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ELECTED QUARTERLY FINANCIAL DA" sheetId="29" state="visible" r:id="rId29"/>
    <sheet xmlns:r="http://schemas.openxmlformats.org/officeDocument/2006/relationships" name="SCHEDULE I_ CONDENSED FINANCIAL" sheetId="30" state="visible" r:id="rId30"/>
    <sheet xmlns:r="http://schemas.openxmlformats.org/officeDocument/2006/relationships" name="SCHEDULE II_ VALUATION AND QUAL"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SUPPLEMENTAL BALANCE SHEET IN_2"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NON-CONTROLLING INTERESTS (Tabl"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UPPLEMENTAL CASH FLOW INFORM_2" sheetId="45" state="visible" r:id="rId45"/>
    <sheet xmlns:r="http://schemas.openxmlformats.org/officeDocument/2006/relationships" name="RELATED PARTY TRANSACTIONS (Tab" sheetId="46" state="visible" r:id="rId46"/>
    <sheet xmlns:r="http://schemas.openxmlformats.org/officeDocument/2006/relationships" name="GEOGRAPHIC INFORMATION (Tables)" sheetId="47" state="visible" r:id="rId47"/>
    <sheet xmlns:r="http://schemas.openxmlformats.org/officeDocument/2006/relationships" name="SELECTED QUARTERLY FINANCIAL _2" sheetId="48" state="visible" r:id="rId48"/>
    <sheet xmlns:r="http://schemas.openxmlformats.org/officeDocument/2006/relationships" name="NATURE OF OPERATIONS - Organiza" sheetId="49" state="visible" r:id="rId49"/>
    <sheet xmlns:r="http://schemas.openxmlformats.org/officeDocument/2006/relationships" name="NATURE OF OPERATIONS - Organi_2" sheetId="50" state="visible" r:id="rId50"/>
    <sheet xmlns:r="http://schemas.openxmlformats.org/officeDocument/2006/relationships" name="NATURE OF OPERATIONS - Secondar"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Narrative (Details)" sheetId="58" state="visible" r:id="rId58"/>
    <sheet xmlns:r="http://schemas.openxmlformats.org/officeDocument/2006/relationships" name="REVENUE Disaggregation of Reven" sheetId="59" state="visible" r:id="rId59"/>
    <sheet xmlns:r="http://schemas.openxmlformats.org/officeDocument/2006/relationships" name="REVENUE Contract Balances (Deta" sheetId="60" state="visible" r:id="rId60"/>
    <sheet xmlns:r="http://schemas.openxmlformats.org/officeDocument/2006/relationships" name="REVENUE Liability (Details)" sheetId="61" state="visible" r:id="rId61"/>
    <sheet xmlns:r="http://schemas.openxmlformats.org/officeDocument/2006/relationships" name="FAIR VALUE MEASUREMENTS - Cash," sheetId="62" state="visible" r:id="rId62"/>
    <sheet xmlns:r="http://schemas.openxmlformats.org/officeDocument/2006/relationships" name="FAIR VALUE MEASUREMENTS - Addit"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ACCOUNTS RECEIVABLE - Schedule " sheetId="66" state="visible" r:id="rId66"/>
    <sheet xmlns:r="http://schemas.openxmlformats.org/officeDocument/2006/relationships" name="ACCOUNTS RECEIVABLE -  Addition" sheetId="67" state="visible" r:id="rId67"/>
    <sheet xmlns:r="http://schemas.openxmlformats.org/officeDocument/2006/relationships" name="INVENTORIES - Schedule of Inven" sheetId="68" state="visible" r:id="rId68"/>
    <sheet xmlns:r="http://schemas.openxmlformats.org/officeDocument/2006/relationships" name="PROPERTY AND EQUIPMENT (Details" sheetId="69" state="visible" r:id="rId69"/>
    <sheet xmlns:r="http://schemas.openxmlformats.org/officeDocument/2006/relationships" name="SUPPLEMENTAL BALANCE SHEET IN_3" sheetId="70" state="visible" r:id="rId70"/>
    <sheet xmlns:r="http://schemas.openxmlformats.org/officeDocument/2006/relationships" name="DEBT (Details)" sheetId="71" state="visible" r:id="rId71"/>
    <sheet xmlns:r="http://schemas.openxmlformats.org/officeDocument/2006/relationships" name="LEASES - Narrative (Details)" sheetId="72" state="visible" r:id="rId72"/>
    <sheet xmlns:r="http://schemas.openxmlformats.org/officeDocument/2006/relationships" name="LEASES - New Accounting Pronoun" sheetId="73" state="visible" r:id="rId73"/>
    <sheet xmlns:r="http://schemas.openxmlformats.org/officeDocument/2006/relationships" name="LEASES - Lease Cost (Details)" sheetId="74" state="visible" r:id="rId74"/>
    <sheet xmlns:r="http://schemas.openxmlformats.org/officeDocument/2006/relationships" name="LEASES - Future Minimum Lease P" sheetId="75" state="visible" r:id="rId75"/>
    <sheet xmlns:r="http://schemas.openxmlformats.org/officeDocument/2006/relationships" name="EMPLOYEE BENEFIT PLANS - Define" sheetId="76" state="visible" r:id="rId76"/>
    <sheet xmlns:r="http://schemas.openxmlformats.org/officeDocument/2006/relationships" name="STOCKHOLDER'S EQUITY - Redempti" sheetId="77" state="visible" r:id="rId77"/>
    <sheet xmlns:r="http://schemas.openxmlformats.org/officeDocument/2006/relationships" name="STOCKHOLDER'S EQUITY (Details)" sheetId="78" state="visible" r:id="rId78"/>
    <sheet xmlns:r="http://schemas.openxmlformats.org/officeDocument/2006/relationships" name="NON-CONTROLLING INTERESTS - Nar" sheetId="79" state="visible" r:id="rId79"/>
    <sheet xmlns:r="http://schemas.openxmlformats.org/officeDocument/2006/relationships" name="NON-CONTROLLING INTERESTS - Own" sheetId="80" state="visible" r:id="rId80"/>
    <sheet xmlns:r="http://schemas.openxmlformats.org/officeDocument/2006/relationships" name="NON-CONTROLLING INTERESTS - Sch" sheetId="81" state="visible" r:id="rId81"/>
    <sheet xmlns:r="http://schemas.openxmlformats.org/officeDocument/2006/relationships" name="EQUITY-BASED COMPENSATION - Sch" sheetId="82" state="visible" r:id="rId82"/>
    <sheet xmlns:r="http://schemas.openxmlformats.org/officeDocument/2006/relationships" name="EQUITY-BASED COMPENSATION - Nar" sheetId="83" state="visible" r:id="rId83"/>
    <sheet xmlns:r="http://schemas.openxmlformats.org/officeDocument/2006/relationships" name="EQUITY-BASED COMPENSATION - S_2" sheetId="84" state="visible" r:id="rId84"/>
    <sheet xmlns:r="http://schemas.openxmlformats.org/officeDocument/2006/relationships" name="EQUITY-BASED COMPENSATION - S_3" sheetId="85" state="visible" r:id="rId85"/>
    <sheet xmlns:r="http://schemas.openxmlformats.org/officeDocument/2006/relationships" name="EQUITY-BASED COMPENSATION - Sto" sheetId="86" state="visible" r:id="rId86"/>
    <sheet xmlns:r="http://schemas.openxmlformats.org/officeDocument/2006/relationships" name="EQUITY-BASED COMPENSATION - Sum" sheetId="87" state="visible" r:id="rId87"/>
    <sheet xmlns:r="http://schemas.openxmlformats.org/officeDocument/2006/relationships" name="INCOME TAXES -  Schedule of Com" sheetId="88" state="visible" r:id="rId88"/>
    <sheet xmlns:r="http://schemas.openxmlformats.org/officeDocument/2006/relationships" name="INCOME TAXES - Narrative (Detai" sheetId="89" state="visible" r:id="rId89"/>
    <sheet xmlns:r="http://schemas.openxmlformats.org/officeDocument/2006/relationships" name="INCOME TAXES - Schedule of Comp" sheetId="90" state="visible" r:id="rId90"/>
    <sheet xmlns:r="http://schemas.openxmlformats.org/officeDocument/2006/relationships" name="INCOME TAXES - Reconciliation o" sheetId="91" state="visible" r:id="rId91"/>
    <sheet xmlns:r="http://schemas.openxmlformats.org/officeDocument/2006/relationships" name="INCOME TAXES- Schedule of Defer" sheetId="92" state="visible" r:id="rId92"/>
    <sheet xmlns:r="http://schemas.openxmlformats.org/officeDocument/2006/relationships" name="EARNINGS PER SHARE - Schedule o" sheetId="93" state="visible" r:id="rId93"/>
    <sheet xmlns:r="http://schemas.openxmlformats.org/officeDocument/2006/relationships" name="EARNINGS PER SHARE -  Antidilut" sheetId="94" state="visible" r:id="rId94"/>
    <sheet xmlns:r="http://schemas.openxmlformats.org/officeDocument/2006/relationships" name="SUPPLEMENTAL CASH FLOW INFORM_3" sheetId="95" state="visible" r:id="rId95"/>
    <sheet xmlns:r="http://schemas.openxmlformats.org/officeDocument/2006/relationships" name="COMMITMENTS AND CONTINGENCIES (" sheetId="96" state="visible" r:id="rId96"/>
    <sheet xmlns:r="http://schemas.openxmlformats.org/officeDocument/2006/relationships" name="- Additional Information (Detai" sheetId="97" state="visible" r:id="rId97"/>
    <sheet xmlns:r="http://schemas.openxmlformats.org/officeDocument/2006/relationships" name="RELATED PARTY TRANSACTIONS - Sc" sheetId="98" state="visible" r:id="rId98"/>
    <sheet xmlns:r="http://schemas.openxmlformats.org/officeDocument/2006/relationships" name="GEOGRAPHIC INFORMATION (Details" sheetId="99" state="visible" r:id="rId99"/>
    <sheet xmlns:r="http://schemas.openxmlformats.org/officeDocument/2006/relationships" name="SELECTED QUARTERLY FINANCIAL _3" sheetId="100" state="visible" r:id="rId100"/>
    <sheet xmlns:r="http://schemas.openxmlformats.org/officeDocument/2006/relationships" name="SCHEDULE I_ CONDENSED FINANCI_2" sheetId="101" state="visible" r:id="rId101"/>
    <sheet xmlns:r="http://schemas.openxmlformats.org/officeDocument/2006/relationships" name="SCHEDULE I_ CONDENSED FINANCI_3" sheetId="102" state="visible" r:id="rId102"/>
    <sheet xmlns:r="http://schemas.openxmlformats.org/officeDocument/2006/relationships" name="SCHEDULE I_ CONDENSED FINANCI_4" sheetId="103" state="visible" r:id="rId103"/>
    <sheet xmlns:r="http://schemas.openxmlformats.org/officeDocument/2006/relationships" name="SCHEDULE I_ CONDENSED FINANCI_5" sheetId="104" state="visible" r:id="rId104"/>
    <sheet xmlns:r="http://schemas.openxmlformats.org/officeDocument/2006/relationships" name="SCHEDULE I_ CONDENSED FINANCI_6" sheetId="105" state="visible" r:id="rId105"/>
    <sheet xmlns:r="http://schemas.openxmlformats.org/officeDocument/2006/relationships" name="SCHEDULE II_ VALUATION AND QU_2" sheetId="106" state="visible" r:id="rId106"/>
    <sheet xmlns:r="http://schemas.openxmlformats.org/officeDocument/2006/relationships" name="Uncategorized Items - shak-2019" sheetId="107" state="visible" r:id="rId107"/>
  </sheets>
  <definedNames/>
  <calcPr calcId="124519" fullCalcOnLoad="1"/>
</workbook>
</file>

<file path=xl/sharedStrings.xml><?xml version="1.0" encoding="utf-8"?>
<sst xmlns="http://schemas.openxmlformats.org/spreadsheetml/2006/main" uniqueCount="998">
  <si>
    <t>COVER PAGE - USD ($)</t>
  </si>
  <si>
    <t>12 Months Ended</t>
  </si>
  <si>
    <t>Dec. 25, 2019</t>
  </si>
  <si>
    <t>Feb. 12, 2020</t>
  </si>
  <si>
    <t>Jun. 26, 2019</t>
  </si>
  <si>
    <t>Document Information [Line Items]</t>
  </si>
  <si>
    <t>Document Type</t>
  </si>
  <si>
    <t>10-K</t>
  </si>
  <si>
    <t>Document Period End Date</t>
  </si>
  <si>
    <t>Dec. 25,
		2019</t>
  </si>
  <si>
    <t>Entity File Number</t>
  </si>
  <si>
    <t>001-36823</t>
  </si>
  <si>
    <t>Document Annual Report</t>
  </si>
  <si>
    <t>true</t>
  </si>
  <si>
    <t>Document Transition Report</t>
  </si>
  <si>
    <t>false</t>
  </si>
  <si>
    <t>Entity Registrant Name</t>
  </si>
  <si>
    <t>SHAKE SHACK INC.</t>
  </si>
  <si>
    <t>Entity Incorporation, State or Country Code</t>
  </si>
  <si>
    <t>DE</t>
  </si>
  <si>
    <t>Entity Tax Identification Number</t>
  </si>
  <si>
    <t>47-1941186</t>
  </si>
  <si>
    <t>Entity Address, Address Line One</t>
  </si>
  <si>
    <t>225 Varick Street</t>
  </si>
  <si>
    <t>Entity Address, Address Line Two</t>
  </si>
  <si>
    <t>Suite 301</t>
  </si>
  <si>
    <t>Entity Address, City or Town</t>
  </si>
  <si>
    <t>New York,</t>
  </si>
  <si>
    <t>Entity Address, State or Province</t>
  </si>
  <si>
    <t>NY</t>
  </si>
  <si>
    <t>Entity Address, Postal Zip Code</t>
  </si>
  <si>
    <t>10014</t>
  </si>
  <si>
    <t>City Area Code</t>
  </si>
  <si>
    <t>646</t>
  </si>
  <si>
    <t>Local Phone Number</t>
  </si>
  <si>
    <t>747-7200</t>
  </si>
  <si>
    <t>Title of 12(b) Security</t>
  </si>
  <si>
    <t>Class A Common Stock, par value $0.001</t>
  </si>
  <si>
    <t>Trading Symbol</t>
  </si>
  <si>
    <t>SHA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A</t>
  </si>
  <si>
    <t>Amendment Flag</t>
  </si>
  <si>
    <t>Document Fiscal Year Focus</t>
  </si>
  <si>
    <t>2019</t>
  </si>
  <si>
    <t>Document Fiscal Period Focus</t>
  </si>
  <si>
    <t>FY</t>
  </si>
  <si>
    <t>Entity Central Index Key</t>
  </si>
  <si>
    <t>0001620533</t>
  </si>
  <si>
    <t>Current Fiscal Year End Date</t>
  </si>
  <si>
    <t>--12-25</t>
  </si>
  <si>
    <t>Class A Common Stock</t>
  </si>
  <si>
    <t>Entity Common Stock, Shares Outstanding</t>
  </si>
  <si>
    <t>Class B Common Stock</t>
  </si>
  <si>
    <t>CONSOLIDATED BALANCE SHEETS - USD ($) $ in Thousands</t>
  </si>
  <si>
    <t>Dec. 26, 2018</t>
  </si>
  <si>
    <t>Current assets:</t>
  </si>
  <si>
    <t>Cash and cash equivalents</t>
  </si>
  <si>
    <t>Marketable securities</t>
  </si>
  <si>
    <t>Accounts receivable</t>
  </si>
  <si>
    <t>Inventories</t>
  </si>
  <si>
    <t>Prepaid expenses and other current assets</t>
  </si>
  <si>
    <t>Total current assets</t>
  </si>
  <si>
    <t>Property and equipment, net</t>
  </si>
  <si>
    <t>Operating lease assets</t>
  </si>
  <si>
    <t>Deferred income taxes, net</t>
  </si>
  <si>
    <t>Other assets</t>
  </si>
  <si>
    <t>TOTAL ASSETS</t>
  </si>
  <si>
    <t>Current liabilities:</t>
  </si>
  <si>
    <t>Accounts payable</t>
  </si>
  <si>
    <t>Accrued expenses</t>
  </si>
  <si>
    <t>Accrued wages and related liabilities</t>
  </si>
  <si>
    <t>Operating lease liabilities, current</t>
  </si>
  <si>
    <t>Other current liabilities</t>
  </si>
  <si>
    <t>Total current liabilities</t>
  </si>
  <si>
    <t>Deemed landlord financing</t>
  </si>
  <si>
    <t>Deferred rent</t>
  </si>
  <si>
    <t>Long-term operating lease liabilities</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December 25, 2019 and December 26, 2018, respectively.</t>
  </si>
  <si>
    <t>Additional paid-in capital</t>
  </si>
  <si>
    <t>Retained earnings</t>
  </si>
  <si>
    <t>Accumulated other comprehensive income</t>
  </si>
  <si>
    <t>Total stockholders' equity attributable to Shake Shack Inc. / members' equity</t>
  </si>
  <si>
    <t>Non-controlling interests</t>
  </si>
  <si>
    <t>Total equity</t>
  </si>
  <si>
    <t>TOTAL LIABILITIES AND STOCKHOLDERS' EQUITY</t>
  </si>
  <si>
    <t>Class A common stock, $0.001 par value—200,000,000 shares authorized; 34,417,302 and 29,520,833 shares issued and outstanding as of December 25, 2019 and December 26, 2018, respectively.</t>
  </si>
  <si>
    <t>Common stock</t>
  </si>
  <si>
    <t>Class B common stock, $0.001 par value—35,000,000 shares authorized; 3,145,197 and 7,557,347 shares issued and outstanding as of December 25, 2019 and December 26, 2018,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 USD ($) shares in Thousands, $ in Thousands</t>
  </si>
  <si>
    <t>Dec. 27, 2017</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loss) attributable to Shake Shack Inc.</t>
  </si>
  <si>
    <t>Earnings (loss) per share of Class A common stock</t>
  </si>
  <si>
    <t>Basic (in dollars per share)</t>
  </si>
  <si>
    <t>Diluted (in dollars per share)</t>
  </si>
  <si>
    <t>Weighted-average shares of Class A common stock outstanding</t>
  </si>
  <si>
    <t>Basic (shares)</t>
  </si>
  <si>
    <t>Diluted (shares)</t>
  </si>
  <si>
    <t>Shack sales</t>
  </si>
  <si>
    <t>Licensing revenue</t>
  </si>
  <si>
    <t>CONSOLIDATED STATEMENTS OF COMPREHENSIVE INCOME (LOSS) - USD ($) $ in Thousands</t>
  </si>
  <si>
    <t>Statement of Comprehensive Income [Abstract]</t>
  </si>
  <si>
    <t>Net income</t>
  </si>
  <si>
    <t>Other comprehensive income (loss), net of tax:</t>
  </si>
  <si>
    <t>Change in foreign currency translation adjustment</t>
  </si>
  <si>
    <t>Available-for-sale Securities:</t>
  </si>
  <si>
    <t>Change in net unrealized holding losses</t>
  </si>
  <si>
    <t>[1]</t>
  </si>
  <si>
    <t>Less: reclassification adjustments for net realized losses included in net income</t>
  </si>
  <si>
    <t>Net change</t>
  </si>
  <si>
    <t>OTHER COMPREHENSIVE LOSS, NET OF TAX</t>
  </si>
  <si>
    <t>COMPREHENSIVE INCOME</t>
  </si>
  <si>
    <t>Less: comprehensive income attributable to non-controlling interests</t>
  </si>
  <si>
    <t>COMPREHENSIVE INCOME ATTRIBUTABLE TO SHAKE SHACK INC.</t>
  </si>
  <si>
    <t>Net of tax benefit of $0 for fiscal years ended December 25, 2019 , December 26, 2018 and December 27, 2017 .</t>
  </si>
  <si>
    <t>CONSOLIDATED STATEMENTS OF COMPREHENSIVE INCOME (LOSS) (Parenthetical) - USD ($)</t>
  </si>
  <si>
    <t>Comprehensive income net of tax benefit</t>
  </si>
  <si>
    <t>CONSOLIDATED STATEMENTS OF STOCKHOLDERS' AND MEMBERS' EQUITY - USD ($) $ in Thousands</t>
  </si>
  <si>
    <t>Total</t>
  </si>
  <si>
    <t>Common stockClass A Common Stock</t>
  </si>
  <si>
    <t>Common stockClass B Common Stock</t>
  </si>
  <si>
    <t>Additional Paid-In Capital</t>
  </si>
  <si>
    <t>Retained Earnings</t>
  </si>
  <si>
    <t>Accumulated Other Comprehensive Income (Loss)</t>
  </si>
  <si>
    <t>Non- Controlling Interest</t>
  </si>
  <si>
    <t>Secondary Offering and Redemption of Units</t>
  </si>
  <si>
    <t>Secondary Offering and Redemption of UnitsCommon stockClass A Common Stock</t>
  </si>
  <si>
    <t>Secondary Offering and Redemption of UnitsCommon stockClass B Common Stock</t>
  </si>
  <si>
    <t>Secondary Offering and Redemption of UnitsAdditional Paid-In Capital</t>
  </si>
  <si>
    <t>Beginning balance at Dec. 28, 2016</t>
  </si>
  <si>
    <t>Beginning balance (in shares) at Dec. 28, 2016</t>
  </si>
  <si>
    <t>Increase (Decrease) in Stockholders' Equity [Roll Forward]</t>
  </si>
  <si>
    <t>Other comprehensive loss:</t>
  </si>
  <si>
    <t>Net unrealized losses related to available-for-sale securities</t>
  </si>
  <si>
    <t>Net change in foreign currency translation adjustment</t>
  </si>
  <si>
    <t>Equity-based compensation</t>
  </si>
  <si>
    <t>Activity under stock compensation plans</t>
  </si>
  <si>
    <t>Activity under stock compensation (in shares)</t>
  </si>
  <si>
    <t>Redemptions</t>
  </si>
  <si>
    <t>Redemptions (in shares)</t>
  </si>
  <si>
    <t>Establishment of liabilities under tax receivable agreement and related changes to deferred tax assets associated with increases in tax basis</t>
  </si>
  <si>
    <t>Distributions paid to non-controlling interest holders</t>
  </si>
  <si>
    <t>Ending balance at Dec. 27, 2017</t>
  </si>
  <si>
    <t>Ending balance (in shares) at Dec. 27, 2017</t>
  </si>
  <si>
    <t>Ending balance at Dec. 26, 2018</t>
  </si>
  <si>
    <t>Ending balance (in shares) at Dec. 26, 2018</t>
  </si>
  <si>
    <t>Effect of GTC Merger</t>
  </si>
  <si>
    <t>Effect of GTC Merger (in shares)</t>
  </si>
  <si>
    <t>Ending balance at Dec. 25, 2019</t>
  </si>
  <si>
    <t>Ending balance (in shares) at Dec. 25, 2019</t>
  </si>
  <si>
    <t>CONSOLIDATED STATEMENTS OF CASH FLOWS - USD ($) $ in Thousands</t>
  </si>
  <si>
    <t>OPERATING ACTIVITIES</t>
  </si>
  <si>
    <t>Net income (including amounts attributable to non-controlling interests)</t>
  </si>
  <si>
    <t>Adjustments to reconcile net income to net cash provided by operating activities:</t>
  </si>
  <si>
    <t>Amortization of cloud computing asset</t>
  </si>
  <si>
    <t>Non-cash operating lease cost</t>
  </si>
  <si>
    <t>Deferred income taxes</t>
  </si>
  <si>
    <t>Non-cash interest expense</t>
  </si>
  <si>
    <t>Loss on sale of marketable securities</t>
  </si>
  <si>
    <t>Other non-cash expense (income)</t>
  </si>
  <si>
    <t>Unrealized gain on available-for-sale securities</t>
  </si>
  <si>
    <t>Unrealized Gain (Loss) on Investments</t>
  </si>
  <si>
    <t>Net loss on sublease</t>
  </si>
  <si>
    <t>Changes in operating assets and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roceeds from deemed landlord financing</t>
  </si>
  <si>
    <t>Payments on deemed landlord financing</t>
  </si>
  <si>
    <t>Deferred financing costs</t>
  </si>
  <si>
    <t>Payments on principal of finance leases</t>
  </si>
  <si>
    <t>Payments under tax receivable agreement</t>
  </si>
  <si>
    <t>Proceeds from stock option exercises</t>
  </si>
  <si>
    <t>Employee withholding taxes related to net settled equity awards</t>
  </si>
  <si>
    <t>NET CASH PROVIDED BY FINANCING ACTIVITIES</t>
  </si>
  <si>
    <t>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 ke Shack Inc. was formed on September 23, 2014 as a Delaware corporation for the purpose of facilitating an initial public offering and other related tran sactions in order to carry on the business of SSE Holdings, LLC and its subsidiaries. Unless the context otherwise requires, references to "we," "us," "our," "Shake Shack" and the "Company" refer to Shake Shack Inc. and its subsidiaries, including SSE Holdings, LLC, which we refer to as "SSE Holdings." We operate and license Shake Shack restaurants ("Shacks"), which serve hamburgers, hot dogs, chicken, crinkle cut fries, shakes, frozen custard, beer, wine and more. As of December 25, 2019 , there were 275 Shacks in operation, system-wide, of which 163 were domestic company-operated Shacks, 22 were domestic licensed Shacks and 90 were international licensed Shack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5, 2019 and December 26, 2018 , the net assets of SSE Holdings were $270,542 and $232,711 , respectively. The assets of SSE Holdings are subject to certain restrictions in SSE Holdings' revolving credit agreements. See Note 9 for more information. Fiscal Year We operate on a 52/53 week fiscal year ending on the last Wednesday in December. Fiscal years 2019 , 2018 and 2017 each contained 52 weeks and ended on December 25, 2019 , December 26, 2018 and December 27, 2017 , respectively. Unless otherwise stated, references to years in this report relate to fiscal year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We own and operate Shacks in the United States. We also have domestic and international licensed operations. Our chief operating decision makers (the "CODMs") are our Chief Executive Officer and our President and Chief Financial Officer. As the CODMs review financial performance and allocate resources at a consolidated level on a recurring basis, we have one operating segment and one reportable segment.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 Accounts Receivable Accounts receivable consist primarily of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Inventories Inventories, which consist of food, beer, wine, other beverages and retail merchandise, are stated at the lower of cost or net realizable value with cost determined on a first-in, first-out basis. No adjustment is deemed necessary to reduce inventory to net realizable value due to the rapid turnover and high utilization of inventory. Property and Equipment Property and equipment is stated at historical cost less accumulated depreciation. Property and equipment is depreciated based on the straight-line method over the estimated useful lives of the assets, generally ranging from two to seven years for equipment, furniture and fixtures, and computer equipment and software.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and operating lease assets,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re were no impairment charges recorded in fiscal 2019 , 2018 and 2017 . 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 Other Assets Other assets consist primarily of capitalized implementation costs from cloud computing arrangements,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5, 2019 and December 26, 2018 , indefinite-lived intangible assets relating to transferable liquor licenses totaled $1,437 and $1,159 , respectively. We evaluate our indefinite-lived intangible assets for impairment annually during our fiscal fourth quarter, and whenever events or changes in circumstances indicate that an impairment may exist. When evaluating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feitures are recognized as they occur for all equity awards. Equity-based compensation expense is included within general and administrative expenses and labor and related expenses on the Consolidated Statements of Income (Loss) . Leases On December 27, 2018 we adopted ASU 2016-02, Leases (Topic 842) , using a modified retrospective approach. Refer to Note 10 Leases for further details. We currently lease all of our domestic company-operated Shacks, our Home Office, and certain equipment under various non-cancelable lease agreements that expire on various dates through 2036. Upon the possession of a leased asset, we determine its classification as an operating or financing lease. All of our real estate leases are classified as operating leases and most of our equipment leases are classified as finance leases. Generally, our real estate leases have initial terms ranging from 10 to 15 years and typically include two five -year renewal options. Renewal options are typically not included in the lease term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starting on the date we take possession of the leased property. Lease expense incurred before a Shack opens is recorded in pre-opening costs. Once a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Loss) . We measure the lease liability by discounting the future fixed contractual payments included in the lease agreement, using our incremental borrowing rate (“IBR”). There are no explicit rates provided in our leases. The IBR is derived from the average of the yield curves obtained from using the notching method and the recovery rate method. The most significant assumption in calculating the incremental borrowing rate is our credit rating.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Pre-Opening Costs Pre-opening costs are expensed as incurred and consist primarily of legal fees, marketing expenses, occupancy, manager and employee wages, travel and related training costs incurred prior to the opening of a Shack. Advertising The cost of advertising is expensed as incurred. Advertising costs amounted to $857 , $399 and $357 in fiscal 2019 , 2018 and 2017 , respectively, and are included in general and administrative expense and other operating expenses on the Consolidated Statements of Income (Loss) . 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We adopted this standard using a modified retrospective approach as of the adoption date, to those lease contracts for which the Company had taken possession of on or prior to December 26, 2018. See Note 10 Leases for more information. December 27, 2018 Recently Issued Accounting Pronouncements Accounting Standards Update (“ASU”) Description Expected Impact Effective Date Simplifying the Accounting for Income Taxes (ASU 2019-12) This standard removes certain exceptions for recognizing deferred taxes for investments, performing intraperiod allocation and calculating income taxes in interim periods. It also adds guidance in certain areas, including the recognition of franchise taxes, recognition of deferred taxes for tax goodwill, allocation of taxes to members of a consolidated group, computation of annual effective tax rates related to enacted changes in tax laws, and minor improvements related to emloyee stock ownership plans and investments in qualified affordable housing projects accounted for using the equity method. We are currently evaluating the impact of ASU 2019-12 on our consolidated financial statements and related disclosures. December 31, 2020 Early adoption is permitted.</t>
  </si>
  <si>
    <t>REVENUE (Notes)</t>
  </si>
  <si>
    <t>Revenue from Contract with Customer [Abstract]</t>
  </si>
  <si>
    <t>REVENUE</t>
  </si>
  <si>
    <t>REVENUE On December 28, 2017 we adopted ASU 2014-09, Revenue from Contracts with Customers (Topic 606) , using the modified retrospective method applied to those contracts which were not completed as of December 28, 2017. Results for reporting periods beginning on or after December 28, 2017 are presented under Accounting Standards Codification Topic 606 ("ASC 606"). Prior period amounts were not revised and continue to be reported in accordance with ASC Topic 605 ("ASC 605"), the accounting standard then in effect. Revenue Recognition Revenue consists of Shack sales and licensing revenue. Generally, revenue is recognized as promised goods or services transferred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Shack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Revenue recognized during fiscal 2019 and 2018 (under ASC 606) and 2017 (under ASC 605) disaggregated by type is as follows: 2019 2018 2017 Shack sales $ 574,625 $ 445,589 $ 346,388 Licensing revenue: Sales-based royalties 19,318 13,422 11,633 Initial territory and opening fees 576 299 789 Total revenue $ 594,519 $ 459,310 $ 358,810 The aggregate amount of the transaction price allocated to performance obligations that are unsatisfied (or partially unsatisfied) as of December 25, 2019 is $16,082 . We expect to recognize this amount as revenue over a long-term period, as the license term for each Shack ranges from 5 to 20 years. These amounts exclude any variable consideration related to sales-based royalties. Contract Balances Opening and closing balances of contract liabilities and receivables from contracts with customers is as follows: December 25 December 27 Shack sales receivables $ 4,265 $ 2,550 Licensing receivables 4,510 2,616 Gift card liability 2,258 1,796 Deferred revenue, current 511 307 Deferred revenue, long-term 11,310 10,026 Revenue recognized during fiscal 2019 and 2018 that was included in their respective liability balances at the beginning of the period is as follows: 2019 2018 Gift card liability $ 524 $ 506 Deferred revenue 536 523</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December 25, 2019 and December 26, 2018 , and indicate the classification within the fair value hierarchy. Refer to Note 2 for further information. Cash, Cash Equivalents and Marketable Securities The following tables summarize our cash, cash equivalents and marketable securities by significant investment categories as of December 25, 2019 and December 26, 2018 : December 25, 2019 Cost Basis Gross Unrealized Gains Gross Unrealized Losses Fair Value Cash and Cash Equivalents Marketable Securities Cash $ 32,094 $ — $ — $ 32,094 $ 32,094 $ — Level 1: Money market funds 5,005 — — 5,005 5,005 — Mutual funds 36,436 72 36,508 — 36,508 Total $ 73,535 $ 72 $ — $ 73,607 $ 37,099 $ 36,508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 On December 28, 2017, we adopted ASU 2016-01, which requires certain equity investments to be measured at fair value with changes in fair value recognized in net income. Net un realized gains on equity securities totaling $194 were included on the Consolidated Statements of Income during fiscal 2019 . Net un realized losses on equity securities totaling $61 were included on the Consolidated Statements of Income during fiscal 2018 . A summary of other income from equity securities recognized during fiscal 2019 , 2018 and 2017 is as follows: 2019 2018 2017 Equity securities: Dividend income $ 1,244 $ 1,392 $ 830 Interest income — 9 77 Realized gain (loss) on sale of investments 22 (3 ) (5 ) Unrealized gain (loss) on available-for-sale equity securities 194 (61 ) — Total other income, net $ 1,460 $ 1,337 $ 902 A summary of equity securities sold and gross realized gains and losses recognized during fiscal 2019 , 2018 and 2017 is as follows: 2019 2018 2017 Equity securities: Gross proceeds from sales and redemptions $ 27,000 $ 2,144 $ 2,223 Cost basis of sales and redemptions 26,978 2,160 2,271 Gross realized gains included in net income 36 2 1 Gross realized losses included in net income (14 ) (18 ) (49 ) Amounts reclassified out of accumulated other comprehensive loss — 16 47 Realized gains and losses are determined on a specific identification method and are included in other income, net on the Consolidated Statements of Income (Loss) . We periodically review our marketable securities for other-than-temporary impairment. We consider factors such as the duration, severity and the reason for the decline in value, the potential recovery period and our intent to sell. As of December 25, 2019 and December 26, 2018 , the declines in the market value of our marketable securities investment portfolio are considered to be temporary in nature. Other Financial Instruments The carrying value of our financial instruments, including accounts receivable, accounts payable, and accrued expenses as of December 25, 2019 and December 26, 2018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fiscal 2019 , 2018 and 2017 .</t>
  </si>
  <si>
    <t>ACCOUNTS RECEIVABLE</t>
  </si>
  <si>
    <t>Receivables [Abstract]</t>
  </si>
  <si>
    <t>ACCOUNTS RECEIVABLE The components of accounts receivable as of December 25, 2019 and December 26, 2018 are as follows: December 25 December 26 Landlord receivables $ — $ 4,494 Licensing receivables 4,510 2,579 Credit card receivables 3,417 2,446 Other receivables 2,043 1,004 Accounts receivable $ 9,970 $ 10,523 As of December 25, 2019 and December 26, 2018 , no allowance for doubtful accounts was recorded based on our evaluation of collectibility.</t>
  </si>
  <si>
    <t>INVENTORIES</t>
  </si>
  <si>
    <t>Inventory Disclosure [Abstract]</t>
  </si>
  <si>
    <t>INVENTORIES Inventories consisted of the following: December 25 December 26 Food $ 1,738 $ 1,291 Wine 107 83 Beer 114 95 Beverages 233 203 Retail merchandise 29 77 Inventories $ 2,221 $ 1,749</t>
  </si>
  <si>
    <t>PROPERTY AND EQUIPMENT</t>
  </si>
  <si>
    <t>Property, Plant and Equipment [Abstract]</t>
  </si>
  <si>
    <t>PROPERTY AND EQUIPMENT Property and equipment consisted of the following: December 25 December 26 Leasehold improvements $ 302,204 $ 228,453 Landlord funded assets — 15,595 Equipment 54,404 40,716 Furniture and fixtures 18,082 14,055 Computer equipment and software 24,226 19,008 Financing equipment lease assets 7,442 — Construction in progress (1) 30,290 29,474 Property and equipment, gross 436,648 347,301 Less: accumulated depreciation (121,786 ) (85,447 ) Property and equipment, net $ 314,862 $ 261,854 ( 1) Construction in progress as of December 26, 2018 includes landlord funded assets under construction. Depreciation expense was $40,392 , $29,000 and $21,704 for fiscal 2019 , 2018 and 2017 , respectively.</t>
  </si>
  <si>
    <t>SUPPLEMENTAL BALANCE SHEET INFORMATION</t>
  </si>
  <si>
    <t>Supplemental Balance Sheet Disclosures [Abstract]</t>
  </si>
  <si>
    <t>SUPPLEMENTAL BALANCE SHEET INFORMATION The components of other current liabilities as of December 25, 2019 and December 26, 2018 are as follows: December 25 December 26 Sales tax payable $ 4,086 $ 3,143 Current portion of liabilities under tax receivable agreement 7,777 5,804 Gift card liability 2,258 1,796 Current portion of financing equipment lease liabilities 1,873 — Other 3,505 3,287 Other current liabilities $ 19,499 $ 14,030 The components of other long-term liabilities as of December 25, 2019 and December 26, 2018 are as follows: December 25 December 26 Deferred licensing revenue $ 11,310 $ 10,026 Long-term portion of financing equipment lease liabilities 3,643 — Other 375 472 Other long-term liabilities $ 15,328 $ 10,498</t>
  </si>
  <si>
    <t>DEBT</t>
  </si>
  <si>
    <t>Debt Disclosure [Abstract]</t>
  </si>
  <si>
    <t>DEBT In August 2019, we terminated our previous revolving credit facility and entered into a new revolving credit facility pursuant to a Credit Agreement. Our Credit Agreement provides for a revolving credit facility of $50,000 , of which the entire commitment is available immediately, with the ability to increase available borrowings up to an additional $100,000 , to be made available subject to satisfaction of certain conditions. The Credit Agreement will mature and all amounts outstanding will be due and payable in August 2024 and permits the issuance of letters of credit upon our request of up to $15,000 . Borrowings under the facility will bear interest at either: (i) LIBOR plus a percentage ranging from 1.0% to 1.5% or (ii) the base rate plus a percentage ranging from 0.0% to 0.5% , in each case depending on our net lease adjusted leverage ratio. To the extent the LIBOR reference rate is no longer available, the administrative agent, in consultation with us, will determine a replacement rate which will be generally in accordance with similar transactions in which it serves as administrative agent. As of December 25, 2019 , no amounts were outstanding under the revolving credit facility. As of December 26, 2018 , no amounts were outstanding under the previous facility. The obligations under the Credit Agreement are secured by a first-priority security interest in substantially all of the assets of SSE Holdings and the guarantors. The obligations under the Credit Agreement were guaranteed by each of SSE Holdings' direct and indirect subsidiaries (with certain exceptions). The Credit Agreement requires us to comply with maximum net lease adjusted leverage and minimum fixed charge coverage ratios. In addition, the Credit Agreement contains other customary affirmative and negative covenants, including those which (subject to certain exceptions and dollar thresholds) limit our ability to incur debt; incur liens; make investments; engage in mergers, consolidations, liquidations or acquisitions; dispose of assets; make distributions on or repurchase equity securities; engage in transactions with affiliates; and prohibits us, with certain exceptions, from engaging in any line of business not related to our current line of business. As of December 25, 2019 we were in compliance with all covenants. As of December 26, 2018 we had deemed landlord financing liabilities of $20,846 , for certain leases where we were involved in the construction of leased assets and were considered the accounting owner of the construction project. Upon adoption of ASU 2016-02, Leases (Topic 842) on December 27, 2018, we were no longer considered to be the accounting owner of these construction projects and had no deemed landlord financing liabilities on the Condensed Consolidated Balance Sheets as of December 25, 2019 . As of December 25, 2019 we had $334,916 of operating lease liabilities and $5,516 of finance lease liabilities on the Condensed Consolidated Balance Sheets. Refer to Note 10 for further details. Total interest costs incurred were $434 , $2,572 and $1,806 in fiscal 2019 , 2018 and 2017 , respectively. Amounts capitalized into property and equipment were $157 and $164 during fiscal 2018 and 2017 , respectively. No amounts were capitalized into property and equipment during fiscal 2019</t>
  </si>
  <si>
    <t>LEASES</t>
  </si>
  <si>
    <t>Leases [Abstract]</t>
  </si>
  <si>
    <t>LEASES Effect of Standard Adoption On December 27, 2018 we adopted ASU 2016-02, Leases (Topic 842) , using a modified retrospective approach. We elected the package of practical expedients permitted under the transition guidance within Accounting Standards Codification Topic 842 ("ASC 842") which, among other items, allowed us to carry forward historical lease classifications. As such, we applied the modified retrospective approach as of the adoption date to those lease contracts for which we had taken possession of the property as of December 26, 2018. As part of the transition, we derecognized all landlord funded assets and deemed landlord financing liabilities as of December 26, 2018 and determined the classification as either operating or finance leases. In addition to the aforementioned practical expedient, we have also elected to: ▪ Adopt the short-term lease exception for leases with terms of twelve months or less and account for them as if they were operating leases under ASC 840; and ▪ Apply the practic al expedient of combining lease and non-lease components. Results for reporting periods beginning on or after December 27, 2018 are presented under ASC 842. Prior period amounts were not revised and continue to be reported in accordance with ASC Topic 840 ("ASC 840"), the accounting standard then in effect. Upon transition, on December 27, 2018, we recorded the following increases (decreases) to the respective line items on the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 Nature of Leases We lease all of our domestic company-operated Shacks, our Home Office and certain equipment under various non-cancelable lease agreements that expire on various dates through 2036.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 -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solidated Statements of Income (Loss) . Many of our leases also require us to pay real estate taxes, common area maintenance costs and other occupancy costs which are included in occupancy and related expenses on the Consolidated Statements of Income (Loss) . As there were no explicit rates provided in our leases, we used our incremental borrowing rate in determining the present value of future lease payments. The discount rate used to measure the lease liability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December 25, 2019 is as follows: Classification December 25, 2019 Finance leases Property and equipment, net $ 5,444 Operating leases Operating lease assets 274,426 Total right-of-use assets $ 279,870 Finance leases: Other current liabilities 1,873 Other long-term liabilities 3,643 Operating leases: Operating lease liabilities, current 30,002 Long-term operating lease liabilities 304,914 Total lease liabilities $ 340,432 The components of lease cost for the fiscal year ended December 25, 2019 were as follows: Classification December 25 Finance lease cost: Amortization of right-of-use assets Depreciation expense $ 1,998 Interest on lease liabilities Interest expense 193 Operating lease cost Occupancy and related expenses General and administrative expenses Pre-opening costs 40,068 Short-term lease cost Occupancy and related expenses 394 Variable lease cost Occupancy and related expenses General and administrative expenses Pre-opening costs 16,060 Total lease cost $ 58,713 As of December 25, 2019 , future minimum lease payments for finance and operating leases consisted of the following: Finance Leases Operating Leases 2020 $ 2,051 $ 50,649 2021 1,445 46,521 2022 989 47,285 2023 743 47,379 2024 472 45,979 Thereafter 255 223,507 Total minimum payments 5,955 461,320 Less: imputed interest 439 126,404 Total lease liabilities $ 5,516 $ 334,916 As of December 25, 2019 we had additional operating lease commitments of $ 67,760 for non-cancelable leases without a possession date, which will begin to commence in 2020 . These lease commitments are consistent with the leases that we have executed thus far and include a number of real estate leases where we are involved in the construction and design. A summary of lease terms and discount rates for finance and operating leases as of December 25, 2019 is as follows: December 25 Weighted-average remaining lease term (years): Finance leases 5.1 Operating leases 10.1 Weighted-average discount rate: Finance leases 3.7 % Operating leases 5.4 % Supplemental cash flow information related to leases as of December 25, 2019 is as follows: December 25 Cash paid for amounts included in the measurement of lease liabilities: Operating cash flows from finance leases $ 193 Operating cash flows from operating leases 37,468 Financing cash flows from finance leases 1,926 Right-of-use assets obtained in exchange for lease obligations: Finance leases 2,831 Operating leases 65,556</t>
  </si>
  <si>
    <t>EMPLOYEE BENEFIT PLANS</t>
  </si>
  <si>
    <t>Compensation Related Costs [Abstract]</t>
  </si>
  <si>
    <t xml:space="preserve"> EMPLOYEE BENEFIT PLANS Defined Contribution Plan Our employees are eligible to participate in a defined contribution savings plan maintained by Shake Shack. The plan is funded by employee and employer contributions. We pay our share of the employer contributions directly to the third party trustee. Employer contributions to the plan are at our discretion. We make contributions matching a portion of participants' contributions. We match 100% of participants' contributions for the first 3% of eligible compensation contributed and 50% of contributions made in excess of 3% of eligible compensation up to 5% of eligible compensation. Employer contributions totaled $772 , $509 and $389 for fiscal 2019 , 2018 and 2017</t>
  </si>
  <si>
    <t>STOCKHOLDER'S EQUITY</t>
  </si>
  <si>
    <t>Equity [Abstract]</t>
  </si>
  <si>
    <t>STOCKHOLDERS' EQUITY Redemptions of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we receive a corresponding number of LLC Interests, increasing our total ownership interest in SSE Holdings. Simultaneously, and in connection with a redemption, the corresponding number of shares of Class B common stock are surrendered and canceled. The following table summarizes redemptions of LLC Interests activity during fiscal 2019 , 2018 and 2017 . 2019 2018 2017 Redemption and acquisition of LLC Interests Number of LLC Interests redeemed by non-controlling interest holders 1,721,887 2,692,660 1,003,585 Number of LLC Interests acquired in connection with the Gramercy Tavern Merger 2,690,263 — — Number of LLC Interests received by Shake Shack Inc. 4,412,150 2,692,660 1,003,585 Issuance of Class A common stock Shares of Class A common stock issued in connection with redemptions of LLC Interests 1,721,887 2,692,660 1,003,585 Shares of Class A common stock issued in connection with the Gramercy Tavern Merger 2,690,263 — — Cancellation of Class B common stock Shares of Class B common stock surrendered and canceled 1,721,887 2,692,660 1,003,585 Shares of Class B common stock surrendered and canceled in connection with the Gramercy Tavern Merger 2,690,263 — — Stock Compensation Plan Activity We received an aggregate of 484,319 , 300,696 and 372,508 LLC Interests in connection with the activity under our stock compensation plan during fiscal 2019 , 2018 and 2017 , respectively. Dividend Restrictions We are a holding company with no direct operations. As a result, our ability to pay cash dividends on our common stock, if any, is dependent upon cash dividends, distributions or other transfers from SSE Holdings. The amounts available to us to pay cash dividends are subject to certain covenants and restrictions set forth in the revolving credit facility. As of December 25, 2019 , essentially all of the net assets of SSE Holdings were restricted. See Note 9 for more information regarding the covenants and restrictions set forth in the Revolving Credit Facility. Gramercy Tavern Corp. Merger Pursuant to a Stockholders Agreement, dated as of February 4, 2015, as amended, by and among Daniel H. Meyer, the Daniel H. Meyer 2012 Gift Trust dtd 10/31/12 (the "Gift Trust"), other affiliates (collectively, the "Meyer Stockholders") and other parties thereto, the Meyer Stockholders had the right to cause all of the shares of Gramercy Tavern Corp. ("GTC") to be exchanged for shares of our Class A common stock pursuant to a tax-free reorganization. In August 2019, the Meyer Stockholders exercised their right with respect to GTC (the "GTC Merger"). To effect the GTC Merger, a newly-formed wholly-owned subsidiary of Shake Shack Inc. merged with and into GTC, with GTC as the surviving entity, which was then merged with and into Shake Shack Inc. Prior to the GTC Merger, GTC owned 2,690,263 LLC Interests and an equivalent number of shares of our Class B common stock. The stockholders of GTC, received on a one-for-one basis, 2,690,263 shares of Class A common stock based upon the amount of shares of GTC held by the stockholders; all of the shares of Class B common stock held by GTC were canceled; and all of the LLC Interests held by GTC were transferred to us.</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SSE Holdings LLC Agreement provides that holders of LLC Interests may, from time to time, require SSE Holdings to redeem all or a portion of their LLC Interests for newly-issued shares of Class A common stock on a one -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December 25, 2019 and December 26, 2018 : 2019 2018 LLC Interests Ownership % LLC Interests Ownership % Number of LLC Interests held by Shake Shack Inc. 34,417,302 91.6 % 29,520,833 79.6 % Number of LLC Interests held by non-controlling interest holders 3,145,197 8.4 % 7,557,347 20.4 % Total LLC Interests outstanding 37,562,499 100.0 % 37,078,180 100.0 % The weighted average ownership percentages for the applicable reporting periods are used to attribute net income and other comprehensive income (loss) between Shake Shack Inc. and the non-controlling interest holders. The non-controlling interest holders' weighted average ownership percentage for fiscal 2019 and 2018 was 15.9% and 23.4% , respectively. The following table summarizes the effects of changes in ownership in SSE Holdings on our equity during fiscal 2019 , 2018 and 2017 . 2019 2018 2017 Net income (loss) attributable to Shake Shack Inc. $ 19,827 $ 15,179 $ (320 ) Other comprehensive income (loss): Unrealized holding gains (losses) on available-for-sale securities — 10 (34 ) Unrealized gain on foreign currency translation adjustment 2 — — Transfers (to) from non-controlling interests: Increase in additional paid-in capital as a result of the redemption of LLC Interests 11,934 15,202 4,415 Increase in additional paid-in-capital as a result of the GTC Merger 19,218 — — Increase in additional paid-in capital as a result of activity under the stock compensation plan and the related income tax effect 4,517 2,509 4,451 Total effect of changes in ownership interest on equity attributable to Shake Shack Inc. $ 55,498 $ 32,900 $ 8,512 During fiscal 2019 , an aggregate of 4,412,150 LLC Interests were redeemed by the non-controlling interest holders for newly-issued shares of Class A common stock, of which 2,690,263 were received through the Gramercy Tavern Merger as described in Note 12, and we received 4,412,150 LLC Interests, increasing our total ownership interest in SSE Holdings to 91.6% . During 2018 , an aggregate of 2,692,660 LLC Interests were redeemed by the non-controlling interest holders, and we received 2,692,660 LLC Interests, increasing our total ownership interest in SSE Holdings to 79.6% . We received an aggregate of 484,319 and 300,696 LLC Interests in connection with the activity under our stock compensation plans during fiscal 2019 and 2018 , respectively.</t>
  </si>
  <si>
    <t>EQUITY-BASED COMPENSATION</t>
  </si>
  <si>
    <t>Share-based Payment Arrangement [Abstract]</t>
  </si>
  <si>
    <t>EQUITY-BASED COMPENSATION A summary of equity-based compensation expense recognized during fiscal 2019 , 2018 and 2017 is as follows: 2019 2018 2017 Stock options 2,626 3,039 3,474 Performance stock units 3,035 2,449 1,869 Restricted stock units 1,844 655 280 Equity-based compensation expense $ 7,505 $ 6,143 $ 5,623 Total income tax benefit recognized related to equity-based compensation $ 188 $ 172 $ 198 Equity-based compensation expense is allocated to general and administrative expenses and labor and related expenses on the Consolidated Statements of Income (Loss) during fiscal 2019 , 2018 and 2017 as follows: 2019 2018 2017 General and administrative expenses 7,189 5,991 5,463 Labor and related expenses 316 152 160 Equity-based compensation expense 7,505 6,143 5,623 We capitalized $195 , $107 and $109 of equity-based compensation expense associated with the construction cost of our Shacks and our enterprise-wide system upgrade, Project Concrete, during fiscal 2019 , 2018 and 2017 , respectively. Stock Options In January 2015, we adopted the 2015 Incentive Award Plan (the "2015 Plan") under which we may grant up to 5,865,522 stock options and other equity-based awards to employees, directors and officers. The stock options granted generally vest equally over periods ranging from one to five years. We do not use cash to settle any of our equity-based awards, and we issue new shares of Class A common stock upon the exercise of stock options. The fair value of stock option awards was determined on the grant date using the Black-Scholes valuation model based on the following weighted-average assumptions: 2019 2018 2017 Expected term (years) (1) 7.5 7.5 7.5 Expected volatility (2) 42.2 % 42.5 % 44.5 % Risk-free interest rate (3) 2.4 % 2.8 % 2.1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fiscal years 2019 , 2018 and 2017 is as follows: Stock Options Weighted Average Exercise Price Aggregate Intrinsic Value Weighted Average Remaining Contractual Life (Years) Outstanding as of December 28, 2016 2,364,722 $ 21.10 Granted 5,150 38.91 Exercised (359,011 ) 21.13 Forfeited (291,520 ) (21.00 ) Expired — — Outstanding as of December 27, 2017 1,719,341 $ 21.16 Granted 5,036 39.91 Exercised (260,515 ) 21.00 Forfeited (102,879 ) (21.27 ) Expired — — Outstanding as of December 26, 2018 1,360,983 $ 21.25 Granted 3,785 54.36 Exercised (435,986 ) 21.18 Forfeited (38,515 ) (21.00 ) Expired — — Outstanding as of December 25, 2019 890,267 $ 21.44 $ 34,280 5.2 Options vested and exercisable as of December 25, 2019 574,993 $ 21.24 $ 22,258 5.1 Options expected to vest as of December 25, 2019 315,274 $ 21.82 $ 12,022 5.2 As of December 25, 2019 , total unrecognized compensation expense related to unvested stock options was $450 , which is expected to be recognized over a weighted-average period of 1.6 years. The total intrinsic value of stock options exercised during fiscal 2019 , 2018 and 2017 was $16,905 , $5,786 and $8,333 , respectively. C ash received from stock option exercises was $9,201 for fiscal 2019 . A summary of unvested stock option activity for fiscal years 2019 , 2018 and 2017 is as follows: Stock Options Weighted Average Grant-Date Fair Value Unvested as of December 28, 2016 1,964,251 $ 8.66 Vested (503,686 ) 8.85 Granted 5,150 19.42 Forfeited (289,620 ) 8.59 Unvested as of December 27, 2017 1,176,095 $ 8.64 Vested (404,120 ) 8.62 Granted 5,036 19.86 Forfeited (90,275 ) 8.59 Unvested as of December 26, 2018 686,736 $ 8.74 Vested (340,752 ) 8.66 Granted 3,785 26.42 Forfeited (34,495 ) 8.59 Unvested as of December 25, 2019 315,274 $ 9.05 The total fair value of stock options vested during fiscal 2019 , 2018 and 2017 was $2,950 , $3,483 and $4,458 , respectively. The following table summarizes information about stock options outstanding and exercisable as December 25, 2019 : Options Outstanding Options Exercisable Number Outstanding at December 25, 2019 Weighted Average Remaining Contractual Life (Years) Weighted Average Exercise Price Number Exercisable at December 25, 2019 Weighted Average Remaining Contractual Life (Years) Weighted Average Exercise Price Exercise Price $21.00 869,777 5.1 $ 21.00 565,407 5.1 $ 21.00 $34.62 7,411 6.4 $ 34.62 7,411 6.4 $ 34.62 $36.41 1,108 6.9 $ 36.41 1,108 6.9 $ 36.41 $38.91 3,150 7.5 $ 38.91 60 7.5 $ 38.91 $39.91 5,036 8.2 $ 39.91 1,007 8.2 $ 39.91 $54.36 3,785 9.2 $ 54.36 — — $ —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19 , the amount of awards that can be earned ranges from 0% to 125% of the number of performance stock units granted, based on the achievement of approved financial goals over a 1 -year performance period. In addition to the performance conditions, performance stock units are also subject to a requisite service period and the awards vest ratably over four years. The fair value of performance stock units is determined based on the closing market price of our Class A common stock on the date of grant. Compensation expense related to the performance stock units is recognized using a graded-vesting attribution method over the vesting period based on the most probable outcome of the performance conditions. A summary of performance stock unit activity for fiscal years 2019 , 2018 and 2017 is as follows: Performance Stock Units Weighted Average Grant Date Fair Value Outstanding as of December 28, 2016 61,600 $ 38.41 Granted 87,596 37.90 Performance achievement (1) 9,545 38.40 Vested (22,703 ) 38.40 Forfeited (11,196 ) 38.28 Expired — — Outstanding as of December 27, 2017 124,842 $ 38.06 Granted 60,437 58.46 Performance achievement (1) (12,139 ) 37.89 Vested (43,861 ) 38.13 Forfeited (10,737 ) 41.28 Expired — — Outstanding as of December 26, 2018 118,542 $ 48.16 Granted 69,772 52.47 Performance achievement (1) 4,626 58.46 Vested (56,513 ) 45.40 Forfeited (18,910 ) 51.17 Expired — — Outstanding as of December 25, 2019 117,517 $ 51.97 (1) Represents the incremental awards earned and/or awards forfeited based on the achievement of performance conditions. As of December 25, 2019 , there were 117,517 performance stock units outstanding, of which none were vested. As of December 25, 2019 , total unrecognized compensation expense related to unvested performance stock units was $2,958 , which is expected to be recognized over a weighted-average period of 2.7 years. Restricted Stock Units Under the 2015 Plan, we may grant restricted stock units to employees, directors and officers. The restricted stock units granted generally vest equally over periods ranging from one to five years. T he fair value of restricted stock units is determined based on the closing market price of our Class A common stock on the date of grant. Compensation expense related to the restricted stock units is recognized using a straight-line attribution method over the vesting period. A summary of restricted stock unit activity for fiscal years 2019 , 2018 and 2017 is as follows: Restricted Stock Units Weighted Average Grant Date Fair Value Outstanding as of December 28, 2016 — $ — Granted 44,476 38.98 Vested — — Forfeited — — Expired — — Outstanding as of December 27, 2017 44,476 $ 38.98 Granted 18,882 49.12 Vested (13,635 ) 39.13 Forfeited — — Expired — — Outstanding as of December 26, 2018 49,723 $ 42.79 Granted 126,770 52.51 Vested (14,812 ) 47.00 Forfeited (9,583 ) 52.47 Expired — — Outstanding as of December 25, 2019 152,098 $ 49.87 As of December 25, 2019 , there were 152,098 restricted stock units outstanding, of which none were vested. As of December 25, 2019 , total unrecognized compensation expense related to unvested restricted stock units was $6,016 , which is expected to be recognized over a weighted-average period of 3.1 years.</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The components of income before income taxes are follows: 2019 2018 2017 Domestic $ 11,797 $ 21,595 $ 152,204 Foreign 15,717 9,215 8,089 Income before income taxes $ 27,514 $ 30,810 $ 160,293 The components of income tax expense are as follows: 2019 2018 2017 Current income taxes: Federal $ 2,984 $ 5,281 $ 518 State and local 4,283 858 3,615 Foreign 2,183 1,935 942 Total current income taxes 9,450 8,074 5,075 Deferred income taxes: Federal (5,643 ) (210 ) 145,139 State and local (421 ) 998 1,195 Total deferred income taxes (6,064 ) 788 146,334 Income tax expense $ 3,386 $ 8,862 $ 151,409 Reconciliations of income tax expense computed at the U.S. federal statutory income tax rate to the recognized income tax expense and the U.S. statutory income tax rate to our effective tax rates are as follows: 2019 2018 2017 Expected U.S. federal income taxes at statutory rate $ 5,778 21.0 % $ 6,470 21.0 % $ 56,103 35.0 % State and local income taxes, net of federal benefit 3,924 14.2 % 797 2.6 % 2,590 1.6 % Foreign withholding taxes 2,183 7.9 % 1,935 6.3 % 942 0.6 % Tax credits (3,007 ) (10.9 )% (2,151 ) (7.0 )% (1,230 ) (0.8 )% Non-controlling interest (1,405 ) (5.1 )% (1,908 ) (6.2 )% (3,273 ) (2.0 )% Remeasurement of deferred tax assets in connection with the enactment of the TCJA — — % — — % 138,636 86.5 % Remeasurement of deferred tax assets in connection with other tax rate changes 208 0.8 % 3,794 12.3 % 1,657 1.0 % Remeasurement of liabilities under tax receivable agreement in connection with the enactment of the TCJA — — % — — % (44,051 ) (27.4 )% Change in valuation allowance (4,669 ) (17.0 )% — — % — — % Other 374 1.4 % (75 ) (0.2 )% 35 — % Income tax expense $ 3,386 12.3 % $ 8,862 28.8 % $ 151,409 94.5 % Our effective income tax rates for fiscal 2019 , 2018 and 2017 were 12.3% , 28.8% and 94.5% , respectively. The decrease in our effective income tax rate from fiscal 2018 to fiscal 2019 was primarily due higher tax credits, an increase in windfall benefits from equity-based compensation and a decrease in valuation allowance, partially offset by an increase in our ownership of SSE Holdings, which increases our share of taxable income of SSE Holdings. The decrease in our effective income tax rate from fiscal 2017 to fiscal 2018 was primarily due to the remeasurement of deferred tax assets resulting from the enactment of the Tax Cuts and Jobs Act of 2017 (the "TCJA") in fiscal 2017. In December 2017, the TCJA was enacted into law and provided for significant changes to the U.S. Internal Revenue Code of 1986, as amended, including the reduction of the U.S. federal corporate income tax rate from 35% to 21%, among other provisions. We calculated our best estimate of the impact of the TCJA based on current interpretations and understanding of the TCJA and recognized an additional $138,636 of income tax expense in fiscal 2017, in accordance with Staff Accounting Bulletin No. 118 ("SAB 118"), relating to the remeasurement of our deferred tax assets. During fiscal 2018 the Company finalized its calculations related to the impacts of the TCJA with no adjustment to the Company’s previously recorded provisional tax expense. Deferred Tax Assets and Liabilities The components of deferred tax assets and liabilities are as follows: December 25 December 26 Deferred tax assets: Investment in partnership $ 179,363 $ 168,451 Tax Receivable Agreement 65,679 57,203 Deferred rent — 1,109 Operating lease liability 4,768 — Financing lease liability 78 — Deferred revenue 199 184 Stock-based compensation 347 375 Net operating loss carryforwards 26,058 18,046 Tax credits 8,419 5,194 Other assets 398 331 Total gross deferred tax assets 285,309 250,893 Valuation allowance (954 ) (6,925 ) Total deferred tax assets, net of valuation allowance 284,355 243,968 Deferred tax liabilities: Property and equipment (585 ) (1,435 ) Operating lease right-of-use asset (3,876 ) — Financing lease right-of-use asset (77 ) — Total gross deferred tax liabilities (4,538 ) (1,435 ) Net deferred tax assets $ 279,817 $ 242,533 As of December 25, 2019 , our federal and state net operating loss carryforwards for income tax purposes were $104,821 and $67,371 . If not utilized, $52,954 of our federal net operating losses can be carried forward indefinitely, and the remainder will begin to expire in 2035. If not utilized $6,157 of our state net operating loss carryforwards can be carried forward indefinitely, and the remainder will begin to expire in 2023. As described in Note 12, we acquired an aggregate of 4,896,469 LLC Interests during fiscal 2019 through redemptions of LLC Interests, the GT Merger and activity under stock-based compensation plans. We recognized a deferred tax asset in the amount of $27,195 associated with the basis difference in our investment in SSE Holdings upon acquiring these LLC Interests. As of December 25, 2019 , the total deferred tax asset related to the basis difference in our investment in SSE Holdings was $179,363 . These were partially offset by reductions in basis due to the utilization of $14,101 of amortization. However, a portion of the total basis difference will only reverse upon the eventual sale of our interest in SSE Holdings, which we expect would result in a capital gain. During fiscal 2019 , we also recognized $8,999 of deferred tax assets, and other income of $808 , related to additional tax basis chang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December 25, 2019 , we concluded, based on the weight of all available positive and negative evidence, that all of our deferred tax assets are more likely than not to be realized, except for certain tax credits we no longer expect to utilize before expiration . As such, a valuation allowance in the amount of $954 was recognized. The net change in valuation allowance for fiscal 2019 was a decrease of $5,971 . Uncertain Tax Positions There were no reserves for uncertain tax positions as of December 25, 2019 and December 26, 2018 . Shake Shack Inc. was formed in September 2014 and did not engage in any operations prior to the IPO an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4 for SSE Holdings. Tax Receivable Agreement Pursuant to our election under Section 754 of the Internal Revenue Code (the "Code"), we expect to obtain an increase in our share of the tax basis in the net assets of SSE Holdings when LLC Interests are redeemed or exchanged by the non-controlling interest holders and other qualifying transactions. We plan to make an election under Section 754 of Code for each taxable year in which a redemption or exchange of LLC Interest occur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the then-existing non-controlling interest holders (the "Tax Receivable Agreement") that provides for the payment by us to the non-controlling interest holder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non-controlling interest holder under the Tax Receivable Agreement are assignable to transferees of its LLC Interests. During fiscal 2019 , we acquired an aggregate of 1,721,887 LLC Interests in connection with the redemption of LLC Interests that resulted in an increase in the tax basis of our investment in SSE Holdings subject to the provisions of the Tax Receivable Agreement. We recognized an additional liability in the amount of $32,065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fiscal 2019 payments of $707 , inclusive of interest, were made to the members of SSE Holdings pursuant to the Tax Receivable Agreement. No payments were made to members of SSE Holdings pursuant to the Tax Receivable Agreement during fiscal 2018 . As of December 25, 2019 , the total amount of TRA Payments due under the Tax Receivable Agreement was $234,426 , of which $7,777 was included in other current liabilities on the Consolidated Balance Sheet. See Note 18 for more information relating to our liabilities under the Tax Receivable Agreement.</t>
  </si>
  <si>
    <t>EARNINGS PER SHARE</t>
  </si>
  <si>
    <t>Earnings Per Share [Abstract]</t>
  </si>
  <si>
    <t>EARNINGS PER SHARE Basic earnings per share of Class A common stock is computed by dividing net income attributable to Shake Shack Inc. by the weighted-average number of shares of Class A common stock outstanding during the period. Diluted earnings per share of Class A common stock is computed by dividing net income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fiscal 2019 , 2018 and 2017 . 2019 2018 2017 Numerator: Net income $ 24,128 $ 21,948 $ 8,884 Less: net income attributable to non-controlling interests 4,301 6,769 9,204 Net income (loss) attributable to Shake Shack Inc. $ 19,827 $ 15,179 $ (320 ) Denominator: Weighted-average shares of Class A common stock outstanding—basic 31,381 28,299 25,876 Effect of dilutive securities: Stock options 743 798 — Performance stock units 70 63 — Restricted stock units 57 19 — Weighted-average shares of Class A common stock outstanding—diluted 32,251 29,179 25,876 Earnings (loss) per share of Class A common stock—basic $ 0.63 $ 0.54 $ (0.01 ) Earnings (loss) per share of Class A common stock—diluted $ 0.61 $ 0.52 $ (0.01 )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fiscal 2019 , 2018 and 2017 . 2019 2018 2017 Stock options 946 (1) — 1,719,341 (2) Performance stock units 51,197 (3) 21,560 (3) 124,842 (2) Restricted stock units — — 44,476 (2) Shares of Class B common stock 3,145,197 (4) 7,557,347 (4) 10,250,007 (4) (1) Weighted-average number of securities excluded from the computation of diluted earnings per share of Class A common stock because the exercise price of the stock options exceeded the average market price of our Class A common stock during the period ("out-of-the-money"). (2) Represents number of instruments outstanding at the end of the period that were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fiscal 2019 , 2018 and 2017 : 2019 2018 2017 Cash paid for: Income taxes, net of refunds $ 3,044 $ 3,272 $ 2,261 Interest, net of amounts capitalized 255 2,261 1,106 Non-cash investing activities: Accrued purchases of property and equipment 12,620 17,443 7,526 Capitalized landlord assets for leases where we are deemed the accounting owner — 5,443 10,125 Capitalized equity-based compensation 101 107 109 Non-cash financing activities: Class A common stock issued in connection with the redemption of LLC Interests 2 2 1 Class A common stock issued in connection with the GTC Merger 3 — — Cancellation of Class B common stock in connection with the redemption of LLC Interests (2 ) (2 ) (1 ) Cancellation of Class B common stock in connection with the GTC Merger (3 ) — — Establishment of liabilities under tax receivable agreement 32,065 44,338 18,973</t>
  </si>
  <si>
    <t>COMMITMENTS AND CONTINGENCIES</t>
  </si>
  <si>
    <t>Commitments and Contingencies Disclosure [Abstract]</t>
  </si>
  <si>
    <t>COMMITMENTS AND CONTINGENCIES Lease Commitments We are obligated under various operating leases for Shacks and our Home Office space, expiring in various years through 2036 . Under certain of these leases, we are liable for contingent rent based on a percentage of sales in excess of specified thresholds and are responsible for our proportionate share of real estate taxes, common area maintenance charges and utilities. See Note 10 , Leases. As security under the terms of one of our leases, we are obligated under a letter of credit totaling $130 as of December 25, 2019 , which expires on February 28, 2026 . Additionally, in September 2017, we entered into a letter of credit in conjunction with our new Home Office lease in the amount of $603 , which expires in August 2020 and renews automatically for one-year periods through January 31, 2034 .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ed to participate in the settlement for $1,200 . As of December 25, 2019 ,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December 25, 2019 , the amount of the ultimate liability with respect to these matters was not material. Liabilities under Tax Receivable Agreement As described in Note 15, we are a party to the Tax Receivable Agreement under which we are contractually committed to pay the non-controlling interest holders 85% of the amount of any tax benefits that we actually realize, or in some cases are deemed to realize, as a result of certain transactions. We are not obligated to make any payments under the Tax Receivable Agreement until the tax benefits associated the transaction that gave rise to the payment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As of December 25, 2019 , we recognized $234,426 of liabilities relating to our obligations under the Tax Receivable Agreement, after concluding that it was probable that we would have sufficient future taxable income to utilize the related tax benefits. There were no transactions subject to the Tax Receivable Agreement for which we did not recognize the related liability, as we concluded that we would have sufficient future taxable income to utilize all of the related tax benefits generated by all transactions that occurred in fiscal 2019 .</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are considered related parties. USHG, LLC Effective January 2015, we entered into an Amended and Restated Management Services Agreement with USHG, LLC ("USHG"), in which USHG agreed to provide, at our election, certain management services to SSE Holdings. The initial term of the Amended and Restated Management Services Agreement is through December 31, 2019, and SSE Holdings notified USHG of its intention not to renew the term thereafter.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 -year renewal options at HYC's option. As consideration for these rights, HYC pays us a license fee based on a percentage of net food sales, as defined in the MLA. HYC also pays us a percentage of profits on sales of branded beverages, as defined in the MLA. Classification 2019 2018 2017 Amounts received from HYC Licensing revenue $ 571 $ 420 $ 452 Classification December 25 December 26 Amounts due from HYC Accounts Receivable Prepaid expenses and other current assets $ 47 $ 37 Madison Square Park Conservancy The Chairman of our Board of Directors serves as a director of the Madison Square Park Conservancy ("MSP Conservancy"), with which we have a license agreement and pay license fees to operate our Madison Square Park Shack. Classification 2019 2018 2017 Amounts paid to MSP Conservancy Occupancy and related expenses $ 964 $ 877 $ 907 Classification December 25 December 26 Amounts due to MSP Conservancy Accrued expenses $ 53 $ 70 Share Our Strength The Chairman of our Board of Directors serves as a director of Share Our Strength, for which Shake Shack holds the "Great American Shake Sale" every year to raise money and awareness for childhood hunger. During the Great American Shake Sale, we encourage guests to donate money to Share Our Strength's No Kid Hungry campaign in exchange for a coupon for a free shake. All of the guest donations we collect are remitted directly to Share Our Strength. Classification 2019 2018 2017 Amounts raised through donations — $ 190 $ 343 $ 633 Costs incurred for free shakes redeemed General and administrative expenses $ 30 $ 53 $ 148 Mobo Systems, Inc. The Chairman of our Board of Directors serves as a director of Mobo Systems, Inc. (also known as "Olo"), a platform we use in connection with our mobile ordering application. No amounts were due to Olo as of December 25, 2019 and December 26, 2018 , respectively. Classification 2019 2018 2017 Amounts paid to Olo Other operating expenses $ 170 $ 111 $ 80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Additionally, we partnered with Caviar, Square’s food ordering delivery service, to allow guests to order Shake Shack in select markets as well as participated in Square’s new Boost offers, providing assets and permission for Square to run select offers to their cash card users. No amounts were due to Square as of December 25, 2019 and December 26, 2018 , respectively. Classification 2019 2018 2017 Amounts paid to Square Other operating expenses $ 1,692 $ 445 $ 33 Tax Receivable Agreement In connection with our IPO, we entered into a Tax Receivable Agreement with certain non-controlling interest holders that provides for the payment by us to the non-controlling holders of 85% of the amount of any tax benefits that Shake Shack actually realizes or in some cases is deemed to realize as a result of (i) increases in the tax basis of the net assets of SSE Holdings resulting from any redemptions or exchanges of LLC Interests and (ii) certain other tax benefits related to our making payments under the Tax Receivable Agreement. See Note 15 for further information. Classification 2019 2018 2017 Amounts paid to members (inclusive of interest) Other current liabilities $ 707 $ — $ 4,910 Classification December 25 December 26 Amounts due under the Tax Receivable Agreement Other current liabilities Liabilities under tax receivable agreement, net of current portion $ 234,426 $ 203,725 Distributions to Members of SSE Holdings Under the terms of the SSE Holdings LLC Agreement, SSE Holdings is obligated to make tax distributions to its members. No tax distributions were payable to non-controlling interest holders as of December 25, 2019 and December 26, 2018 . Classification 2019 2018 2017 Amounts paid to non-controlling interest holders Non-controlling interests $ 1,708 $ 751 $ 2,379 Gramercy Tavern Corp. Merger Pursuant to a Stockholders Agreement, dated as of February 4, 2015, as amended, by and among Daniel H. Meyer, the Daniel H. Meyer 2012 Gift Trust dtd 10/31/12 (the "Gift Trust"), other affiliates (collectively, the "Meyer Stockholders") and other parties thereto, the Meyer Stockholders had the right to cause all of the shares of Gramercy Tavern Corp. ("GTC") to be exchanged for shares of our Class A common stock pursuant to a tax-free reorganization. In August 2019, the Meyer Stockholders exercised their right with respect to GTC (the "GTC Merger"). To effect the GTC Merger, a newly-formed wholly-owned subsidiary of Shake Shack Inc. merged with and into GTC, with GTC as the surviving entity, which was then merged with and into Shake Shack Inc. The stockholders of GTC received on a one-for-one basis shares of Class A common stock based upon the amount of shares of GTC held by the stockholders; all of the shares of Class B common stock held by GTC were canceled; and all of the LLC Interests held by GTC were transferred to us. See Note 12 for more information.</t>
  </si>
  <si>
    <t>GEOGRAPHIC INFORMATION</t>
  </si>
  <si>
    <t>Segment Reporting [Abstract]</t>
  </si>
  <si>
    <t>GEOGRAPHIC INFORMATION Revenue by geographic area for fiscal 2019 , 2018 and 2017 is as follows: 2019 2018 2017 United States $ 578,702 $ 447,575 $ 348,575 Other countries 15,817 11,735 10,235 Total revenue $ 594,519 $ 459,310 $ 358,810 Revenues are shown based on the geographic location of our customers and licensees. All of our long-lived assets are located in the United States.</t>
  </si>
  <si>
    <t>SELECTED QUARTERLY FINANCIAL DATA (UNAUDITED)</t>
  </si>
  <si>
    <t>Quarterly Financial Information Disclosure [Abstract]</t>
  </si>
  <si>
    <t>SELECTED QUARTERLY FINANCIAL DATA (UNAUDITED) The following table sets forth certain unaudited financial information for each quarter of fiscal 2019 and 2018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9 First Second Third Fourth Quarter Quarter Quarter Quarter Total revenue $ 132,609 $ 152,713 $ 157,762 $ 151,435 Operating income 5,162 11,871 8,164 488 Net income (loss) 3,607 11,171 11,423 (2,073 ) Net income (loss) attributable to Shake Shack Inc. 2,546 9,030 10,344 (2,093 ) Earnings (loss) per share (1) : Basic $ 0.09 $ 0.30 $ 0.32 $ (0.06 ) Diluted $ 0.08 $ 0.29 $ 0.31 $ (0.06 ) 2018 First Second Third Fourth Quarter Quarter Quarter Quarter Total revenue $ 99,116 $ 116,282 $ 119,647 $ 124,265 Operating income 6,514 13,018 9,343 2,836 Net income (loss) 4,979 10,571 6,946 (548 ) Net income (loss) attributable to Shake Shack Inc. 3,508 7,604 5,025 (958 ) Earnings (loss) per share (1) : Basic $ 0.13 $ 0.27 $ 0.17 $ (0.03 ) Diluted $ 0.13 $ 0.26 $ 0.17 $ (0.03 ) (1) Basic and diluted earnings per share are computed independently for each of the quarters presented. Therefore, the sum of quarterly basic and diluted earnings per share amounts may not equal annual basic and diluted earnings per share amounts.</t>
  </si>
  <si>
    <t>SCHEDULE I: CONDENSED FINANCIAL INFORMATION OF REGISTRANT</t>
  </si>
  <si>
    <t>Condensed Financial Information Disclosure [Abstract]</t>
  </si>
  <si>
    <t>SHAKE SHACK INC. CONDENSED BALANCE SHEETS (PARENT COMPANY ONLY) (in thousands, except share and per share amounts) December 25 December 26 ASSETS Current assets: Cash $ 9,223 $ 5,686 Accounts receivable 1 — Prepaid expenses 206 135 Total current assets 9,430 5,821 Due from SSE Holdings 7,124 — Deferred income taxes, net 279,012 242,353 Investment in subsidiaries 247,372 185,331 TOTAL ASSETS $ 542,938 $ 433,505 LIABILITIES AND STOCKHOLDERS' EQUITY Current liabilities: Accounts payable 1 — Accrued expenses 44 171 Due to SSE Holdings 9,652 3,534 Current portion of liabilities under tax receivable agreement 7,777 5,804 Total current liabilities 17,474 9,509 Liabilities under tax receivable agreement, net of current portion 226,649 197,921 Total liabilities 244,123 207,430 Commitments and contingencies Stockholders' equity: Preferred stock, no par value—10,000,000 shares authorized; none issued and outstanding as of December 25, 2019 and December 26, 2018, respectively. — — Class A common stock, $0.001 par value—200,000,000 shares authorized; 34,417,302 and 29,520,833 shares issued and outstanding as of December 25, 2019 and December 26, 2018, respectively. 35 30 Class B common stock, $0.001 par value—35,000,000 shares authorized; 3,145,197 and 7,557,347 shares issued and outstanding as of December 25, 2019 and December 26, 2018, respectively. 3 8 Additional paid-in capital 244,410 195,633 Retained earnings 54,367 30,404 Total stockholders' equity 298,815 226,075 TOTAL LIABILITIES AND STOCKHOLDERS' EQUITY $ 542,938 $ 433,505 See accompanying Notes to Condensed Financial Statements. SHAKE SHACK INC. CONDENSED STATEMENTS OF INCOME (LOSS) (PARENT COMPANY ONLY) (in thousands) Fiscal Year Ended December 25 December 26 December 27 Intercompany revenue $ 2,018 $ 2,055 $ 1,466 TOTAL REVENUE 2,018 2,055 1,466 General and administrative expenses 1,683 1,933 1,692 TOTAL EXPENSES 1,683 1,933 1,692 OPERATING INCOME (LOSS) 335 122 (226 ) Equity in net income of subsidiaries 19,831 21,537 22,090 Other income 808 78 127,221 Interest expense (150 ) (14 ) (50 ) INCOME BEFORE INCOME TAXES 20,824 21,723 149,035 Income tax expense 997 6,544 149,355 NET INCOME (LOSS) $ 19,827 $ 15,179 $ (320 ) See accompanying Notes to Condensed Financial Statements. SHAKE SHACK INC. CONDENSED STATEMENTS OF COMPREHENSIVE INCOME (LOSS) (PARENT COMPANY ONLY) (in thousands) Fiscal Year Ended December 25 December 26 December 27 Net income (loss) $ 19,827 $ 15,179 $ (320 ) Other comprehensive income (loss), net of tax (1) : Available-for-sale securities: Change in net unrealized holding losses — (3 ) (67 ) Less: reclassification adjustments for net realized losses included in net income — 13 33 Net change — 10 (34 ) OTHER COMPREHENSIVE INCOME (LOSS) — 10 (34 ) COMPREHENSIVE INCOME (LOSS) $ 19,827 $ 15,189 $ (354 ) (1) Net of tax benefit of $0 for fiscal years ended December 25, 2019 , December 26, 2018 and December 27, 2017 . See accompanying Notes to Condensed Financial Statements. SHAKE SHACK INC. CONDENSED STATEMENTS OF CASH FLOWS (PARENT COMPANY ONLY) (in thousands) Fiscal Year Ended December 25 December 26 December 27 OPERATING ACTIVITIES Net income (loss) $ 19,827 $ 15,179 $ (320 ) Adjustments to reconcile net income (loss) to net cash provided by (used in) operating activities: Equity in net income of subsidiaries (19,831 ) (21,537 ) (22,090 ) Equity-based compensation 279 252 234 Deferred income taxes (5,317 ) 777 146,095 Non-cash interest expense 151 — — Other non-cash income (808 ) (78 ) (127,221 ) Changes in operating assets and liabilities: Accounts receivable (1 ) — 2 Prepaid expenses and other current assets (71 ) — 5 Due to/from SSE Holdings (5,190 ) (7,103 ) (5,339 ) Accounts payable 1 — — Accrued expenses 6,003 5,669 21 Other current liabilities — 14 (17 ) Income taxes payable — — 2,990 NET CASH USED IN OPERATING ACTIVITIES (4,957 ) (6,827 ) (5,640 ) INVESTING ACTIVITIES Purchases of LLC Interests from SSE Holdings (29,481 ) (11,142 ) (5,522 ) Return of investment in SSE Holdings — 2,053 4,101 NET CASH USED IN INVESTING ACTIVITIES (29,481 ) (9,089 ) (1,421 ) FINANCING ACTIVITIES Proceeds from issuance of Class A common stock to SSE Holdings upon settlement of equity awards 29,481 11,142 5,522 Proceeds from stock option exercises 9,201 5,472 7,586 Payments under tax receivable agreement (707 ) — (4,844 ) NET CASH PROVIDED BY FINANCING ACTIVITIES 37,975 16,614 8,264 INCREASE IN CASH 3,537 698 1,203 CASH AT BEGINNING OF PERIOD 5,686 4,988 3,785 CASH AT END OF PERIOD $ 9,223 $ 5,686 $ 4,988 See accompanying Notes to Condensed Financial Statements. NOTE 1: ORGANIZATION Sha ke Shack Inc. (the "Parent Company") was formed on September 23, 2014 as a Delaware corporation and is a holding company with no direct operations. The Parent Company's assets consist primarily of its equity interest in SSE Holdings, LLC ("SSE Holdings") and certain deferred tax asset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agreement. See Note 9 to the consolidated financial statements. NOTE 2: BASIS OF PRESENTATION These condensed parent company financial statements should be read in conjunction with the consolidated financial statements of Shake Shack Inc. and the accompanying notes thereto, included in this Annual Report on Form 10-K.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As of December 25, 2019 , $9,652 of intercompany payables were eliminated in consolidation and $3,534 of intercompany payables were eliminated in consolidation as of December 26, 2018 . For fiscal 2019 , $2,018 and $19,831 of intercompany revenue and equity in net income of subsidiaries, respectively, was eliminated in consolidation. For fiscal 2018 , $2,055 and $21,537 of intercompany revenue and equity in net income of subsidiaries, respectively, was eliminated in consolidation. Related party amounts that were not eliminated in the consolidated financial statements include the Parent Company's liabilities under the tax receivable agreement, which totaled $234,426 and $203,725 as of December 25, 2019 and December 26, 2018 , respectively. NOTE 3: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S ee Note 15 to the consolidated financial statements for more information regarding the Parent Company's tax receivable agreement. As described in Note 18 to the consolidated financial statements, a mounts payable under the tax receivable agreement are contingent upon, among other things, (i) generation of future taxable income of Shake Shack Inc. over the term of the tax receivable agreement and (ii) future changes in tax laws. As of December 25, 2019 and December 26, 2018 , liabilities under the tax receivable agreement totaled $234,426 and $203,725 , respectively. NOTE 4: SUPPLEMENTAL CASH FLOW INFORMATION The following table sets forth supplemental cash flow information for fiscal 2019 , 2018 and 2017 : 2019 2018 2017 Cash paid for: Income taxes $ 233 $ 185 $ 253 Interest — — 2 Non-cash investing activities: Accrued contribution related to stock option exercises 9,227 5,472 7,586 Class A common stock issued in connection with the acquisition of LLC Interests upon redemption by the non-controlling interest holders 11,934 15,202 4,415 Class A common stock issued in connection with the GTC merger 19,218 — — Non-cash contribution made in connection with equity awards granted to employees of SSE Holdings 4,402 5,999 5,497 Non-cash financing activities: Cancellation of Class B common stock in connection with the redemption of LLC Interests (2 ) (2 ) (1 ) Cancellation of Class B common stock in connection with the GTC merger (3 ) — — Establishment of liabilities under tax receivable agreement 32,065 44,338 18,973</t>
  </si>
  <si>
    <t>SCHEDULE II: VALUATION AND QUALIFYING ACCOUNTS</t>
  </si>
  <si>
    <t>SEC Schedule, 12-09, Valuation and Qualifying Accounts [Abstract]</t>
  </si>
  <si>
    <t>Schedule II: Valuation and Qualifying Accounts Balance at beginning of period Additions Reductions Balance at end of period (in thousands) Charged to costs and expenses Charged to other accounts Deferred tax asset valuation allowance: Fiscal year ended December 31, 2014 $ — $ — $ — $ — $ — Fiscal year ended December 30, 2015 $ — $ — $ 39,700 (1) $ (16,545 ) $ 23,155 Fiscal year ended December 28, 2016 $ 23,155 $ 90 $ 1,965 (1) $ (9,642 ) $ 15,568 Fiscal year ended December 27, 2017 $ 15,568 $ — $ 3,455 (1) $ (8,909 ) (2) $ 10,114 Fiscal year ended December 26, 2018 $ 10,114 $ 782 $ — $ (3,971 ) $ 6,925 Fiscal year ended December 25, 2019 $ 6,925 $ (4,654 ) $ — $ (1,317 ) $ 954 (1) Amount relates to a valuation allowance established on deferred tax assets related to our investment in SSE Holdings. (2) Amount includes a $4,780 remeasurement adjustment related to the enactment of the TCJA, which was recognized through earning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5, 2019 and December 26, 2018 , the net assets of SSE Holdings were $270,542 and $232,711 , respectively. The assets of SSE Holdings are subject to certain restrictions in SSE Holdings' revolving credit agreements. See Note 9 for more information.</t>
  </si>
  <si>
    <t>Fiscal Year</t>
  </si>
  <si>
    <t>Fiscal Year We operate on a 52/53 week fiscal year ending on the last Wednesday in December. Fiscal years 2019 , 2018 and 2017 each contained 52 weeks and ended on December 25, 2019 , December 26, 2018 and December 27, 2017 , respectively. Unless otherwise stated, references to years in this report relate to fiscal years.</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gment Reporting</t>
  </si>
  <si>
    <t>Segment Reporting We own and operate Shacks in the United States. We also have domestic and international licensed operations. Our chief operating decision makers (the "CODMs") are our Chief Executive Officer and our President and Chief Financial Officer. As the CODMs review financial performance and allocate resources at a consolidated level on a recurring basis, we have one operating segment and one reportable segment.</t>
  </si>
  <si>
    <t>Fair Value Measurement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t>
  </si>
  <si>
    <t>Cash and Cash Equivalents</t>
  </si>
  <si>
    <t>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t>
  </si>
  <si>
    <t>Accounts Receivable</t>
  </si>
  <si>
    <t xml:space="preserve">Accounts Receivable Accounts receivable consist primarily of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t>
  </si>
  <si>
    <t>Inventories Inventories, which consist of food, beer, wine, other beverages and retail merchandise, are stated at the lower of cost or net realizable value with cost determined on a first-in, first-out basis. No adjustment is deemed necessary to reduce inventory to net realizable value due to the rapid turnover and high utilization of inventory.</t>
  </si>
  <si>
    <t>Property and Equipment</t>
  </si>
  <si>
    <t xml:space="preserve">Property and Equipment Property and equipment is stated at historical cost less accumulated depreciation. Property and equipment is depreciated based on the straight-line method over the estimated useful lives of the assets, generally ranging from two to seven years for equipment, furniture and fixtures, and computer equipment and software.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and operating lease assets,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t>
  </si>
  <si>
    <t>Deferred Financing Costs</t>
  </si>
  <si>
    <t>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t>
  </si>
  <si>
    <t>Other Assets</t>
  </si>
  <si>
    <t>Other Assets Other assets consist primarily of capitalized implementation costs from cloud computing arrangements,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5, 2019 and December 26, 2018 , indefinite-lived intangible assets relating to transferable liquor licenses totaled $1,437 and $1,159 , respectively. We evaluate our indefinite-lived intangible assets for impairment annually during our fiscal fourth quarter, and whenever events or changes in circumstances indicate that an impairment may exist. When evaluating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si>
  <si>
    <t>Equity-based Compensation</t>
  </si>
  <si>
    <t>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feitures are recognized as they occur for all equity awards. Equity-based compensation expense is included within general and administrative expenses and labor and related expenses on the Consolidated Statements of Income (Loss) .</t>
  </si>
  <si>
    <t>Leases</t>
  </si>
  <si>
    <t>Leases On December 27, 2018 we adopted ASU 2016-02, Leases (Topic 842) , using a modified retrospective approach. Refer to Note 10 Leases for further details. We currently lease all of our domestic company-operated Shacks, our Home Office, and certain equipment under various non-cancelable lease agreements that expire on various dates through 2036. Upon the possession of a leased asset, we determine its classification as an operating or financing lease. All of our real estate leases are classified as operating leases and most of our equipment leases are classified as finance leases. Generally, our real estate leases have initial terms ranging from 10 to 15 years and typically include two five -year renewal options. Renewal options are typically not included in the lease term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starting on the date we take possession of the leased property. Lease expense incurred before a Shack opens is recorded in pre-opening costs. Once a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Loss) . We measure the lease liability by discounting the future fixed contractual payments included in the lease agreement, using our incremental borrowing rate (“IBR”). There are no explicit rates provided in our leases. The IBR is derived from the average of the yield curves obtained from using the notching method and the recovery rate method. The most significant assumption in calculating the incremental borrowing rate is our credit rating.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t>
  </si>
  <si>
    <t>Revenue Recognition</t>
  </si>
  <si>
    <t>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t>
  </si>
  <si>
    <t>Income Taxes</t>
  </si>
  <si>
    <t xml:space="preserve">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
  </si>
  <si>
    <t>Pre-Opening Costs</t>
  </si>
  <si>
    <t>Pre-Opening Costs Pre-opening costs are expensed as incurred and consist primarily of legal fees, marketing expenses, occupancy, manager and employee wages, travel and related training costs incurred prior to the opening of a Shack.</t>
  </si>
  <si>
    <t>Advertising</t>
  </si>
  <si>
    <t>Recently Issued Accounting Pronouncements</t>
  </si>
  <si>
    <t>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We adopted this standard using a modified retrospective approach as of the adoption date, to those lease contracts for which the Company had taken possession of on or prior to December 26, 2018. See Note 10 Leases for more information. December 27, 2018 Recently Issued Accounting Pronouncements Accounting Standards Update (“ASU”) Description Expected Impact Effective Date Simplifying the Accounting for Income Taxes (ASU 2019-12) This standard removes certain exceptions for recognizing deferred taxes for investments, performing intraperiod allocation and calculating income taxes in interim periods. It also adds guidance in certain areas, including the recognition of franchise taxes, recognition of deferred taxes for tax goodwill, allocation of taxes to members of a consolidated group, computation of annual effective tax rates related to enacted changes in tax laws, and minor improvements related to emloyee stock ownership plans and investments in qualified affordable housing projects accounted for using the equity method. We are currently evaluating the impact of ASU 2019-12 on our consolidated financial statements and related disclosures. December 31, 2020 Early adoption is permitted.</t>
  </si>
  <si>
    <t>REVENUE (Tables)</t>
  </si>
  <si>
    <t>Schedule of New Accounting Pronouncements and Changes in Accounting Principles</t>
  </si>
  <si>
    <t>Revenue recognized during fiscal 2019 and 2018 (under ASC 606) and 2017 (under ASC 605) disaggregated by type is as follows: 2019 2018 2017 Shack sales $ 574,625 $ 445,589 $ 346,388 Licensing revenue: Sales-based royalties 19,318 13,422 11,633 Initial territory and opening fees 576 299 789 Total revenue $ 594,519 $ 459,310 $ 358,810</t>
  </si>
  <si>
    <t>Contract with Customer, Asset and Liability</t>
  </si>
  <si>
    <t>Revenue recognized during fiscal 2019 and 2018 that was included in their respective liability balances at the beginning of the period is as follows: 2019 2018 Gift card liability $ 524 $ 506 Deferred revenue 536 523 Opening and closing balances of contract liabilities and receivables from contracts with customers is as follows: December 25 December 27 Shack sales receivables $ 4,265 $ 2,550 Licensing receivables 4,510 2,616 Gift card liability 2,258 1,796 Deferred revenue, current 511 307 Deferred revenue, long-term 11,310 10,026</t>
  </si>
  <si>
    <t>FAIR VALUE MEASUREMENTS (Tables)</t>
  </si>
  <si>
    <t>Schedule of Cash and Cash Equivalents</t>
  </si>
  <si>
    <t>The following tables summarize our cash, cash equivalents and marketable securities by significant investment categories as of December 25, 2019 and December 26, 2018 : December 25, 2019 Cost Basis Gross Unrealized Gains Gross Unrealized Losses Fair Value Cash and Cash Equivalents Marketable Securities Cash $ 32,094 $ — $ — $ 32,094 $ 32,094 $ — Level 1: Money market funds 5,005 — — 5,005 5,005 — Mutual funds 36,436 72 36,508 — 36,508 Total $ 73,535 $ 72 $ — $ 73,607 $ 37,099 $ 36,508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t>
  </si>
  <si>
    <t>Schedule of Gain (Loss) on Investments</t>
  </si>
  <si>
    <t>A summary of other income from equity securities recognized during fiscal 2019 , 2018 and 2017 is as follows: 2019 2018 2017 Equity securities: Dividend income $ 1,244 $ 1,392 $ 830 Interest income — 9 77 Realized gain (loss) on sale of investments 22 (3 ) (5 ) Unrealized gain (loss) on available-for-sale equity securities 194 (61 ) — Total other income, net $ 1,460 $ 1,337 $ 902</t>
  </si>
  <si>
    <t>Schedule of Realized Gain (Loss)</t>
  </si>
  <si>
    <t>A summary of equity securities sold and gross realized gains and losses recognized during fiscal 2019 , 2018 and 2017 is as follows: 2019 2018 2017 Equity securities: Gross proceeds from sales and redemptions $ 27,000 $ 2,144 $ 2,223 Cost basis of sales and redemptions 26,978 2,160 2,271 Gross realized gains included in net income 36 2 1 Gross realized losses included in net income (14 ) (18 ) (49 ) Amounts reclassified out of accumulated other comprehensive loss — 16 47</t>
  </si>
  <si>
    <t>ACCOUNTS RECEIVABLE (Tables)</t>
  </si>
  <si>
    <t>Schedule of Accounts Receivable</t>
  </si>
  <si>
    <t>The components of accounts receivable as of December 25, 2019 and December 26, 2018 are as follows: December 25 December 26 Landlord receivables $ — $ 4,494 Licensing receivables 4,510 2,579 Credit card receivables 3,417 2,446 Other receivables 2,043 1,004 Accounts receivable $ 9,970 $ 10,523</t>
  </si>
  <si>
    <t>INVENTORIES (Tables)</t>
  </si>
  <si>
    <t>Inventories consisted of the following: December 25 December 26 Food $ 1,738 $ 1,291 Wine 107 83 Beer 114 95 Beverages 233 203 Retail merchandise 29 77 Inventories $ 2,221 $ 1,749</t>
  </si>
  <si>
    <t>PROPERTY AND EQUIPMENT (Tables)</t>
  </si>
  <si>
    <t>Schedule of Property and Equipment</t>
  </si>
  <si>
    <t>Property and equipment consisted of the following: December 25 December 26 Leasehold improvements $ 302,204 $ 228,453 Landlord funded assets — 15,595 Equipment 54,404 40,716 Furniture and fixtures 18,082 14,055 Computer equipment and software 24,226 19,008 Financing equipment lease assets 7,442 — Construction in progress (1) 30,290 29,474 Property and equipment, gross 436,648 347,301 Less: accumulated depreciation (121,786 ) (85,447 ) Property and equipment, net $ 314,862 $ 261,854</t>
  </si>
  <si>
    <t>SUPPLEMENTAL BALANCE SHEET INFORMATION (Tables)</t>
  </si>
  <si>
    <t>Components of Other Current Liabilities</t>
  </si>
  <si>
    <t>The components of other current liabilities as of December 25, 2019 and December 26, 2018 are as follows: December 25 December 26 Sales tax payable $ 4,086 $ 3,143 Current portion of liabilities under tax receivable agreement 7,777 5,804 Gift card liability 2,258 1,796 Current portion of financing equipment lease liabilities 1,873 — Other 3,505 3,287 Other current liabilities $ 19,499 $ 14,030 The components of other long-term liabilities as of December 25, 2019 and December 26, 2018 are as follows: December 25 December 26 Deferred licensing revenue $ 11,310 $ 10,026 Long-term portion of financing equipment lease liabilities 3,643 — Other 375 472 Other long-term liabilities $ 15,328 $ 10,498</t>
  </si>
  <si>
    <t>LEASES (Tables)</t>
  </si>
  <si>
    <t>New Accounting Pronouncements</t>
  </si>
  <si>
    <t>Upon transition, on December 27, 2018, we recorded the following increases (decreases) to the respective line items on the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t>
  </si>
  <si>
    <t>Lease Cost</t>
  </si>
  <si>
    <t>A summary of finance and operating lease right-of-use assets and liabilities as of December 25, 2019 is as follows: Classification December 25, 2019 Finance leases Property and equipment, net $ 5,444 Operating leases Operating lease assets 274,426 Total right-of-use assets $ 279,870 Finance leases: Other current liabilities 1,873 Other long-term liabilities 3,643 Operating leases: Operating lease liabilities, current 30,002 Long-term operating lease liabilities 304,914 Total lease liabilities $ 340,432 The components of lease cost for the fiscal year ended December 25, 2019 were as follows: Classification December 25 Finance lease cost: Amortization of right-of-use assets Depreciation expense $ 1,998 Interest on lease liabilities Interest expense 193 Operating lease cost Occupancy and related expenses General and administrative expenses Pre-opening costs 40,068 Short-term lease cost Occupancy and related expenses 394 Variable lease cost Occupancy and related expenses General and administrative expenses Pre-opening costs 16,060 Total lease cost $ 58,713 A summary of lease terms and discount rates for finance and operating leases as of December 25, 2019 is as follows: December 25 Weighted-average remaining lease term (years): Finance leases 5.1 Operating leases 10.1 Weighted-average discount rate: Finance leases 3.7 % Operating leases 5.4 % Supplemental cash flow information related to leases as of December 25, 2019 is as follows: December 25 Cash paid for amounts included in the measurement of lease liabilities: Operating cash flows from finance leases $ 193 Operating cash flows from operating leases 37,468 Financing cash flows from finance leases 1,926 Right-of-use assets obtained in exchange for lease obligations: Finance leases 2,831 Operating leases 65,556</t>
  </si>
  <si>
    <t>Operating Lease, Liability, Maturity</t>
  </si>
  <si>
    <t>As of December 25, 2019 , future minimum lease payments for finance and operating leases consisted of the following: Finance Leases Operating Leases 2020 $ 2,051 $ 50,649 2021 1,445 46,521 2022 989 47,285 2023 743 47,379 2024 472 45,979 Thereafter 255 223,507 Total minimum payments 5,955 461,320 Less: imputed interest 439 126,404 Total lease liabilities $ 5,516 $ 334,916</t>
  </si>
  <si>
    <t>Finance Lease, Liability, Maturity</t>
  </si>
  <si>
    <t>STOCKHOLDER'S EQUITY (Tables)</t>
  </si>
  <si>
    <t>Redemption of LLC Interests</t>
  </si>
  <si>
    <t>The following table summarizes redemptions of LLC Interests activity during fiscal 2019 , 2018 and 2017 . 2019 2018 2017 Redemption and acquisition of LLC Interests Number of LLC Interests redeemed by non-controlling interest holders 1,721,887 2,692,660 1,003,585 Number of LLC Interests acquired in connection with the Gramercy Tavern Merger 2,690,263 — — Number of LLC Interests received by Shake Shack Inc. 4,412,150 2,692,660 1,003,585 Issuance of Class A common stock Shares of Class A common stock issued in connection with redemptions of LLC Interests 1,721,887 2,692,660 1,003,585 Shares of Class A common stock issued in connection with the Gramercy Tavern Merger 2,690,263 — — Cancellation of Class B common stock Shares of Class B common stock surrendered and canceled 1,721,887 2,692,660 1,003,585 Shares of Class B common stock surrendered and canceled in connection with the Gramercy Tavern Merger 2,690,263 — —</t>
  </si>
  <si>
    <t>NON-CONTROLLING INTERESTS (Tables)</t>
  </si>
  <si>
    <t>Schedule of Ownership Interest in SSE Holdings</t>
  </si>
  <si>
    <t>The following table summarizes the ownership interest in SSE Holdings as of December 25, 2019 and December 26, 2018 : 2019 2018 LLC Interests Ownership % LLC Interests Ownership % Number of LLC Interests held by Shake Shack Inc. 34,417,302 91.6 % 29,520,833 79.6 % Number of LLC Interests held by non-controlling interest holders 3,145,197 8.4 % 7,557,347 20.4 % Total LLC Interests outstanding 37,562,499 100.0 % 37,078,180 100.0 %</t>
  </si>
  <si>
    <t>Schedule of Non-Controlling Interest</t>
  </si>
  <si>
    <t>The following table summarizes the effects of changes in ownership in SSE Holdings on our equity during fiscal 2019 , 2018 and 2017 . 2019 2018 2017 Net income (loss) attributable to Shake Shack Inc. $ 19,827 $ 15,179 $ (320 ) Other comprehensive income (loss): Unrealized holding gains (losses) on available-for-sale securities — 10 (34 ) Unrealized gain on foreign currency translation adjustment 2 — — Transfers (to) from non-controlling interests: Increase in additional paid-in capital as a result of the redemption of LLC Interests 11,934 15,202 4,415 Increase in additional paid-in-capital as a result of the GTC Merger 19,218 — — Increase in additional paid-in capital as a result of activity under the stock compensation plan and the related income tax effect 4,517 2,509 4,451 Total effect of changes in ownership interest on equity attributable to Shake Shack Inc. $ 55,498 $ 32,900 $ 8,512</t>
  </si>
  <si>
    <t>EQUITY-BASED COMPENSATION (Tables)</t>
  </si>
  <si>
    <t>Schedule of Equity-Based Compensation Expense Recognized</t>
  </si>
  <si>
    <t>A summary of equity-based compensation expense recognized during fiscal 2019 , 2018 and 2017 is as follows: 2019 2018 2017 Stock options 2,626 3,039 3,474 Performance stock units 3,035 2,449 1,869 Restricted stock units 1,844 655 280 Equity-based compensation expense $ 7,505 $ 6,143 $ 5,623 Total income tax benefit recognized related to equity-based compensation $ 188 $ 172 $ 198 Equity-based compensation expense is allocated to general and administrative expenses and labor and related expenses on the Consolidated Statements of Income (Loss) during fiscal 2019 , 2018 and 2017 as follows: 2019 2018 2017 General and administrative expenses 7,189 5,991 5,463 Labor and related expenses 316 152 160 Equity-based compensation expense 7,505 6,143 5,623</t>
  </si>
  <si>
    <t>Schedule of Fair Value of Stock Options</t>
  </si>
  <si>
    <t>The fair value of stock option awards was determined on the grant date using the Black-Scholes valuation model based on the following weighted-average assumptions: 2019 2018 2017 Expected term (years) (1) 7.5 7.5 7.5 Expected volatility (2) 42.2 % 42.5 % 44.5 % Risk-free interest rate (3) 2.4 % 2.8 % 2.1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fiscal years 2019 , 2018 and 2017 is as follows: Stock Options Weighted Average Exercise Price Aggregate Intrinsic Value Weighted Average Remaining Contractual Life (Years) Outstanding as of December 28, 2016 2,364,722 $ 21.10 Granted 5,150 38.91 Exercised (359,011 ) 21.13 Forfeited (291,520 ) (21.00 ) Expired — — Outstanding as of December 27, 2017 1,719,341 $ 21.16 Granted 5,036 39.91 Exercised (260,515 ) 21.00 Forfeited (102,879 ) (21.27 ) Expired — — Outstanding as of December 26, 2018 1,360,983 $ 21.25 Granted 3,785 54.36 Exercised (435,986 ) 21.18 Forfeited (38,515 ) (21.00 ) Expired — — Outstanding as of December 25, 2019 890,267 $ 21.44 $ 34,280 5.2 Options vested and exercisable as of December 25, 2019 574,993 $ 21.24 $ 22,258 5.1 Options expected to vest as of December 25, 2019 315,274 $ 21.82 $ 12,022 5.2</t>
  </si>
  <si>
    <t>Schedule of Nonvested Share Activity</t>
  </si>
  <si>
    <t>A summary of unvested stock option activity for fiscal years 2019 , 2018 and 2017 is as follows: Stock Options Weighted Average Grant-Date Fair Value Unvested as of December 28, 2016 1,964,251 $ 8.66 Vested (503,686 ) 8.85 Granted 5,150 19.42 Forfeited (289,620 ) 8.59 Unvested as of December 27, 2017 1,176,095 $ 8.64 Vested (404,120 ) 8.62 Granted 5,036 19.86 Forfeited (90,275 ) 8.59 Unvested as of December 26, 2018 686,736 $ 8.74 Vested (340,752 ) 8.66 Granted 3,785 26.42 Forfeited (34,495 ) 8.59 Unvested as of December 25, 2019 315,274 $ 9.05</t>
  </si>
  <si>
    <t>Schedule of Information About Stock Options</t>
  </si>
  <si>
    <t>The following table summarizes information about stock options outstanding and exercisable as December 25, 2019 : Options Outstanding Options Exercisable Number Outstanding at December 25, 2019 Weighted Average Remaining Contractual Life (Years) Weighted Average Exercise Price Number Exercisable at December 25, 2019 Weighted Average Remaining Contractual Life (Years) Weighted Average Exercise Price Exercise Price $21.00 869,777 5.1 $ 21.00 565,407 5.1 $ 21.00 $34.62 7,411 6.4 $ 34.62 7,411 6.4 $ 34.62 $36.41 1,108 6.9 $ 36.41 1,108 6.9 $ 36.41 $38.91 3,150 7.5 $ 38.91 60 7.5 $ 38.91 $39.91 5,036 8.2 $ 39.91 1,007 8.2 $ 39.91 $54.36 3,785 9.2 $ 54.36 — — $ —</t>
  </si>
  <si>
    <t>Schedule of Stock Options Outstanding and Exercisable, Option Plans</t>
  </si>
  <si>
    <t>A summary of performance stock unit activity for fiscal years 2019 , 2018 and 2017 is as follows: Performance Stock Units Weighted Average Grant Date Fair Value Outstanding as of December 28, 2016 61,600 $ 38.41 Granted 87,596 37.90 Performance achievement (1) 9,545 38.40 Vested (22,703 ) 38.40 Forfeited (11,196 ) 38.28 Expired — — Outstanding as of December 27, 2017 124,842 $ 38.06 Granted 60,437 58.46 Performance achievement (1) (12,139 ) 37.89 Vested (43,861 ) 38.13 Forfeited (10,737 ) 41.28 Expired — — Outstanding as of December 26, 2018 118,542 $ 48.16 Granted 69,772 52.47 Performance achievement (1) 4,626 58.46 Vested (56,513 ) 45.40 Forfeited (18,910 ) 51.17 Expired — — Outstanding as of December 25, 2019 117,517 $ 51.97 (1)</t>
  </si>
  <si>
    <t>Summary of Restricted Stock Unit Activity</t>
  </si>
  <si>
    <t>A summary of restricted stock unit activity for fiscal years 2019 , 2018 and 2017 is as follows: Restricted Stock Units Weighted Average Grant Date Fair Value Outstanding as of December 28, 2016 — $ — Granted 44,476 38.98 Vested — — Forfeited — — Expired — — Outstanding as of December 27, 2017 44,476 $ 38.98 Granted 18,882 49.12 Vested (13,635 ) 39.13 Forfeited — — Expired — — Outstanding as of December 26, 2018 49,723 $ 42.79 Granted 126,770 52.51 Vested (14,812 ) 47.00 Forfeited (9,583 ) 52.47 Expired — — Outstanding as of December 25, 2019 152,098 $ 49.87</t>
  </si>
  <si>
    <t>INCOME TAXES (Tables)</t>
  </si>
  <si>
    <t>Schedule of Income before Income Tax, Domestic and Foreign</t>
  </si>
  <si>
    <t>The components of income before income taxes are follows: 2019 2018 2017 Domestic $ 11,797 $ 21,595 $ 152,204 Foreign 15,717 9,215 8,089 Income before income taxes $ 27,514 $ 30,810 $ 160,293</t>
  </si>
  <si>
    <t>Schedule of Components of Income Tax Expense</t>
  </si>
  <si>
    <t>The components of income tax expense are as follows: 2019 2018 2017 Current income taxes: Federal $ 2,984 $ 5,281 $ 518 State and local 4,283 858 3,615 Foreign 2,183 1,935 942 Total current income taxes 9,450 8,074 5,075 Deferred income taxes: Federal (5,643 ) (210 ) 145,139 State and local (421 ) 998 1,195 Total deferred income taxes (6,064 ) 788 146,334 Income tax expense $ 3,386 $ 8,862 $ 151,409</t>
  </si>
  <si>
    <t>Reconciliation of Income Tax Expense, US Income Tax Rate</t>
  </si>
  <si>
    <t>Reconciliations of income tax expense computed at the U.S. federal statutory income tax rate to the recognized income tax expense and the U.S. statutory income tax rate to our effective tax rates are as follows: 2019 2018 2017 Expected U.S. federal income taxes at statutory rate $ 5,778 21.0 % $ 6,470 21.0 % $ 56,103 35.0 % State and local income taxes, net of federal benefit 3,924 14.2 % 797 2.6 % 2,590 1.6 % Foreign withholding taxes 2,183 7.9 % 1,935 6.3 % 942 0.6 % Tax credits (3,007 ) (10.9 )% (2,151 ) (7.0 )% (1,230 ) (0.8 )% Non-controlling interest (1,405 ) (5.1 )% (1,908 ) (6.2 )% (3,273 ) (2.0 )% Remeasurement of deferred tax assets in connection with the enactment of the TCJA — — % — — % 138,636 86.5 % Remeasurement of deferred tax assets in connection with other tax rate changes 208 0.8 % 3,794 12.3 % 1,657 1.0 % Remeasurement of liabilities under tax receivable agreement in connection with the enactment of the TCJA — — % — — % (44,051 ) (27.4 )% Change in valuation allowance (4,669 ) (17.0 )% — — % — — % Other 374 1.4 % (75 ) (0.2 )% 35 — % Income tax expense $ 3,386 12.3 % $ 8,862 28.8 % $ 151,409 94.5 %</t>
  </si>
  <si>
    <t>Schedule of Deferred Tax Assets and Liabilities</t>
  </si>
  <si>
    <t>The components of deferred tax assets and liabilities are as follows: December 25 December 26 Deferred tax assets: Investment in partnership $ 179,363 $ 168,451 Tax Receivable Agreement 65,679 57,203 Deferred rent — 1,109 Operating lease liability 4,768 — Financing lease liability 78 — Deferred revenue 199 184 Stock-based compensation 347 375 Net operating loss carryforwards 26,058 18,046 Tax credits 8,419 5,194 Other assets 398 331 Total gross deferred tax assets 285,309 250,893 Valuation allowance (954 ) (6,925 ) Total deferred tax assets, net of valuation allowance 284,355 243,968 Deferred tax liabilities: Property and equipment (585 ) (1,435 ) Operating lease right-of-use asset (3,876 ) — Financing lease right-of-use asset (77 ) — Total gross deferred tax liabilities (4,538 ) (1,435 ) Net deferred tax assets $ 279,817 $ 242,533</t>
  </si>
  <si>
    <t>EARNINGS PER SHARE (Tables)</t>
  </si>
  <si>
    <t>Schedule of Earnings Per Share</t>
  </si>
  <si>
    <t>The following table sets forth reconciliations of the numerators and denominators used to compute basic and diluted earnings per share of Class A common stock for fiscal 2019 , 2018 and 2017 . 2019 2018 2017 Numerator: Net income $ 24,128 $ 21,948 $ 8,884 Less: net income attributable to non-controlling interests 4,301 6,769 9,204 Net income (loss) attributable to Shake Shack Inc. $ 19,827 $ 15,179 $ (320 ) Denominator: Weighted-average shares of Class A common stock outstanding—basic 31,381 28,299 25,876 Effect of dilutive securities: Stock options 743 798 — Performance stock units 70 63 — Restricted stock units 57 19 — Weighted-average shares of Class A common stock outstanding—diluted 32,251 29,179 25,876 Earnings (loss) per share of Class A common stock—basic $ 0.63 $ 0.54 $ (0.01 ) Earnings (loss) per share of Class A common stock—diluted $ 0.61 $ 0.52 $ (0.01 )</t>
  </si>
  <si>
    <t>Schedule of Antidilutive Securities</t>
  </si>
  <si>
    <t>The following table presents potentially dilutive securities excluded from the computations of diluted earnings per share of Class A common stock for fiscal 2019 , 2018 and 2017 . 2019 2018 2017 Stock options 946 (1) — 1,719,341 (2) Performance stock units 51,197 (3) 21,560 (3) 124,842 (2) Restricted stock units — — 44,476 (2) Shares of Class B common stock 3,145,197 (4) 7,557,347 (4) 10,250,007 (4) (1) Weighted-average number of securities excluded from the computation of diluted earnings per share of Class A common stock because the exercise price of the stock options exceeded the average market price of our Class A common stock during the period ("out-of-the-money"). (2) Represents number of instruments outstanding at the end of the period that were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 (Tables)</t>
  </si>
  <si>
    <t>Schedule of Cash Flow Information</t>
  </si>
  <si>
    <t>The following table sets forth supplemental cash flow information for fiscal 2019 , 2018 and 2017 : 2019 2018 2017 Cash paid for: Income taxes, net of refunds $ 3,044 $ 3,272 $ 2,261 Interest, net of amounts capitalized 255 2,261 1,106 Non-cash investing activities: Accrued purchases of property and equipment 12,620 17,443 7,526 Capitalized landlord assets for leases where we are deemed the accounting owner — 5,443 10,125 Capitalized equity-based compensation 101 107 109 Non-cash financing activities: Class A common stock issued in connection with the redemption of LLC Interests 2 2 1 Class A common stock issued in connection with the GTC Merger 3 — — Cancellation of Class B common stock in connection with the redemption of LLC Interests (2 ) (2 ) (1 ) Cancellation of Class B common stock in connection with the GTC Merger (3 ) — — Establishment of liabilities under tax receivable agreement 32,065 44,338 18,973</t>
  </si>
  <si>
    <t>RELATED PARTY TRANSACTIONS (Tables)</t>
  </si>
  <si>
    <t>Schedule of Related Party Transactions</t>
  </si>
  <si>
    <t xml:space="preserve"> Classification 2019 2018 2017 Amounts received from HYC Licensing revenue $ 571 $ 420 $ 452 Classification December 25 December 26 Amounts due from HYC Accounts Receivable Prepaid expenses and other current assets $ 47 $ 37 Classification 2019 2018 2017 Amounts raised through donations — $ 190 $ 343 $ 633 Costs incurred for free shakes redeemed General and administrative expenses $ 30 $ 53 $ 148 Classification 2019 2018 2017 Amounts paid to MSP Conservancy Occupancy and related expenses $ 964 $ 877 $ 907 Classification December 25 December 26 Amounts due to MSP Conservancy Accrued expenses $ 53 $ 70 Classification 2019 2018 2017 Amounts paid to members (inclusive of interest) Other current liabilities $ 707 $ — $ 4,910 Classification December 25 December 26 Amounts due under the Tax Receivable Agreement Other current liabilities Liabilities under tax receivable agreement, net of current portion $ 234,426 $ 203,725 Classification 2019 2018 2017 Amounts paid to Square Other operating expenses $ 1,692 $ 445 $ 33 Classification 2019 2018 2017 Amounts paid to Olo Other operating expenses $ 170 $ 111 $ 80 Classification 2019 2018 2017 Amounts paid to non-controlling interest holders Non-controlling interests $ 1,708 $ 751 $ 2,379</t>
  </si>
  <si>
    <t>GEOGRAPHIC INFORMATION (Tables)</t>
  </si>
  <si>
    <t>Revenue from Customers by Geographic Areas</t>
  </si>
  <si>
    <t>Revenue by geographic area for fiscal 2019 , 2018 and 2017 is as follows: 2019 2018 2017 United States $ 578,702 $ 447,575 $ 348,575 Other countries 15,817 11,735 10,235 Total revenue $ 594,519 $ 459,310 $ 358,810</t>
  </si>
  <si>
    <t>SELECTED QUARTERLY FINANCIAL DATA (UNAUDITED) (Tables)</t>
  </si>
  <si>
    <t>Schedule of Quarterly Financial Information</t>
  </si>
  <si>
    <t>The following table sets forth certain unaudited financial information for each quarter of fiscal 2019 and 2018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9 First Second Third Fourth Quarter Quarter Quarter Quarter Total revenue $ 132,609 $ 152,713 $ 157,762 $ 151,435 Operating income 5,162 11,871 8,164 488 Net income (loss) 3,607 11,171 11,423 (2,073 ) Net income (loss) attributable to Shake Shack Inc. 2,546 9,030 10,344 (2,093 ) Earnings (loss) per share (1) : Basic $ 0.09 $ 0.30 $ 0.32 $ (0.06 ) Diluted $ 0.08 $ 0.29 $ 0.31 $ (0.06 ) 2018 First Second Third Fourth Quarter Quarter Quarter Quarter Total revenue $ 99,116 $ 116,282 $ 119,647 $ 124,265 Operating income 6,514 13,018 9,343 2,836 Net income (loss) 4,979 10,571 6,946 (548 ) Net income (loss) attributable to Shake Shack Inc. 3,508 7,604 5,025 (958 ) Earnings (loss) per share (1) : Basic $ 0.13 $ 0.27 $ 0.17 $ (0.03 ) Diluted $ 0.13 $ 0.26 $ 0.17 $ (0.03 ) (1) Basic and diluted earnings per share are computed independently for each of the quarters presented. Therefore, the sum of quarterly basic and diluted earnings per share amounts may not equal annual basic and diluted earnings per share amounts.</t>
  </si>
  <si>
    <t>NATURE OF OPERATIONS - Organization and Nature of Operations - Franchiser (Details)</t>
  </si>
  <si>
    <t>Dec. 25, 2019Restaurant</t>
  </si>
  <si>
    <t>Franchisor Disclosure [Line Items]</t>
  </si>
  <si>
    <t>Number of Restaurants</t>
  </si>
  <si>
    <t>Company-operated | United States</t>
  </si>
  <si>
    <t>Licensed | United States</t>
  </si>
  <si>
    <t>Licensed | Other countries</t>
  </si>
  <si>
    <t>NATURE OF OPERATIONS - Organizational Transactions (Details)</t>
  </si>
  <si>
    <t>Feb. 04, 2015</t>
  </si>
  <si>
    <t>Dec. 25, 2019shares</t>
  </si>
  <si>
    <t>Dec. 26, 2018shares</t>
  </si>
  <si>
    <t>Dec. 27, 2017shares</t>
  </si>
  <si>
    <t>Class of Stock [Line Items]</t>
  </si>
  <si>
    <t>LLC interests acquired (in shares)</t>
  </si>
  <si>
    <t>Ownership percent of noncontrolling interest</t>
  </si>
  <si>
    <t>91.60%</t>
  </si>
  <si>
    <t>79.60%</t>
  </si>
  <si>
    <t>Noncontrolling owners ownership percentage</t>
  </si>
  <si>
    <t>8.40%</t>
  </si>
  <si>
    <t>20.40%</t>
  </si>
  <si>
    <t>Class B Common Stock | Common stock</t>
  </si>
  <si>
    <t>Effect of redemption (in shares)</t>
  </si>
  <si>
    <t>Ratio of common stock to limited liability company interest</t>
  </si>
  <si>
    <t>NATURE OF OPERATIONS - Secondary Offering (Details) - shares</t>
  </si>
  <si>
    <t>Units acquired during the period (in shares)</t>
  </si>
  <si>
    <t>Class A Common Stock | Common stock</t>
  </si>
  <si>
    <t>Limited Liability Company</t>
  </si>
  <si>
    <t>Number of units redeemed (in shares)</t>
  </si>
  <si>
    <t>SUMMARY OF SIGNIFICANT ACCOUNTING POLICIES - Basis of Presentation (Details) - USD ($) $ in Thousands</t>
  </si>
  <si>
    <t>Variable Interest Entity, Primary Beneficiary</t>
  </si>
  <si>
    <t>Variable Interest Entity [Line Items]</t>
  </si>
  <si>
    <t>Net assets of SSE Holdings</t>
  </si>
  <si>
    <t>SUMMARY OF SIGNIFICANT ACCOUNTING POLICIES - Segment Reporting (Details)</t>
  </si>
  <si>
    <t>Dec. 25, 2019reportable_segmentoperating_segment</t>
  </si>
  <si>
    <t>Number of operating segments | operating_segment</t>
  </si>
  <si>
    <t>Number of reportable segments | reportable_segment</t>
  </si>
  <si>
    <t>SUMMARY OF SIGNIFICANT ACCOUNTING POLICIES - Property and Equipment (Details) - USD ($)</t>
  </si>
  <si>
    <t>Property, Plant and Equipment [Line Items]</t>
  </si>
  <si>
    <t>Impairment charges</t>
  </si>
  <si>
    <t>Equipment | Maximum</t>
  </si>
  <si>
    <t>Useful life of property and equipment</t>
  </si>
  <si>
    <t>7 years</t>
  </si>
  <si>
    <t>Equipment | Minimum</t>
  </si>
  <si>
    <t>2 years</t>
  </si>
  <si>
    <t>Furniture and Fixtures | Maximum</t>
  </si>
  <si>
    <t>Furniture and Fixtures | Minimum</t>
  </si>
  <si>
    <t>Computer Equipment and Software | Maximum</t>
  </si>
  <si>
    <t>Computer Equipment and Software | Minimum</t>
  </si>
  <si>
    <t>SUMMARY OF SIGNIFICANT ACCOUNTING POLICIES - Other Assets (Details) - USD ($) $ in Thousands</t>
  </si>
  <si>
    <t>Indefinite-lived intangible assets</t>
  </si>
  <si>
    <t>SUMMARY OF SIGNIFICANT ACCOUNTING POLICIES - Leases (Details) - renewal_option</t>
  </si>
  <si>
    <t>Sep. 25, 2019</t>
  </si>
  <si>
    <t>Operating Leased Assets [Line Items]</t>
  </si>
  <si>
    <t>Number of renewal options</t>
  </si>
  <si>
    <t>Period of renewal term</t>
  </si>
  <si>
    <t>5 years</t>
  </si>
  <si>
    <t>Minimum</t>
  </si>
  <si>
    <t>Terms of lease contract</t>
  </si>
  <si>
    <t>10 years</t>
  </si>
  <si>
    <t>Maximum</t>
  </si>
  <si>
    <t>15 years</t>
  </si>
  <si>
    <t>SUMMARY OF SIGNIFICANT ACCOUNTING POLICIES - Advertising (Details) - USD ($) $ in Thousands</t>
  </si>
  <si>
    <t>Advertising and promotions</t>
  </si>
  <si>
    <t>REVENUE Narrative (Details) $ in Thousands</t>
  </si>
  <si>
    <t>Dec. 25, 2019USD ($)</t>
  </si>
  <si>
    <t>Remaining performance obligation</t>
  </si>
  <si>
    <t>REVENUE Disaggregation of Revenue (Details) - USD ($) $ in Thousands</t>
  </si>
  <si>
    <t>3 Months Ended</t>
  </si>
  <si>
    <t>Mar. 27, 2019</t>
  </si>
  <si>
    <t>Sep. 26, 2018</t>
  </si>
  <si>
    <t>Jun. 27, 2018</t>
  </si>
  <si>
    <t>Mar. 28, 2018</t>
  </si>
  <si>
    <t>Disaggregation of Revenue [Line Items]</t>
  </si>
  <si>
    <t>Sales-based royalties</t>
  </si>
  <si>
    <t>Initial territory and opening fees</t>
  </si>
  <si>
    <t>REVENUE Contract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REVENUE Liability (Details) - USD ($) $ in Thousands</t>
  </si>
  <si>
    <t>Deferred revenue</t>
  </si>
  <si>
    <t>FAIR VALUE MEASUREMENTS - Cash, Cash Equivalents and Marketable Securities (Details) - USD ($) $ in Thousands</t>
  </si>
  <si>
    <t>Dec. 28, 2016</t>
  </si>
  <si>
    <t>Debt Securities, Available-for-sale [Line Items]</t>
  </si>
  <si>
    <t>Cost Basis</t>
  </si>
  <si>
    <t>Cash and cash equivalents fair value</t>
  </si>
  <si>
    <t>Gross Unrealized Gains</t>
  </si>
  <si>
    <t>Gross Unrealized Losses</t>
  </si>
  <si>
    <t>Fair value of marketable securities</t>
  </si>
  <si>
    <t>Total cost basis</t>
  </si>
  <si>
    <t>Total fair value</t>
  </si>
  <si>
    <t>Level 1: | Mutual Fund</t>
  </si>
  <si>
    <t>Cash</t>
  </si>
  <si>
    <t>Money market funds | Level 1:</t>
  </si>
  <si>
    <t>FAIR VALUE MEASUREMENTS - Additional Information (Details) - USD ($)</t>
  </si>
  <si>
    <t>Net unrealized gains on equity securities</t>
  </si>
  <si>
    <t>FAIR VALUE MEASUREMENTS - Schedule of Income for AFS Securities (Details) - USD ($) $ in Thousands</t>
  </si>
  <si>
    <t>Dividend income</t>
  </si>
  <si>
    <t>Interest income</t>
  </si>
  <si>
    <t>Realized gain (loss) on sale of investments</t>
  </si>
  <si>
    <t>Unrealized gain (loss) on available-for-sale equity securities</t>
  </si>
  <si>
    <t>Total other income, net</t>
  </si>
  <si>
    <t>FAIR VALUE MEASUREMENTS - Schedule of AFS Sold (Details) - USD ($) $ in Thousands</t>
  </si>
  <si>
    <t>Equity securitie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ACCOUNTS RECEIVABLE - Schedule of Accounts Receivable (Details) - USD ($) $ in Thousands</t>
  </si>
  <si>
    <t>Landlord receivables</t>
  </si>
  <si>
    <t>Credit card receivables</t>
  </si>
  <si>
    <t>Other receivables</t>
  </si>
  <si>
    <t>ACCOUNTS RECEIVABLE -  Additional Information (Details) - USD ($)</t>
  </si>
  <si>
    <t>Allowance for doubtful accounts</t>
  </si>
  <si>
    <t>INVENTORIES - Schedule of Inventories (Details) - USD ($) $ in Thousands</t>
  </si>
  <si>
    <t>Inventory [Line Items]</t>
  </si>
  <si>
    <t>Food</t>
  </si>
  <si>
    <t>Wine</t>
  </si>
  <si>
    <t>Beer</t>
  </si>
  <si>
    <t>Beverages</t>
  </si>
  <si>
    <t>Retail merchandise</t>
  </si>
  <si>
    <t>PROPERTY AND EQUIPMENT (Details) - USD ($) $ in Thousands</t>
  </si>
  <si>
    <t>Property and equipment, gross</t>
  </si>
  <si>
    <t>Less: accumulated depreciation</t>
  </si>
  <si>
    <t>Depreciation</t>
  </si>
  <si>
    <t>Leasehold improvements</t>
  </si>
  <si>
    <t>Landlord funded assets</t>
  </si>
  <si>
    <t>Equipment</t>
  </si>
  <si>
    <t>Furniture and fixtures</t>
  </si>
  <si>
    <t>Computer equipment and software</t>
  </si>
  <si>
    <t>Financing equipment lease assets</t>
  </si>
  <si>
    <t>Construction in progress</t>
  </si>
  <si>
    <t>SUPPLEMENTAL BALANCE SHEET INFORMATION (Details) - USD ($) $ in Thousands</t>
  </si>
  <si>
    <t>Sales tax payable</t>
  </si>
  <si>
    <t>Current portion of liabilities under tax receivable agreement</t>
  </si>
  <si>
    <t>Current portion of financing equipment lease liabilities</t>
  </si>
  <si>
    <t>Other</t>
  </si>
  <si>
    <t>Deferred licensing revenue</t>
  </si>
  <si>
    <t>Long-term portion of financing equipment lease liabilities</t>
  </si>
  <si>
    <t>DEBT (Details) - USD ($)</t>
  </si>
  <si>
    <t>Debt Instrument [Line Items]</t>
  </si>
  <si>
    <t>Interest costs incurred</t>
  </si>
  <si>
    <t>Interest costs capitalized</t>
  </si>
  <si>
    <t>Operating lease liabilities</t>
  </si>
  <si>
    <t>Finance lease liabilities</t>
  </si>
  <si>
    <t>Revolving Credit Facility | Revolving Credit Facility</t>
  </si>
  <si>
    <t>Maximum borrowing capacity</t>
  </si>
  <si>
    <t>Incremental borrowing capacity</t>
  </si>
  <si>
    <t>Notes payable</t>
  </si>
  <si>
    <t>Revolving Credit Facility | Letter of credit | Line of credit</t>
  </si>
  <si>
    <t>Revolving Credit Facility | Minimum | Line of credit | London Interbank Offered Rate (LIBOR)</t>
  </si>
  <si>
    <t>Basis spread on variable rate</t>
  </si>
  <si>
    <t>1.00%</t>
  </si>
  <si>
    <t>Revolving Credit Facility | Minimum | Line of credit | Prime rate</t>
  </si>
  <si>
    <t>0.00%</t>
  </si>
  <si>
    <t>Revolving Credit Facility | Maximum | Line of credit | London Interbank Offered Rate (LIBOR)</t>
  </si>
  <si>
    <t>1.50%</t>
  </si>
  <si>
    <t>Revolving Credit Facility | Maximum | Line of credit | Prime rate</t>
  </si>
  <si>
    <t>0.50%</t>
  </si>
  <si>
    <t>LEASES - Narrative (Details) $ in Thousands</t>
  </si>
  <si>
    <t>9 Months Ended</t>
  </si>
  <si>
    <t>Sep. 25, 2019option</t>
  </si>
  <si>
    <t>Lessee, Lease, Description [Line Items]</t>
  </si>
  <si>
    <t>Number of renewal options | option</t>
  </si>
  <si>
    <t>Operating lease for non-cancellable leases | $</t>
  </si>
  <si>
    <t>LEASES - New Accounting Pronouncements (Details) - USD ($) $ in Thousands</t>
  </si>
  <si>
    <t>New Accounting Pronouncements or Change in Accounting Principle [Line Items]</t>
  </si>
  <si>
    <t>Accounting Standards Update 2016-02</t>
  </si>
  <si>
    <t>LEASES - Lease Cost (Details) - USD ($) $ in Thousands</t>
  </si>
  <si>
    <t>Total right-of-use assets</t>
  </si>
  <si>
    <t>Finance lease right-of-use asset</t>
  </si>
  <si>
    <t>Total lease liabilities</t>
  </si>
  <si>
    <t>Other current liabilities, finance leases</t>
  </si>
  <si>
    <t>Other long-term liabilities, finance leases</t>
  </si>
  <si>
    <t>Total lease cost</t>
  </si>
  <si>
    <t>Amortization of right-of-use assets</t>
  </si>
  <si>
    <t>Interest on lease liabilities</t>
  </si>
  <si>
    <t>Operating lease cost</t>
  </si>
  <si>
    <t>Short-term lease cost</t>
  </si>
  <si>
    <t>Variable lease cost</t>
  </si>
  <si>
    <t>Weighted-average remaining lease term (years):</t>
  </si>
  <si>
    <t>Finance leases</t>
  </si>
  <si>
    <t>5 years 1 month 6 days</t>
  </si>
  <si>
    <t>Operating leases</t>
  </si>
  <si>
    <t>10 years 1 month 6 days</t>
  </si>
  <si>
    <t>Weighted-average discount rate:</t>
  </si>
  <si>
    <t>3.70%</t>
  </si>
  <si>
    <t>5.40%</t>
  </si>
  <si>
    <t>Operating cash flows from finance leases</t>
  </si>
  <si>
    <t>Operating cash flows from operating leases</t>
  </si>
  <si>
    <t>Financing cash flows from finance leases</t>
  </si>
  <si>
    <t>Right-of-use assets obtained in exchange for lease obligations: Finance leases</t>
  </si>
  <si>
    <t>Right-of-use assets obtained in exchange for lease obligations: Operating leases</t>
  </si>
  <si>
    <t>LEASES - Future Minimum Lease Payments (Details) $ in Thousands</t>
  </si>
  <si>
    <t>Finance Leases</t>
  </si>
  <si>
    <t>2020</t>
  </si>
  <si>
    <t>2021</t>
  </si>
  <si>
    <t>2022</t>
  </si>
  <si>
    <t>2023</t>
  </si>
  <si>
    <t>2024</t>
  </si>
  <si>
    <t>Thereafter</t>
  </si>
  <si>
    <t>Total minimum payments</t>
  </si>
  <si>
    <t>Less: imputed interest</t>
  </si>
  <si>
    <t>Operating Leases</t>
  </si>
  <si>
    <t>EMPLOYEE BENEFIT PLANS - Defined Contribution Plan (Details) - USD ($) $ in Thousands</t>
  </si>
  <si>
    <t>Defined Benefit Plan Disclosure [Line Items]</t>
  </si>
  <si>
    <t>Employer contributions</t>
  </si>
  <si>
    <t>Defined Contribution Plan, Initial Contribution</t>
  </si>
  <si>
    <t>Employer matching contribution percentage</t>
  </si>
  <si>
    <t>100.00%</t>
  </si>
  <si>
    <t>Employer matching contribution as a percent of employees' gross pay</t>
  </si>
  <si>
    <t>3.00%</t>
  </si>
  <si>
    <t>Defined Contribution Plan, Additional Contribution</t>
  </si>
  <si>
    <t>50.00%</t>
  </si>
  <si>
    <t>Defined Contribution Plan, Additional Contribution | Maximum</t>
  </si>
  <si>
    <t>5.00%</t>
  </si>
  <si>
    <t>STOCKHOLDER'S EQUITY - Redemption of LLC Interests (Details) - shares</t>
  </si>
  <si>
    <t>Common Stock | Class A Common Stock</t>
  </si>
  <si>
    <t>Common Stock | Class B Common Stock</t>
  </si>
  <si>
    <t>Gramercy Tavern</t>
  </si>
  <si>
    <t>Gramercy Tavern | Limited Liability Company</t>
  </si>
  <si>
    <t>Gramercy Tavern | Common Stock | Class A Common Stock</t>
  </si>
  <si>
    <t>Gramercy Tavern | Common Stock | Class B Common Stock</t>
  </si>
  <si>
    <t>Redemptions by NCI Holders | Limited Liability Company</t>
  </si>
  <si>
    <t>STOCKHOLDER'S EQUITY (Details) - shares</t>
  </si>
  <si>
    <t>Share-based Payment Arrangement, Option</t>
  </si>
  <si>
    <t>NON-CONTROLLING INTERESTS - Narrative (Details)</t>
  </si>
  <si>
    <t>Sep. 25, 2019shares</t>
  </si>
  <si>
    <t>Noncontrolling Interest [Line Items]</t>
  </si>
  <si>
    <t>Weighted average ownership percentage</t>
  </si>
  <si>
    <t>15.90%</t>
  </si>
  <si>
    <t>23.40%</t>
  </si>
  <si>
    <t>Stock options</t>
  </si>
  <si>
    <t>NON-CONTROLLING INTERESTS - Ownership Interest in SSE Holdings (Details) - shares</t>
  </si>
  <si>
    <t>Number of LLC Interests held by Shake Shack Inc. (in shares)</t>
  </si>
  <si>
    <t>Number of LLC Interests held by Shake Shack Inc. (in percentage)</t>
  </si>
  <si>
    <t>Number of LLC Interests held by non-controlling interest holders (in shares)</t>
  </si>
  <si>
    <t>Number of LLC Interests held by non-controlling interest holders (in percentage)</t>
  </si>
  <si>
    <t>Total LLC Interests outstanding (in shares)</t>
  </si>
  <si>
    <t>Total LLC Interests outstanding (in percentage)</t>
  </si>
  <si>
    <t>NON-CONTROLLING INTERESTS - Schedule of Non-Controlling Interest (Details) - USD ($) $ in Thousands</t>
  </si>
  <si>
    <t>Other comprehensive income (loss):</t>
  </si>
  <si>
    <t>Unrealized holding gains (losses) on available-for-sale securities</t>
  </si>
  <si>
    <t>Total effect of changes in ownership interest on equity attributable to Shake Shack Inc.</t>
  </si>
  <si>
    <t>AOCI Attributable to Parent</t>
  </si>
  <si>
    <t>Stock options | Additional Paid-in Capital</t>
  </si>
  <si>
    <t>Transfers (to) from non-controlling interests</t>
  </si>
  <si>
    <t>Increase in additional paid-in capital as a result of the redemption of LLC Interests | Additional Paid-in Capital</t>
  </si>
  <si>
    <t>Increase in additional paid-in-capital as a result of the GTC Merger | Additional Paid-in Capital</t>
  </si>
  <si>
    <t>EQUITY-BASED COMPENSATION - Schedule of compensation expense recognized (Details) - USD ($) $ / shares in Units, $ in Thousands</t>
  </si>
  <si>
    <t>Share-based Compensation Arrangement by Share-based Payment Award [Line Items]</t>
  </si>
  <si>
    <t>Equity-based compensation expense</t>
  </si>
  <si>
    <t>Total income tax benefit recognized related to equity-based compensation</t>
  </si>
  <si>
    <t>Performance Shares</t>
  </si>
  <si>
    <t>Restricted Stock Units</t>
  </si>
  <si>
    <t>Two Thousand and Fifteen Incentive Award Plan | Performance Shares</t>
  </si>
  <si>
    <t>Share-based Compensation Arrangement by Share-based Payment Award, Equity Instruments Other than Options, Nonvested, Weighted Average Grant Date Fair Value</t>
  </si>
  <si>
    <t>Two Thousand and Fifteen Incentive Award Plan | Restricted Stock Units</t>
  </si>
  <si>
    <t>EQUITY-BASED COMPENSATION - Narrative (Details) - USD ($) $ in Thousands</t>
  </si>
  <si>
    <t>1 Months Ended</t>
  </si>
  <si>
    <t>Jan. 31, 2015</t>
  </si>
  <si>
    <t>Equity based compensation</t>
  </si>
  <si>
    <t>Fair value vested</t>
  </si>
  <si>
    <t>2015 Incentive Award Plan</t>
  </si>
  <si>
    <t>Number of shares available for grant (in shares)</t>
  </si>
  <si>
    <t>2015 Incentive Award Plan | Minimum | Stock options</t>
  </si>
  <si>
    <t>Award vesting period</t>
  </si>
  <si>
    <t>1 year</t>
  </si>
  <si>
    <t>2015 Incentive Award Plan | Maximum | Stock options</t>
  </si>
  <si>
    <t>Unrecognized compensation expense</t>
  </si>
  <si>
    <t>Weighted-average period for recognition compensation expense</t>
  </si>
  <si>
    <t>1 year 7 months 6 days</t>
  </si>
  <si>
    <t>Intrinsic value of stock options exercised</t>
  </si>
  <si>
    <t>2015 Incentive Award Plan | Restricted Class B units</t>
  </si>
  <si>
    <t>Performance shares granted (in shares)</t>
  </si>
  <si>
    <t>2015 Incentive Award Plan | Stock options</t>
  </si>
  <si>
    <t>2015 Incentive Award Plan | Performance Shares</t>
  </si>
  <si>
    <t>4 years</t>
  </si>
  <si>
    <t>2 years 8 months 12 days</t>
  </si>
  <si>
    <t>Performance period</t>
  </si>
  <si>
    <t>Shares expected to be recognized</t>
  </si>
  <si>
    <t>Issuance of common stock in settlement of unit appreciation rights</t>
  </si>
  <si>
    <t>Weighted average period</t>
  </si>
  <si>
    <t>3 years 1 month 6 days</t>
  </si>
  <si>
    <t>2015 Incentive Award Plan | Minimum | Restricted Class B units</t>
  </si>
  <si>
    <t>2015 Incentive Award Plan | Minimum | Performance Shares</t>
  </si>
  <si>
    <t>Range of awards</t>
  </si>
  <si>
    <t>2015 Incentive Award Plan | Maximum | Restricted Class B units</t>
  </si>
  <si>
    <t>2015 Incentive Award Plan | Maximum | Performance Shares</t>
  </si>
  <si>
    <t>125.00%</t>
  </si>
  <si>
    <t>EQUITY-BASED COMPENSATION - Schedule of Fair Value of Stock Options (Details) - 2015 Incentive Award Plan - Stock options</t>
  </si>
  <si>
    <t>Expected term (years)</t>
  </si>
  <si>
    <t>7 years 6 months</t>
  </si>
  <si>
    <t>Expected volatility</t>
  </si>
  <si>
    <t>42.20%</t>
  </si>
  <si>
    <t>42.50%</t>
  </si>
  <si>
    <t>44.50%</t>
  </si>
  <si>
    <t>Risk-free interest rate</t>
  </si>
  <si>
    <t>2.40%</t>
  </si>
  <si>
    <t>2.80%</t>
  </si>
  <si>
    <t>2.10%</t>
  </si>
  <si>
    <t>Dividend yield</t>
  </si>
  <si>
    <t>EQUITY-BASED COMPENSATION - Schedule of Stock Options (Details) - 2015 Incentive Award Plan - USD ($) $ / shares in Units, $ in Thousands</t>
  </si>
  <si>
    <t>Stock Options</t>
  </si>
  <si>
    <t>Outstanding at beginning of period (in shares)</t>
  </si>
  <si>
    <t>Granted (in shares)</t>
  </si>
  <si>
    <t>Exercised (in shares)</t>
  </si>
  <si>
    <t>Forfeited (in shares)</t>
  </si>
  <si>
    <t>Expired (in shares)</t>
  </si>
  <si>
    <t>Outstanding at end of period (in shares)</t>
  </si>
  <si>
    <t>Options vested and exercisable at end of period (in shares)</t>
  </si>
  <si>
    <t>Options expected to vest (in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Weighted average options vested and exercisable (in USD per share)</t>
  </si>
  <si>
    <t>Options expected to vest (in USD per share)</t>
  </si>
  <si>
    <t>Aggregate Intrinsic Value</t>
  </si>
  <si>
    <t>Outstanding at end of period</t>
  </si>
  <si>
    <t>Options exercised during period</t>
  </si>
  <si>
    <t>Options expected to vest as of December 25, 2019</t>
  </si>
  <si>
    <t>Weighted Average Remaining Contractual Life (Years)</t>
  </si>
  <si>
    <t>5 years 2 months 12 days</t>
  </si>
  <si>
    <t>Options exercisable at end of year</t>
  </si>
  <si>
    <t>Options expected to vest at end of year</t>
  </si>
  <si>
    <t>Nonvested beginning balance (in shares)</t>
  </si>
  <si>
    <t>Vested (in shares)</t>
  </si>
  <si>
    <t>Nonvested ending balance (in shares)</t>
  </si>
  <si>
    <t>Nonvested, beginning balance (in USD per share)</t>
  </si>
  <si>
    <t>Vested (in USD per share)</t>
  </si>
  <si>
    <t>Nonvested, ending balance (in USD per share)</t>
  </si>
  <si>
    <t>EQUITY-BASED COMPENSATION - Stock Options Outstanding and Exercisable (Details) - 2015 Incentive Award Plan</t>
  </si>
  <si>
    <t>Dec. 25, 2019$ / sharesshares</t>
  </si>
  <si>
    <t>Twenty-One Dollars</t>
  </si>
  <si>
    <t>Options Outstanding</t>
  </si>
  <si>
    <t>Number Outstanding (in shares) | shares</t>
  </si>
  <si>
    <t>Weighted Average Exercise Price (in USD per share) | $ / shares</t>
  </si>
  <si>
    <t>Options Exercisable</t>
  </si>
  <si>
    <t>Number Exercisable (in shares) | shares</t>
  </si>
  <si>
    <t>Thirty-Four Point Sixty Two Dollars</t>
  </si>
  <si>
    <t>6 years 4 months 24 days</t>
  </si>
  <si>
    <t>Thirty-Six Point Forty One Dollars</t>
  </si>
  <si>
    <t>6 years 10 months 24 days</t>
  </si>
  <si>
    <t>Thirty-Eight Point Ninety One Dollars</t>
  </si>
  <si>
    <t>Thirty-Nine Point Ninety-One Dollars</t>
  </si>
  <si>
    <t>8 years 2 months 12 days</t>
  </si>
  <si>
    <t>Fifty-Four Point Thirty-Six Dollars</t>
  </si>
  <si>
    <t>9 years 2 months 12 days</t>
  </si>
  <si>
    <t>EQUITY-BASED COMPENSATION - Summary of Performance and Restricted Stock Activity (Details) - 2015 Incentive Award Plan - $ / shares</t>
  </si>
  <si>
    <t>Share-based Compensation Arrangement by Share-based Payment Award, Award Vesting Period</t>
  </si>
  <si>
    <t>Share-based Compensation Arrangement by Share-based Payment Award, Non-Option Equity Instruments, Outstanding [Roll Forward]</t>
  </si>
  <si>
    <t>Performance achievement (in shares)</t>
  </si>
  <si>
    <t>Performance achievement (in USD per share)</t>
  </si>
  <si>
    <t>Maximum | Restricted Stock Units</t>
  </si>
  <si>
    <t>Minimum | Restricted Stock Units</t>
  </si>
  <si>
    <t>INCOME TAXES -  Schedule of Components of Income before Income Taxes (Details) - USD ($) $ in Thousands</t>
  </si>
  <si>
    <t>Domestic</t>
  </si>
  <si>
    <t>Foreign</t>
  </si>
  <si>
    <t>Income before income taxes</t>
  </si>
  <si>
    <t>INCOME TAXES - Narrative (Details) - USD ($)</t>
  </si>
  <si>
    <t>Income Tax Contingency [Line Items]</t>
  </si>
  <si>
    <t>Effective income tax rate (percent)</t>
  </si>
  <si>
    <t>12.30%</t>
  </si>
  <si>
    <t>28.80%</t>
  </si>
  <si>
    <t>94.50%</t>
  </si>
  <si>
    <t>Income tax expense related to tax cuts and jobs act</t>
  </si>
  <si>
    <t>Deferred tax assets, carryforwards, federal</t>
  </si>
  <si>
    <t>Deferred tax assets, carryforwards, state and local</t>
  </si>
  <si>
    <t>Net operating loss carryforwards</t>
  </si>
  <si>
    <t>Additional deferred tax asset recognized, investment in partnership</t>
  </si>
  <si>
    <t>Reduction in basis due to amortization of deferred tax asset related to the investment in partnership [Line Items]</t>
  </si>
  <si>
    <t>Additional deferred tax asset recognized, tax receivable agreement</t>
  </si>
  <si>
    <t>Other Income related to additional tax basis on TRA</t>
  </si>
  <si>
    <t>Valuation allowance recognized</t>
  </si>
  <si>
    <t>Decrease in valuation allowance</t>
  </si>
  <si>
    <t>Uncertain tax positions</t>
  </si>
  <si>
    <t>Percentage of tax benefits due to equity owners</t>
  </si>
  <si>
    <t>85.00%</t>
  </si>
  <si>
    <t>Remaining percentage of tax benefits due to equity owners</t>
  </si>
  <si>
    <t>15.00%</t>
  </si>
  <si>
    <t>Consolidated Entity, Ownership By Parent, LLC Units Acquired</t>
  </si>
  <si>
    <t>Establishment of liabilities under tax receivable agreement</t>
  </si>
  <si>
    <t>Other income recognized related to reduction of tax receivable agreement liability</t>
  </si>
  <si>
    <t>Members' Equity</t>
  </si>
  <si>
    <t>Parent Company</t>
  </si>
  <si>
    <t>Consolidation, Eliminations | Parent Company</t>
  </si>
  <si>
    <t>Domestic Tax Authority</t>
  </si>
  <si>
    <t>State and Local Jurisdiction</t>
  </si>
  <si>
    <t>INCOME TAXES - Schedule of Components of Income Tax Expense (Details) - USD ($) $ in Thousands</t>
  </si>
  <si>
    <t>Current income taxes:</t>
  </si>
  <si>
    <t>Federal</t>
  </si>
  <si>
    <t>State and local</t>
  </si>
  <si>
    <t>Total current income taxes</t>
  </si>
  <si>
    <t>Deferred income taxes:</t>
  </si>
  <si>
    <t>Total deferred income taxes</t>
  </si>
  <si>
    <t>INCOME TAXES - Reconciliation of Income Tax Expense (Details) - USD ($) $ in Thousands</t>
  </si>
  <si>
    <t>Income taxes at U.S. federal statutory rate</t>
  </si>
  <si>
    <t>U.S. federal statutory income tax rate, percentage</t>
  </si>
  <si>
    <t>21.00%</t>
  </si>
  <si>
    <t>35.00%</t>
  </si>
  <si>
    <t>State and local income taxes, net of federal benefit</t>
  </si>
  <si>
    <t>State and local income taxes, net of federal benefit, percentage</t>
  </si>
  <si>
    <t>14.20%</t>
  </si>
  <si>
    <t>2.60%</t>
  </si>
  <si>
    <t>1.60%</t>
  </si>
  <si>
    <t>Foreign withholding taxes</t>
  </si>
  <si>
    <t>Foreign withholding taxes, percentage</t>
  </si>
  <si>
    <t>7.90%</t>
  </si>
  <si>
    <t>6.30%</t>
  </si>
  <si>
    <t>0.60%</t>
  </si>
  <si>
    <t>Tax credits</t>
  </si>
  <si>
    <t>Tax credits, percentage</t>
  </si>
  <si>
    <t>(10.90%)</t>
  </si>
  <si>
    <t>(7.00%)</t>
  </si>
  <si>
    <t>(0.80%)</t>
  </si>
  <si>
    <t>Non-controlling interest</t>
  </si>
  <si>
    <t>Non-controlling interest, percentage</t>
  </si>
  <si>
    <t>(5.10%)</t>
  </si>
  <si>
    <t>(6.20%)</t>
  </si>
  <si>
    <t>(2.00%)</t>
  </si>
  <si>
    <t>Remeasurement of deferred tax assets in connection with the enactment of the TCJA</t>
  </si>
  <si>
    <t>Remeasurement of deferred tax assets in connection with the enactment of the TCJA, percentage</t>
  </si>
  <si>
    <t>86.50%</t>
  </si>
  <si>
    <t>Remeasurement of deferred tax assets in connection with other tax rate changes</t>
  </si>
  <si>
    <t>Remeasurement of deferred tax assets in connection with other tax rate changes, percentage</t>
  </si>
  <si>
    <t>0.80%</t>
  </si>
  <si>
    <t>Remeasurement of liabilities under tax receivable agreement in connection with the enactment of the TCJA</t>
  </si>
  <si>
    <t>Remeasurement of tax receivable agreement liability in connection with the enactment of the TCJA, percentage</t>
  </si>
  <si>
    <t>(27.40%)</t>
  </si>
  <si>
    <t>Change in valuation allowance</t>
  </si>
  <si>
    <t>Change in valuation allowance, percentage</t>
  </si>
  <si>
    <t>(17.00%)</t>
  </si>
  <si>
    <t>Other, percentage</t>
  </si>
  <si>
    <t>1.40%</t>
  </si>
  <si>
    <t>(0.20%)</t>
  </si>
  <si>
    <t>Effective income tax rate, percentage</t>
  </si>
  <si>
    <t>INCOME TAXES- Schedule of Deferred Tax Assets and Liabilities (Details) - USD ($) $ in Thousands</t>
  </si>
  <si>
    <t>Deferred tax assets:</t>
  </si>
  <si>
    <t>Investment in partnership</t>
  </si>
  <si>
    <t>Tax Receivable Agreement</t>
  </si>
  <si>
    <t>Operating lease liability</t>
  </si>
  <si>
    <t>Financing lease liability</t>
  </si>
  <si>
    <t>Stock-based compensation</t>
  </si>
  <si>
    <t>Total gross deferred tax assets</t>
  </si>
  <si>
    <t>Valuation allowance</t>
  </si>
  <si>
    <t>Total deferred tax assets, net of valuation allowance</t>
  </si>
  <si>
    <t>Deferred tax liabilities:</t>
  </si>
  <si>
    <t>Property and equipment</t>
  </si>
  <si>
    <t>Operating lease right-of-use asset</t>
  </si>
  <si>
    <t>Financing lease right-of-use asset</t>
  </si>
  <si>
    <t>Total gross deferred tax liabilities</t>
  </si>
  <si>
    <t>Net deferred tax assets</t>
  </si>
  <si>
    <t>EARNINGS PER SHARE - Schedule of Earnings Per Share (Details) - USD ($) $ / shares in Units, shares in Thousands, $ in Thousands</t>
  </si>
  <si>
    <t>Earnings Per Share, Basic, by Common Class, Including Two Class Method [Line Items]</t>
  </si>
  <si>
    <t>Denominator:</t>
  </si>
  <si>
    <t>Weighted-average shares of Class A common stock outstanding—basic (shares)</t>
  </si>
  <si>
    <t>Effect of dilutive securities:</t>
  </si>
  <si>
    <t>Weighted-average shares of Class A common stock outstanding—diluted (shares)</t>
  </si>
  <si>
    <t>Earnings per share of Class A common stock—basic (in dollars per share)</t>
  </si>
  <si>
    <t>Earnings per share of Class A common stock—diluted (in dollars per share)</t>
  </si>
  <si>
    <t>Restricted Class B units (shares)</t>
  </si>
  <si>
    <t>Restricted Stock</t>
  </si>
  <si>
    <t>EARNINGS PER SHARE -  Antidilutive Securities (Details) (Details) - shares</t>
  </si>
  <si>
    <t>Antidilutive Securities Excluded from Computation of Earnings Per Share [Line Items]</t>
  </si>
  <si>
    <t>Antidilutive shares (in shares)</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landlord assets for leases where we are deemed the accounting owner</t>
  </si>
  <si>
    <t>Share-based Payment Arrangement, Amount Capitalized into Other Assets</t>
  </si>
  <si>
    <t>Capitalized equity-based compensation</t>
  </si>
  <si>
    <t>Non-cash financing activities:</t>
  </si>
  <si>
    <t>Redemption or Exchange of Units | Class A Common Stock</t>
  </si>
  <si>
    <t>Class A common stock issued</t>
  </si>
  <si>
    <t>Redemption or Exchange of Units | Class B Common Stock</t>
  </si>
  <si>
    <t>Cancellation of Class B common stock</t>
  </si>
  <si>
    <t>Gramercy Tavern | Class A Common Stock</t>
  </si>
  <si>
    <t>Gramercy Tavern | Class B Common Stock</t>
  </si>
  <si>
    <t>COMMITMENTS AND CONTINGENCIES (Details) - USD ($)</t>
  </si>
  <si>
    <t>Sep. 27, 2017</t>
  </si>
  <si>
    <t>Loss Contingencies [Line Items]</t>
  </si>
  <si>
    <t>Establishment of tax receivable agreement liability</t>
  </si>
  <si>
    <t>Retail site</t>
  </si>
  <si>
    <t>Letters of credit outstanding</t>
  </si>
  <si>
    <t>Home Office Lease</t>
  </si>
  <si>
    <t>Former Shake Shack Manager Litigation</t>
  </si>
  <si>
    <t>Settlement agreement amount funded</t>
  </si>
  <si>
    <t>IPO</t>
  </si>
  <si>
    <t>- Additional Information (Details)</t>
  </si>
  <si>
    <t>Sep. 25, 2019renewal_option</t>
  </si>
  <si>
    <t>Dec. 26, 2018USD ($)</t>
  </si>
  <si>
    <t>Related Party Transaction [Line Items]</t>
  </si>
  <si>
    <t>Tax distributions payable to non-controlling interest holders | $</t>
  </si>
  <si>
    <t>Subsidiary to Affiliated Entity</t>
  </si>
  <si>
    <t>Number of consecutive renewal terms | renewal_option</t>
  </si>
  <si>
    <t>Renewal option period</t>
  </si>
  <si>
    <t>RELATED PARTY TRANSACTIONS - Schedule of Related Party Transactions (Details) - USD ($) $ in Thousands</t>
  </si>
  <si>
    <t>Tax receivable agreement payments to related parties</t>
  </si>
  <si>
    <t>Payments to noncontrolling interests</t>
  </si>
  <si>
    <t>Board of Directors Chairman | Square, Inc</t>
  </si>
  <si>
    <t>Related party transaction, expenses from transactions with related party</t>
  </si>
  <si>
    <t>Board of Directors Chairman | Mobo Systems, Inc.</t>
  </si>
  <si>
    <t>Share Our Strength</t>
  </si>
  <si>
    <t>Charitable campaign flow through</t>
  </si>
  <si>
    <t>Entity with Common Management | Rent Expense</t>
  </si>
  <si>
    <t>Due to related parties, current</t>
  </si>
  <si>
    <t>Subsidiary to Affiliated Entity | Concession Income</t>
  </si>
  <si>
    <t>Revenue from related parties</t>
  </si>
  <si>
    <t>Due from related parties, current</t>
  </si>
  <si>
    <t>GEOGRAPHIC INFORMATION (Details) - USD ($) $ in Thousands</t>
  </si>
  <si>
    <t>Revenues from External Customers and Long-Lived Assets [Line Items]</t>
  </si>
  <si>
    <t>United States</t>
  </si>
  <si>
    <t>Other countries</t>
  </si>
  <si>
    <t>SELECTED QUARTERLY FINANCIAL DATA (UNAUDITED) (Details) - USD ($) $ / shares in Units, $ in Thousands</t>
  </si>
  <si>
    <t>Operating income</t>
  </si>
  <si>
    <t>Net income attributable to Shake Shack Inc.</t>
  </si>
  <si>
    <t>Earnings (loss) per share</t>
  </si>
  <si>
    <t>SCHEDULE I: CONDENSED FINANCIAL INFORMATION OF REGISTRANT - BALANCE SHEET (Details) - USD ($) $ / shares in Units, $ in Thousands</t>
  </si>
  <si>
    <t>Total stockholders' equity</t>
  </si>
  <si>
    <t>Prepaid expenses</t>
  </si>
  <si>
    <t>Due from SSE Holdings</t>
  </si>
  <si>
    <t>Investment in subsidiaries</t>
  </si>
  <si>
    <t>Due to SSE Holdings</t>
  </si>
  <si>
    <t>Parent Company | Class A Common Stock</t>
  </si>
  <si>
    <t>Parent Company | Class B Common Stock</t>
  </si>
  <si>
    <t>SCHEDULE I: CONDENSED FINANCIAL INFORMATION OF REGISTRANT - STATEMENTS OF INCOME (LOSS) (Details) - USD ($) $ in Thousands</t>
  </si>
  <si>
    <t>Condensed Income Statements, Captions [Line Items]</t>
  </si>
  <si>
    <t>Other income</t>
  </si>
  <si>
    <t>Intercompany revenue</t>
  </si>
  <si>
    <t>Revenues</t>
  </si>
  <si>
    <t>Equity in net income of subsidiaries</t>
  </si>
  <si>
    <t>SCHEDULE I: CONDENSED FINANCIAL INFORMATION OF REGISTRANT - STATEMENTS OF COMPREHENSIVE INCOME (LOSS) (Details) - USD ($)</t>
  </si>
  <si>
    <t>Condensed Statement of Income Captions [Line Items]</t>
  </si>
  <si>
    <t>Income tax benefit</t>
  </si>
  <si>
    <t>SCHEDULE I: CONDENSED FINANCIAL INFORMATION OF REGISTRANT - STATEMENTS OF CASH FLOWS (Details) - USD ($) $ in Thousands</t>
  </si>
  <si>
    <t>Adjustments to reconcile net income (loss) to net cash provided by (used in) operating activities:</t>
  </si>
  <si>
    <t>Other non-cash income</t>
  </si>
  <si>
    <t>Accounts Payable</t>
  </si>
  <si>
    <t>Due to/from SSE Holdings</t>
  </si>
  <si>
    <t>Income taxes payable</t>
  </si>
  <si>
    <t>Purchases of LLC Interests from SSE Holdings</t>
  </si>
  <si>
    <t>Return of investment in SSE Holdings</t>
  </si>
  <si>
    <t>Proceeds from issuance of Class A common stock to SSE Holdings upon settlement of equity awards</t>
  </si>
  <si>
    <t>SCHEDULE I: CONDENSED FINANCIAL INFORMATION OF REGISTRANT - NOTES TO FINANCIAL STATEMENTS (Details) - USD ($) $ in Thousands</t>
  </si>
  <si>
    <t>Income taxes</t>
  </si>
  <si>
    <t>Establishment of Liabilities Under Tax Receivable Agreement</t>
  </si>
  <si>
    <t>Class A Common Stock | Gramercy Tavern</t>
  </si>
  <si>
    <t>Class B Common Stock | Gramercy Tavern</t>
  </si>
  <si>
    <t>Accrued contribution related to stock option exercises</t>
  </si>
  <si>
    <t>Non-cash contribution made in connection with equity awards granted to employees of SSE Holdings</t>
  </si>
  <si>
    <t>Parent Company | Class A Common Stock | Secondary Offering and Redemption of Units</t>
  </si>
  <si>
    <t>Parent Company | Class A Common Stock | Gramercy Tavern</t>
  </si>
  <si>
    <t>Parent Company | Class B Common Stock | USC Merger</t>
  </si>
  <si>
    <t>Parent Company | Class B Common Stock | Secondary Offering and Redemption of Units</t>
  </si>
  <si>
    <t>Interest</t>
  </si>
  <si>
    <t>SCHEDULE II: VALUATION AND QUALIFYING ACCOUNTS (Details) - Deferred tax asset valuation allowance - USD ($) $ in Thousands</t>
  </si>
  <si>
    <t>Dec. 30, 2015</t>
  </si>
  <si>
    <t>Dec. 31, 2014</t>
  </si>
  <si>
    <t>SEC Schedule, 12-09, Movement in Valuation Allowances and Reserves [Roll Forward]</t>
  </si>
  <si>
    <t>Balance at beginning of period</t>
  </si>
  <si>
    <t>Charged to costs and expenses</t>
  </si>
  <si>
    <t>Charged to other accounts</t>
  </si>
  <si>
    <t>Reductions</t>
  </si>
  <si>
    <t>Balance at end of period</t>
  </si>
  <si>
    <t>Reductions related to revaluation of tax reform</t>
  </si>
  <si>
    <t>Label</t>
  </si>
  <si>
    <t>Element</t>
  </si>
  <si>
    <t>Value</t>
  </si>
  <si>
    <t>Cumulative Effect of New Accounting Principle in Period of Adoption</t>
  </si>
  <si>
    <t>us-gaap_CumulativeEffectOfNewAccountingPrincipleInPeriodOfAdoption</t>
  </si>
  <si>
    <t>AOCI Attributable to Parent [Member]</t>
  </si>
  <si>
    <t>Noncontrolling Interest [Member]</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1972057482</v>
      </c>
    </row>
    <row r="31" spans="1:4">
      <c r="A31" s="4" t="s">
        <v>54</v>
      </c>
      <c r="B31" s="4" t="s">
        <v>55</v>
      </c>
    </row>
    <row r="32" spans="1:4">
      <c r="A32" s="4" t="s">
        <v>56</v>
      </c>
      <c r="B32" s="4" t="s">
        <v>15</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34422261</v>
      </c>
    </row>
    <row r="40" spans="1:4">
      <c r="A40" s="4" t="s">
        <v>67</v>
      </c>
    </row>
    <row r="41" spans="1:4">
      <c r="A41" s="3" t="s">
        <v>5</v>
      </c>
    </row>
    <row r="42" spans="1:4">
      <c r="A42" s="4" t="s">
        <v>66</v>
      </c>
      <c r="C42" s="6" t="n">
        <v>3145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291</v>
      </c>
    </row>
    <row r="4" spans="1:12">
      <c r="A4" s="4" t="s">
        <v>120</v>
      </c>
      <c r="B4" s="5" t="n">
        <v>151435</v>
      </c>
      <c r="C4" s="5" t="n">
        <v>157762</v>
      </c>
      <c r="D4" s="5" t="n">
        <v>152713</v>
      </c>
      <c r="E4" s="5" t="n">
        <v>132609</v>
      </c>
      <c r="F4" s="5" t="n">
        <v>124265</v>
      </c>
      <c r="G4" s="5" t="n">
        <v>119647</v>
      </c>
      <c r="H4" s="5" t="n">
        <v>116282</v>
      </c>
      <c r="I4" s="5" t="n">
        <v>99116</v>
      </c>
      <c r="J4" s="5" t="n">
        <v>594519</v>
      </c>
      <c r="K4" s="5" t="n">
        <v>459310</v>
      </c>
      <c r="L4" s="5" t="n">
        <v>358810</v>
      </c>
    </row>
    <row r="5" spans="1:12">
      <c r="A5" s="4" t="s">
        <v>939</v>
      </c>
      <c r="B5" s="6" t="n">
        <v>488</v>
      </c>
      <c r="C5" s="6" t="n">
        <v>8164</v>
      </c>
      <c r="D5" s="6" t="n">
        <v>11871</v>
      </c>
      <c r="E5" s="6" t="n">
        <v>5162</v>
      </c>
      <c r="F5" s="6" t="n">
        <v>2836</v>
      </c>
      <c r="G5" s="6" t="n">
        <v>9343</v>
      </c>
      <c r="H5" s="6" t="n">
        <v>13018</v>
      </c>
      <c r="I5" s="6" t="n">
        <v>6514</v>
      </c>
      <c r="J5" s="6" t="n">
        <v>25685</v>
      </c>
      <c r="K5" s="6" t="n">
        <v>31711</v>
      </c>
      <c r="L5" s="6" t="n">
        <v>33813</v>
      </c>
    </row>
    <row r="6" spans="1:12">
      <c r="A6" s="4" t="s">
        <v>149</v>
      </c>
      <c r="B6" s="6" t="n">
        <v>-2073</v>
      </c>
      <c r="C6" s="6" t="n">
        <v>11423</v>
      </c>
      <c r="D6" s="6" t="n">
        <v>11171</v>
      </c>
      <c r="E6" s="6" t="n">
        <v>3607</v>
      </c>
      <c r="F6" s="6" t="n">
        <v>-548</v>
      </c>
      <c r="G6" s="6" t="n">
        <v>6946</v>
      </c>
      <c r="H6" s="6" t="n">
        <v>10571</v>
      </c>
      <c r="I6" s="6" t="n">
        <v>4979</v>
      </c>
      <c r="J6" s="6" t="n">
        <v>24128</v>
      </c>
      <c r="K6" s="6" t="n">
        <v>21948</v>
      </c>
      <c r="L6" s="6" t="n">
        <v>8884</v>
      </c>
    </row>
    <row r="7" spans="1:12">
      <c r="A7" s="4" t="s">
        <v>940</v>
      </c>
      <c r="B7" s="5" t="n">
        <v>-2093</v>
      </c>
      <c r="C7" s="5" t="n">
        <v>10344</v>
      </c>
      <c r="D7" s="5" t="n">
        <v>9030</v>
      </c>
      <c r="E7" s="5" t="n">
        <v>2546</v>
      </c>
      <c r="F7" s="5" t="n">
        <v>-958</v>
      </c>
      <c r="G7" s="5" t="n">
        <v>5025</v>
      </c>
      <c r="H7" s="5" t="n">
        <v>7604</v>
      </c>
      <c r="I7" s="5" t="n">
        <v>3508</v>
      </c>
      <c r="J7" s="5" t="n">
        <v>19827</v>
      </c>
      <c r="K7" s="5" t="n">
        <v>15179</v>
      </c>
      <c r="L7" s="5" t="n">
        <v>-320</v>
      </c>
    </row>
    <row r="8" spans="1:12">
      <c r="A8" s="3" t="s">
        <v>941</v>
      </c>
    </row>
    <row r="9" spans="1:12">
      <c r="A9" s="4" t="s">
        <v>140</v>
      </c>
      <c r="B9" s="8" t="n">
        <v>-0.06</v>
      </c>
      <c r="C9" s="8" t="n">
        <v>0.32</v>
      </c>
      <c r="D9" s="8" t="n">
        <v>0.3</v>
      </c>
      <c r="E9" s="8" t="n">
        <v>0.09</v>
      </c>
      <c r="F9" s="8" t="n">
        <v>-0.03</v>
      </c>
      <c r="G9" s="8" t="n">
        <v>0.17</v>
      </c>
      <c r="H9" s="8" t="n">
        <v>0.27</v>
      </c>
      <c r="I9" s="8" t="n">
        <v>0.13</v>
      </c>
    </row>
    <row r="10" spans="1:12">
      <c r="A10" s="4" t="s">
        <v>141</v>
      </c>
      <c r="B10" s="8" t="n">
        <v>-0.06</v>
      </c>
      <c r="C10" s="8" t="n">
        <v>0.31</v>
      </c>
      <c r="D10" s="8" t="n">
        <v>0.29</v>
      </c>
      <c r="E10" s="8" t="n">
        <v>0.08</v>
      </c>
      <c r="F10" s="8" t="n">
        <v>-0.03</v>
      </c>
      <c r="G10" s="8" t="n">
        <v>0.17</v>
      </c>
      <c r="H10" s="8" t="n">
        <v>0.26</v>
      </c>
      <c r="I10" s="8" t="n">
        <v>0.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69</v>
      </c>
      <c r="D1" s="2" t="s">
        <v>119</v>
      </c>
      <c r="E1" s="2" t="s">
        <v>499</v>
      </c>
    </row>
    <row r="2" spans="1:5">
      <c r="A2" s="4" t="s">
        <v>110</v>
      </c>
      <c r="B2" s="5" t="n">
        <v>0</v>
      </c>
      <c r="C2" s="5" t="n">
        <v>0</v>
      </c>
    </row>
    <row r="3" spans="1:5">
      <c r="A3" s="3" t="s">
        <v>70</v>
      </c>
    </row>
    <row r="4" spans="1:5">
      <c r="A4" s="4" t="s">
        <v>73</v>
      </c>
      <c r="B4" s="5" t="n">
        <v>9970</v>
      </c>
      <c r="C4" s="5" t="n">
        <v>10523</v>
      </c>
    </row>
    <row r="5" spans="1:5">
      <c r="A5" s="4" t="s">
        <v>76</v>
      </c>
      <c r="B5" s="6" t="n">
        <v>87675</v>
      </c>
      <c r="C5" s="6" t="n">
        <v>101119</v>
      </c>
    </row>
    <row r="6" spans="1:5">
      <c r="A6" s="4" t="s">
        <v>79</v>
      </c>
      <c r="B6" s="6" t="n">
        <v>279817</v>
      </c>
      <c r="C6" s="6" t="n">
        <v>242533</v>
      </c>
    </row>
    <row r="7" spans="1:5">
      <c r="A7" s="4" t="s">
        <v>81</v>
      </c>
      <c r="B7" s="6" t="n">
        <v>968268</v>
      </c>
      <c r="C7" s="6" t="n">
        <v>610532</v>
      </c>
    </row>
    <row r="8" spans="1:5">
      <c r="A8" s="3" t="s">
        <v>82</v>
      </c>
    </row>
    <row r="9" spans="1:5">
      <c r="A9" s="4" t="s">
        <v>83</v>
      </c>
      <c r="B9" s="6" t="n">
        <v>14300</v>
      </c>
      <c r="C9" s="6" t="n">
        <v>12467</v>
      </c>
    </row>
    <row r="10" spans="1:5">
      <c r="A10" s="4" t="s">
        <v>84</v>
      </c>
      <c r="B10" s="6" t="n">
        <v>24140</v>
      </c>
      <c r="C10" s="6" t="n">
        <v>22799</v>
      </c>
    </row>
    <row r="11" spans="1:5">
      <c r="A11" s="4" t="s">
        <v>552</v>
      </c>
      <c r="B11" s="6" t="n">
        <v>7777</v>
      </c>
      <c r="C11" s="6" t="n">
        <v>5804</v>
      </c>
    </row>
    <row r="12" spans="1:5">
      <c r="A12" s="4" t="s">
        <v>88</v>
      </c>
      <c r="B12" s="6" t="n">
        <v>99392</v>
      </c>
      <c r="C12" s="6" t="n">
        <v>59948</v>
      </c>
    </row>
    <row r="13" spans="1:5">
      <c r="A13" s="4" t="s">
        <v>92</v>
      </c>
      <c r="B13" s="6" t="n">
        <v>226649</v>
      </c>
      <c r="C13" s="6" t="n">
        <v>197921</v>
      </c>
    </row>
    <row r="14" spans="1:5">
      <c r="A14" s="4" t="s">
        <v>94</v>
      </c>
      <c r="B14" s="6" t="n">
        <v>646283</v>
      </c>
      <c r="C14" s="6" t="n">
        <v>337077</v>
      </c>
    </row>
    <row r="15" spans="1:5">
      <c r="A15" s="4" t="s">
        <v>95</v>
      </c>
      <c r="B15" s="4" t="s">
        <v>96</v>
      </c>
      <c r="C15" s="4" t="s">
        <v>96</v>
      </c>
    </row>
    <row r="16" spans="1:5">
      <c r="A16" s="3" t="s">
        <v>97</v>
      </c>
    </row>
    <row r="17" spans="1:5">
      <c r="A17" s="4" t="s">
        <v>98</v>
      </c>
      <c r="B17" s="6" t="n">
        <v>0</v>
      </c>
      <c r="C17" s="6" t="n">
        <v>0</v>
      </c>
    </row>
    <row r="18" spans="1:5">
      <c r="A18" s="4" t="s">
        <v>99</v>
      </c>
      <c r="B18" s="6" t="n">
        <v>244410</v>
      </c>
      <c r="C18" s="6" t="n">
        <v>195633</v>
      </c>
    </row>
    <row r="19" spans="1:5">
      <c r="A19" s="4" t="s">
        <v>100</v>
      </c>
      <c r="B19" s="6" t="n">
        <v>54367</v>
      </c>
      <c r="C19" s="6" t="n">
        <v>30404</v>
      </c>
    </row>
    <row r="20" spans="1:5">
      <c r="A20" s="4" t="s">
        <v>943</v>
      </c>
      <c r="B20" s="6" t="n">
        <v>321985</v>
      </c>
      <c r="C20" s="6" t="n">
        <v>273455</v>
      </c>
      <c r="D20" s="5" t="n">
        <v>224479</v>
      </c>
      <c r="E20" s="5" t="n">
        <v>201353</v>
      </c>
    </row>
    <row r="21" spans="1:5">
      <c r="A21" s="4" t="s">
        <v>105</v>
      </c>
      <c r="B21" s="5" t="n">
        <v>968268</v>
      </c>
      <c r="C21" s="5" t="n">
        <v>610532</v>
      </c>
    </row>
    <row r="22" spans="1:5">
      <c r="A22" s="4" t="s">
        <v>111</v>
      </c>
      <c r="B22" s="6" t="n">
        <v>10000000</v>
      </c>
      <c r="C22" s="6" t="n">
        <v>10000000</v>
      </c>
    </row>
    <row r="23" spans="1:5">
      <c r="A23" s="4" t="s">
        <v>112</v>
      </c>
      <c r="B23" s="6" t="n">
        <v>0</v>
      </c>
      <c r="C23" s="6" t="n">
        <v>0</v>
      </c>
    </row>
    <row r="24" spans="1:5">
      <c r="A24" s="4" t="s">
        <v>113</v>
      </c>
      <c r="B24" s="6" t="n">
        <v>0</v>
      </c>
      <c r="C24" s="6" t="n">
        <v>0</v>
      </c>
    </row>
    <row r="25" spans="1:5">
      <c r="A25" s="4" t="s">
        <v>65</v>
      </c>
    </row>
    <row r="26" spans="1:5">
      <c r="A26" s="3" t="s">
        <v>97</v>
      </c>
    </row>
    <row r="27" spans="1:5">
      <c r="A27" s="4" t="s">
        <v>107</v>
      </c>
      <c r="B27" s="5" t="n">
        <v>35</v>
      </c>
      <c r="C27" s="5" t="n">
        <v>30</v>
      </c>
    </row>
    <row r="28" spans="1:5">
      <c r="A28" s="4" t="s">
        <v>114</v>
      </c>
      <c r="B28" s="7" t="n">
        <v>0.001</v>
      </c>
      <c r="C28" s="7" t="n">
        <v>0.001</v>
      </c>
    </row>
    <row r="29" spans="1:5">
      <c r="A29" s="4" t="s">
        <v>115</v>
      </c>
      <c r="B29" s="6" t="n">
        <v>200000000</v>
      </c>
      <c r="C29" s="6" t="n">
        <v>200000000</v>
      </c>
    </row>
    <row r="30" spans="1:5">
      <c r="A30" s="4" t="s">
        <v>116</v>
      </c>
      <c r="B30" s="6" t="n">
        <v>34417302</v>
      </c>
      <c r="C30" s="6" t="n">
        <v>29520833</v>
      </c>
    </row>
    <row r="31" spans="1:5">
      <c r="A31" s="4" t="s">
        <v>117</v>
      </c>
      <c r="B31" s="6" t="n">
        <v>34417302</v>
      </c>
      <c r="C31" s="6" t="n">
        <v>29520833</v>
      </c>
    </row>
    <row r="32" spans="1:5">
      <c r="A32" s="4" t="s">
        <v>67</v>
      </c>
    </row>
    <row r="33" spans="1:5">
      <c r="A33" s="3" t="s">
        <v>97</v>
      </c>
    </row>
    <row r="34" spans="1:5">
      <c r="A34" s="4" t="s">
        <v>107</v>
      </c>
      <c r="B34" s="5" t="n">
        <v>3</v>
      </c>
      <c r="C34" s="5" t="n">
        <v>8</v>
      </c>
    </row>
    <row r="35" spans="1:5">
      <c r="A35" s="4" t="s">
        <v>114</v>
      </c>
      <c r="B35" s="7" t="n">
        <v>0.001</v>
      </c>
      <c r="C35" s="7" t="n">
        <v>0.001</v>
      </c>
    </row>
    <row r="36" spans="1:5">
      <c r="A36" s="4" t="s">
        <v>115</v>
      </c>
      <c r="B36" s="6" t="n">
        <v>35000000</v>
      </c>
      <c r="C36" s="6" t="n">
        <v>35000000</v>
      </c>
    </row>
    <row r="37" spans="1:5">
      <c r="A37" s="4" t="s">
        <v>116</v>
      </c>
      <c r="B37" s="6" t="n">
        <v>3145197</v>
      </c>
      <c r="C37" s="6" t="n">
        <v>7557347</v>
      </c>
    </row>
    <row r="38" spans="1:5">
      <c r="A38" s="4" t="s">
        <v>117</v>
      </c>
      <c r="B38" s="6" t="n">
        <v>3145197</v>
      </c>
      <c r="C38" s="6" t="n">
        <v>7557347</v>
      </c>
    </row>
    <row r="39" spans="1:5">
      <c r="A39" s="4" t="s">
        <v>806</v>
      </c>
    </row>
    <row r="40" spans="1:5">
      <c r="A40" s="4" t="s">
        <v>110</v>
      </c>
      <c r="B40" s="5" t="n">
        <v>0</v>
      </c>
      <c r="C40" s="5" t="n">
        <v>0</v>
      </c>
    </row>
    <row r="41" spans="1:5">
      <c r="A41" s="3" t="s">
        <v>70</v>
      </c>
    </row>
    <row r="42" spans="1:5">
      <c r="A42" s="4" t="s">
        <v>509</v>
      </c>
      <c r="B42" s="5" t="n">
        <v>9223</v>
      </c>
      <c r="C42" s="5" t="n">
        <v>5686</v>
      </c>
    </row>
    <row r="43" spans="1:5">
      <c r="A43" s="4" t="s">
        <v>73</v>
      </c>
      <c r="B43" s="6" t="n">
        <v>1</v>
      </c>
      <c r="C43" s="6" t="n">
        <v>0</v>
      </c>
    </row>
    <row r="44" spans="1:5">
      <c r="A44" s="4" t="s">
        <v>944</v>
      </c>
      <c r="B44" s="6" t="n">
        <v>206</v>
      </c>
      <c r="C44" s="6" t="n">
        <v>135</v>
      </c>
    </row>
    <row r="45" spans="1:5">
      <c r="A45" s="4" t="s">
        <v>76</v>
      </c>
      <c r="B45" s="6" t="n">
        <v>9430</v>
      </c>
      <c r="C45" s="6" t="n">
        <v>5821</v>
      </c>
    </row>
    <row r="46" spans="1:5">
      <c r="A46" s="4" t="s">
        <v>945</v>
      </c>
      <c r="B46" s="6" t="n">
        <v>7124</v>
      </c>
      <c r="C46" s="6" t="n">
        <v>0</v>
      </c>
    </row>
    <row r="47" spans="1:5">
      <c r="A47" s="4" t="s">
        <v>79</v>
      </c>
      <c r="B47" s="6" t="n">
        <v>279012</v>
      </c>
      <c r="C47" s="6" t="n">
        <v>242353</v>
      </c>
    </row>
    <row r="48" spans="1:5">
      <c r="A48" s="4" t="s">
        <v>946</v>
      </c>
      <c r="B48" s="6" t="n">
        <v>247372</v>
      </c>
      <c r="C48" s="6" t="n">
        <v>185331</v>
      </c>
    </row>
    <row r="49" spans="1:5">
      <c r="A49" s="4" t="s">
        <v>81</v>
      </c>
      <c r="B49" s="6" t="n">
        <v>542938</v>
      </c>
      <c r="C49" s="6" t="n">
        <v>433505</v>
      </c>
    </row>
    <row r="50" spans="1:5">
      <c r="A50" s="3" t="s">
        <v>82</v>
      </c>
    </row>
    <row r="51" spans="1:5">
      <c r="A51" s="4" t="s">
        <v>83</v>
      </c>
      <c r="B51" s="6" t="n">
        <v>1</v>
      </c>
      <c r="C51" s="6" t="n">
        <v>0</v>
      </c>
    </row>
    <row r="52" spans="1:5">
      <c r="A52" s="4" t="s">
        <v>84</v>
      </c>
      <c r="B52" s="6" t="n">
        <v>44</v>
      </c>
      <c r="C52" s="6" t="n">
        <v>171</v>
      </c>
    </row>
    <row r="53" spans="1:5">
      <c r="A53" s="4" t="s">
        <v>947</v>
      </c>
      <c r="B53" s="6" t="n">
        <v>9652</v>
      </c>
      <c r="C53" s="6" t="n">
        <v>3534</v>
      </c>
    </row>
    <row r="54" spans="1:5">
      <c r="A54" s="4" t="s">
        <v>552</v>
      </c>
      <c r="B54" s="6" t="n">
        <v>7777</v>
      </c>
      <c r="C54" s="6" t="n">
        <v>5804</v>
      </c>
    </row>
    <row r="55" spans="1:5">
      <c r="A55" s="4" t="s">
        <v>88</v>
      </c>
      <c r="B55" s="6" t="n">
        <v>17474</v>
      </c>
      <c r="C55" s="6" t="n">
        <v>9509</v>
      </c>
    </row>
    <row r="56" spans="1:5">
      <c r="A56" s="4" t="s">
        <v>92</v>
      </c>
      <c r="B56" s="6" t="n">
        <v>226649</v>
      </c>
      <c r="C56" s="6" t="n">
        <v>197921</v>
      </c>
    </row>
    <row r="57" spans="1:5">
      <c r="A57" s="4" t="s">
        <v>94</v>
      </c>
      <c r="B57" s="6" t="n">
        <v>244123</v>
      </c>
      <c r="C57" s="6" t="n">
        <v>207430</v>
      </c>
    </row>
    <row r="58" spans="1:5">
      <c r="A58" s="4" t="s">
        <v>95</v>
      </c>
      <c r="B58" s="4" t="s">
        <v>96</v>
      </c>
      <c r="C58" s="4" t="s">
        <v>96</v>
      </c>
    </row>
    <row r="59" spans="1:5">
      <c r="A59" s="3" t="s">
        <v>97</v>
      </c>
    </row>
    <row r="60" spans="1:5">
      <c r="A60" s="4" t="s">
        <v>98</v>
      </c>
      <c r="B60" s="6" t="n">
        <v>0</v>
      </c>
      <c r="C60" s="6" t="n">
        <v>0</v>
      </c>
    </row>
    <row r="61" spans="1:5">
      <c r="A61" s="4" t="s">
        <v>99</v>
      </c>
      <c r="B61" s="6" t="n">
        <v>244410</v>
      </c>
      <c r="C61" s="6" t="n">
        <v>195633</v>
      </c>
    </row>
    <row r="62" spans="1:5">
      <c r="A62" s="4" t="s">
        <v>100</v>
      </c>
      <c r="B62" s="6" t="n">
        <v>54367</v>
      </c>
      <c r="C62" s="6" t="n">
        <v>30404</v>
      </c>
    </row>
    <row r="63" spans="1:5">
      <c r="A63" s="4" t="s">
        <v>943</v>
      </c>
      <c r="B63" s="6" t="n">
        <v>298815</v>
      </c>
      <c r="C63" s="6" t="n">
        <v>226075</v>
      </c>
    </row>
    <row r="64" spans="1:5">
      <c r="A64" s="4" t="s">
        <v>105</v>
      </c>
      <c r="B64" s="5" t="n">
        <v>542938</v>
      </c>
      <c r="C64" s="5" t="n">
        <v>433505</v>
      </c>
    </row>
    <row r="65" spans="1:5">
      <c r="A65" s="4" t="s">
        <v>111</v>
      </c>
      <c r="B65" s="6" t="n">
        <v>10000000</v>
      </c>
      <c r="C65" s="6" t="n">
        <v>10000000</v>
      </c>
    </row>
    <row r="66" spans="1:5">
      <c r="A66" s="4" t="s">
        <v>112</v>
      </c>
      <c r="B66" s="6" t="n">
        <v>0</v>
      </c>
      <c r="C66" s="6" t="n">
        <v>0</v>
      </c>
    </row>
    <row r="67" spans="1:5">
      <c r="A67" s="4" t="s">
        <v>113</v>
      </c>
      <c r="B67" s="6" t="n">
        <v>0</v>
      </c>
      <c r="C67" s="6" t="n">
        <v>0</v>
      </c>
    </row>
    <row r="68" spans="1:5">
      <c r="A68" s="4" t="s">
        <v>948</v>
      </c>
    </row>
    <row r="69" spans="1:5">
      <c r="A69" s="3" t="s">
        <v>97</v>
      </c>
    </row>
    <row r="70" spans="1:5">
      <c r="A70" s="4" t="s">
        <v>107</v>
      </c>
      <c r="B70" s="5" t="n">
        <v>35</v>
      </c>
      <c r="C70" s="5" t="n">
        <v>30</v>
      </c>
    </row>
    <row r="71" spans="1:5">
      <c r="A71" s="4" t="s">
        <v>114</v>
      </c>
      <c r="B71" s="7" t="n">
        <v>0.001</v>
      </c>
      <c r="C71" s="7" t="n">
        <v>0.001</v>
      </c>
    </row>
    <row r="72" spans="1:5">
      <c r="A72" s="4" t="s">
        <v>115</v>
      </c>
      <c r="B72" s="6" t="n">
        <v>200000000</v>
      </c>
      <c r="C72" s="6" t="n">
        <v>200000000</v>
      </c>
    </row>
    <row r="73" spans="1:5">
      <c r="A73" s="4" t="s">
        <v>116</v>
      </c>
      <c r="B73" s="6" t="n">
        <v>34417302</v>
      </c>
      <c r="C73" s="6" t="n">
        <v>29520833</v>
      </c>
    </row>
    <row r="74" spans="1:5">
      <c r="A74" s="4" t="s">
        <v>117</v>
      </c>
      <c r="B74" s="6" t="n">
        <v>34417302</v>
      </c>
      <c r="C74" s="6" t="n">
        <v>29520833</v>
      </c>
    </row>
    <row r="75" spans="1:5">
      <c r="A75" s="4" t="s">
        <v>949</v>
      </c>
    </row>
    <row r="76" spans="1:5">
      <c r="A76" s="3" t="s">
        <v>97</v>
      </c>
    </row>
    <row r="77" spans="1:5">
      <c r="A77" s="4" t="s">
        <v>107</v>
      </c>
      <c r="B77" s="5" t="n">
        <v>3</v>
      </c>
      <c r="C77" s="5" t="n">
        <v>8</v>
      </c>
    </row>
    <row r="78" spans="1:5">
      <c r="A78" s="4" t="s">
        <v>114</v>
      </c>
      <c r="B78" s="7" t="n">
        <v>0.001</v>
      </c>
      <c r="C78" s="7" t="n">
        <v>0.001</v>
      </c>
    </row>
    <row r="79" spans="1:5">
      <c r="A79" s="4" t="s">
        <v>115</v>
      </c>
      <c r="B79" s="6" t="n">
        <v>35000000</v>
      </c>
      <c r="C79" s="6" t="n">
        <v>35000000</v>
      </c>
    </row>
    <row r="80" spans="1:5">
      <c r="A80" s="4" t="s">
        <v>116</v>
      </c>
      <c r="B80" s="6" t="n">
        <v>3145197</v>
      </c>
      <c r="C80" s="6" t="n">
        <v>7557347</v>
      </c>
    </row>
    <row r="81" spans="1:5">
      <c r="A81" s="4" t="s">
        <v>117</v>
      </c>
      <c r="B81" s="6" t="n">
        <v>3145197</v>
      </c>
      <c r="C81" s="6" t="n">
        <v>75573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951</v>
      </c>
    </row>
    <row r="4" spans="1:12">
      <c r="A4" s="4" t="s">
        <v>126</v>
      </c>
      <c r="J4" s="5" t="n">
        <v>65649</v>
      </c>
      <c r="K4" s="5" t="n">
        <v>52720</v>
      </c>
      <c r="L4" s="5" t="n">
        <v>39003</v>
      </c>
    </row>
    <row r="5" spans="1:12">
      <c r="A5" s="4" t="s">
        <v>130</v>
      </c>
      <c r="J5" s="6" t="n">
        <v>568834</v>
      </c>
      <c r="K5" s="6" t="n">
        <v>427599</v>
      </c>
      <c r="L5" s="6" t="n">
        <v>324997</v>
      </c>
    </row>
    <row r="6" spans="1:12">
      <c r="A6" s="4" t="s">
        <v>131</v>
      </c>
      <c r="B6" s="5" t="n">
        <v>488</v>
      </c>
      <c r="C6" s="5" t="n">
        <v>8164</v>
      </c>
      <c r="D6" s="5" t="n">
        <v>11871</v>
      </c>
      <c r="E6" s="5" t="n">
        <v>5162</v>
      </c>
      <c r="F6" s="5" t="n">
        <v>2836</v>
      </c>
      <c r="G6" s="5" t="n">
        <v>9343</v>
      </c>
      <c r="H6" s="5" t="n">
        <v>13018</v>
      </c>
      <c r="I6" s="5" t="n">
        <v>6514</v>
      </c>
      <c r="J6" s="6" t="n">
        <v>25685</v>
      </c>
      <c r="K6" s="6" t="n">
        <v>31711</v>
      </c>
      <c r="L6" s="6" t="n">
        <v>33813</v>
      </c>
    </row>
    <row r="7" spans="1:12">
      <c r="A7" s="4" t="s">
        <v>952</v>
      </c>
      <c r="J7" s="6" t="n">
        <v>338</v>
      </c>
      <c r="K7" s="6" t="n">
        <v>78</v>
      </c>
      <c r="L7" s="6" t="n">
        <v>127221</v>
      </c>
    </row>
    <row r="8" spans="1:12">
      <c r="A8" s="4" t="s">
        <v>133</v>
      </c>
      <c r="J8" s="6" t="n">
        <v>-434</v>
      </c>
      <c r="K8" s="6" t="n">
        <v>-2415</v>
      </c>
      <c r="L8" s="6" t="n">
        <v>-1643</v>
      </c>
    </row>
    <row r="9" spans="1:12">
      <c r="A9" s="4" t="s">
        <v>134</v>
      </c>
      <c r="J9" s="6" t="n">
        <v>27514</v>
      </c>
      <c r="K9" s="6" t="n">
        <v>30810</v>
      </c>
      <c r="L9" s="6" t="n">
        <v>160293</v>
      </c>
    </row>
    <row r="10" spans="1:12">
      <c r="A10" s="4" t="s">
        <v>135</v>
      </c>
      <c r="J10" s="6" t="n">
        <v>3386</v>
      </c>
      <c r="K10" s="6" t="n">
        <v>8862</v>
      </c>
      <c r="L10" s="6" t="n">
        <v>151409</v>
      </c>
    </row>
    <row r="11" spans="1:12">
      <c r="A11" s="4" t="s">
        <v>136</v>
      </c>
      <c r="B11" s="5" t="n">
        <v>-2073</v>
      </c>
      <c r="C11" s="5" t="n">
        <v>11423</v>
      </c>
      <c r="D11" s="5" t="n">
        <v>11171</v>
      </c>
      <c r="E11" s="5" t="n">
        <v>3607</v>
      </c>
      <c r="F11" s="5" t="n">
        <v>-548</v>
      </c>
      <c r="G11" s="5" t="n">
        <v>6946</v>
      </c>
      <c r="H11" s="5" t="n">
        <v>10571</v>
      </c>
      <c r="I11" s="5" t="n">
        <v>4979</v>
      </c>
      <c r="J11" s="6" t="n">
        <v>24128</v>
      </c>
      <c r="K11" s="6" t="n">
        <v>21948</v>
      </c>
      <c r="L11" s="6" t="n">
        <v>8884</v>
      </c>
    </row>
    <row r="12" spans="1:12">
      <c r="A12" s="4" t="s">
        <v>806</v>
      </c>
    </row>
    <row r="13" spans="1:12">
      <c r="A13" s="3" t="s">
        <v>951</v>
      </c>
    </row>
    <row r="14" spans="1:12">
      <c r="A14" s="4" t="s">
        <v>953</v>
      </c>
      <c r="J14" s="6" t="n">
        <v>2018</v>
      </c>
      <c r="K14" s="6" t="n">
        <v>2055</v>
      </c>
      <c r="L14" s="6" t="n">
        <v>1466</v>
      </c>
    </row>
    <row r="15" spans="1:12">
      <c r="A15" s="4" t="s">
        <v>954</v>
      </c>
      <c r="J15" s="6" t="n">
        <v>2018</v>
      </c>
      <c r="K15" s="6" t="n">
        <v>2055</v>
      </c>
      <c r="L15" s="6" t="n">
        <v>1466</v>
      </c>
    </row>
    <row r="16" spans="1:12">
      <c r="A16" s="4" t="s">
        <v>126</v>
      </c>
      <c r="J16" s="6" t="n">
        <v>1683</v>
      </c>
      <c r="K16" s="6" t="n">
        <v>1933</v>
      </c>
      <c r="L16" s="6" t="n">
        <v>1692</v>
      </c>
    </row>
    <row r="17" spans="1:12">
      <c r="A17" s="4" t="s">
        <v>130</v>
      </c>
      <c r="J17" s="6" t="n">
        <v>1683</v>
      </c>
      <c r="K17" s="6" t="n">
        <v>1933</v>
      </c>
      <c r="L17" s="6" t="n">
        <v>1692</v>
      </c>
    </row>
    <row r="18" spans="1:12">
      <c r="A18" s="4" t="s">
        <v>131</v>
      </c>
      <c r="J18" s="6" t="n">
        <v>335</v>
      </c>
      <c r="K18" s="6" t="n">
        <v>122</v>
      </c>
      <c r="L18" s="6" t="n">
        <v>-226</v>
      </c>
    </row>
    <row r="19" spans="1:12">
      <c r="A19" s="4" t="s">
        <v>955</v>
      </c>
      <c r="J19" s="6" t="n">
        <v>19831</v>
      </c>
      <c r="K19" s="6" t="n">
        <v>21537</v>
      </c>
      <c r="L19" s="6" t="n">
        <v>22090</v>
      </c>
    </row>
    <row r="20" spans="1:12">
      <c r="A20" s="4" t="s">
        <v>952</v>
      </c>
      <c r="J20" s="6" t="n">
        <v>808</v>
      </c>
      <c r="K20" s="6" t="n">
        <v>78</v>
      </c>
      <c r="L20" s="6" t="n">
        <v>127221</v>
      </c>
    </row>
    <row r="21" spans="1:12">
      <c r="A21" s="4" t="s">
        <v>133</v>
      </c>
      <c r="J21" s="6" t="n">
        <v>-150</v>
      </c>
      <c r="K21" s="6" t="n">
        <v>-14</v>
      </c>
      <c r="L21" s="6" t="n">
        <v>-50</v>
      </c>
    </row>
    <row r="22" spans="1:12">
      <c r="A22" s="4" t="s">
        <v>134</v>
      </c>
      <c r="J22" s="6" t="n">
        <v>20824</v>
      </c>
      <c r="K22" s="6" t="n">
        <v>21723</v>
      </c>
      <c r="L22" s="6" t="n">
        <v>149035</v>
      </c>
    </row>
    <row r="23" spans="1:12">
      <c r="A23" s="4" t="s">
        <v>135</v>
      </c>
      <c r="J23" s="6" t="n">
        <v>997</v>
      </c>
      <c r="K23" s="6" t="n">
        <v>6544</v>
      </c>
      <c r="L23" s="6" t="n">
        <v>149355</v>
      </c>
    </row>
    <row r="24" spans="1:12">
      <c r="A24" s="4" t="s">
        <v>136</v>
      </c>
      <c r="J24" s="5" t="n">
        <v>19827</v>
      </c>
      <c r="K24" s="5" t="n">
        <v>15179</v>
      </c>
      <c r="L24" s="5" t="n">
        <v>-32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6</v>
      </c>
      <c r="C1" s="2" t="s">
        <v>481</v>
      </c>
      <c r="K1" s="2" t="s">
        <v>1</v>
      </c>
    </row>
    <row r="2" spans="1:13">
      <c r="C2" s="2" t="s">
        <v>2</v>
      </c>
      <c r="D2" s="2" t="s">
        <v>465</v>
      </c>
      <c r="E2" s="2" t="s">
        <v>4</v>
      </c>
      <c r="F2" s="2" t="s">
        <v>482</v>
      </c>
      <c r="G2" s="2" t="s">
        <v>69</v>
      </c>
      <c r="H2" s="2" t="s">
        <v>483</v>
      </c>
      <c r="I2" s="2" t="s">
        <v>484</v>
      </c>
      <c r="J2" s="2" t="s">
        <v>485</v>
      </c>
      <c r="K2" s="2" t="s">
        <v>2</v>
      </c>
      <c r="L2" s="2" t="s">
        <v>69</v>
      </c>
      <c r="M2" s="2" t="s">
        <v>119</v>
      </c>
    </row>
    <row r="3" spans="1:13">
      <c r="A3" s="3" t="s">
        <v>957</v>
      </c>
    </row>
    <row r="4" spans="1:13">
      <c r="A4" s="4" t="s">
        <v>149</v>
      </c>
      <c r="C4" s="5" t="n">
        <v>-2073000</v>
      </c>
      <c r="D4" s="5" t="n">
        <v>11423000</v>
      </c>
      <c r="E4" s="5" t="n">
        <v>11171000</v>
      </c>
      <c r="F4" s="5" t="n">
        <v>3607000</v>
      </c>
      <c r="G4" s="5" t="n">
        <v>-548000</v>
      </c>
      <c r="H4" s="5" t="n">
        <v>6946000</v>
      </c>
      <c r="I4" s="5" t="n">
        <v>10571000</v>
      </c>
      <c r="J4" s="5" t="n">
        <v>4979000</v>
      </c>
      <c r="K4" s="5" t="n">
        <v>24128000</v>
      </c>
      <c r="L4" s="5" t="n">
        <v>21948000</v>
      </c>
      <c r="M4" s="5" t="n">
        <v>8884000</v>
      </c>
    </row>
    <row r="5" spans="1:13">
      <c r="A5" s="3" t="s">
        <v>152</v>
      </c>
    </row>
    <row r="6" spans="1:13">
      <c r="A6" s="4" t="s">
        <v>153</v>
      </c>
      <c r="B6" s="4" t="s">
        <v>154</v>
      </c>
      <c r="K6" s="6" t="n">
        <v>0</v>
      </c>
      <c r="L6" s="6" t="n">
        <v>-3000</v>
      </c>
      <c r="M6" s="6" t="n">
        <v>-94000</v>
      </c>
    </row>
    <row r="7" spans="1:13">
      <c r="A7" s="4" t="s">
        <v>155</v>
      </c>
      <c r="B7" s="4" t="s">
        <v>154</v>
      </c>
      <c r="K7" s="6" t="n">
        <v>0</v>
      </c>
      <c r="L7" s="6" t="n">
        <v>16000</v>
      </c>
      <c r="M7" s="6" t="n">
        <v>47000</v>
      </c>
    </row>
    <row r="8" spans="1:13">
      <c r="A8" s="4" t="s">
        <v>157</v>
      </c>
      <c r="K8" s="6" t="n">
        <v>2000</v>
      </c>
      <c r="L8" s="6" t="n">
        <v>13000</v>
      </c>
      <c r="M8" s="6" t="n">
        <v>-47000</v>
      </c>
    </row>
    <row r="9" spans="1:13">
      <c r="A9" s="4" t="s">
        <v>158</v>
      </c>
      <c r="K9" s="6" t="n">
        <v>24130000</v>
      </c>
      <c r="L9" s="6" t="n">
        <v>21961000</v>
      </c>
      <c r="M9" s="6" t="n">
        <v>8837000</v>
      </c>
    </row>
    <row r="10" spans="1:13">
      <c r="A10" s="4" t="s">
        <v>958</v>
      </c>
      <c r="K10" s="6" t="n">
        <v>0</v>
      </c>
      <c r="L10" s="6" t="n">
        <v>0</v>
      </c>
      <c r="M10" s="6" t="n">
        <v>0</v>
      </c>
    </row>
    <row r="11" spans="1:13">
      <c r="A11" s="4" t="s">
        <v>806</v>
      </c>
    </row>
    <row r="12" spans="1:13">
      <c r="A12" s="3" t="s">
        <v>957</v>
      </c>
    </row>
    <row r="13" spans="1:13">
      <c r="A13" s="4" t="s">
        <v>149</v>
      </c>
      <c r="K13" s="6" t="n">
        <v>19827000</v>
      </c>
      <c r="L13" s="6" t="n">
        <v>15179000</v>
      </c>
      <c r="M13" s="6" t="n">
        <v>-320000</v>
      </c>
    </row>
    <row r="14" spans="1:13">
      <c r="A14" s="3" t="s">
        <v>152</v>
      </c>
    </row>
    <row r="15" spans="1:13">
      <c r="A15" s="4" t="s">
        <v>153</v>
      </c>
      <c r="B15" s="4" t="s">
        <v>154</v>
      </c>
      <c r="K15" s="6" t="n">
        <v>0</v>
      </c>
      <c r="L15" s="6" t="n">
        <v>-3000</v>
      </c>
      <c r="M15" s="6" t="n">
        <v>-67000</v>
      </c>
    </row>
    <row r="16" spans="1:13">
      <c r="A16" s="4" t="s">
        <v>155</v>
      </c>
      <c r="B16" s="4" t="s">
        <v>154</v>
      </c>
      <c r="K16" s="6" t="n">
        <v>0</v>
      </c>
      <c r="L16" s="6" t="n">
        <v>13000</v>
      </c>
      <c r="M16" s="6" t="n">
        <v>33000</v>
      </c>
    </row>
    <row r="17" spans="1:13">
      <c r="A17" s="4" t="s">
        <v>157</v>
      </c>
      <c r="B17" s="4" t="s">
        <v>154</v>
      </c>
      <c r="K17" s="6" t="n">
        <v>0</v>
      </c>
      <c r="L17" s="6" t="n">
        <v>10000</v>
      </c>
      <c r="M17" s="6" t="n">
        <v>-34000</v>
      </c>
    </row>
    <row r="18" spans="1:13">
      <c r="A18" s="4" t="s">
        <v>158</v>
      </c>
      <c r="K18" s="5" t="n">
        <v>19827000</v>
      </c>
      <c r="L18" s="6" t="n">
        <v>15189000</v>
      </c>
      <c r="M18" s="6" t="n">
        <v>-354000</v>
      </c>
    </row>
    <row r="19" spans="1:13">
      <c r="A19" s="4" t="s">
        <v>958</v>
      </c>
      <c r="L19" s="5" t="n">
        <v>0</v>
      </c>
      <c r="M19" s="5" t="n">
        <v>0</v>
      </c>
    </row>
    <row r="20" spans="1:13"/>
    <row r="21" spans="1:13">
      <c r="A21" s="4" t="s">
        <v>154</v>
      </c>
      <c r="B21" s="4" t="s">
        <v>161</v>
      </c>
    </row>
  </sheetData>
  <mergeCells count="5">
    <mergeCell ref="A1:B2"/>
    <mergeCell ref="C1:J1"/>
    <mergeCell ref="K1:M1"/>
    <mergeCell ref="A20:L20"/>
    <mergeCell ref="B21:L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198</v>
      </c>
    </row>
    <row r="4" spans="1:12">
      <c r="A4" s="4" t="s">
        <v>149</v>
      </c>
      <c r="B4" s="5" t="n">
        <v>-2073</v>
      </c>
      <c r="C4" s="5" t="n">
        <v>11423</v>
      </c>
      <c r="D4" s="5" t="n">
        <v>11171</v>
      </c>
      <c r="E4" s="5" t="n">
        <v>3607</v>
      </c>
      <c r="F4" s="5" t="n">
        <v>-548</v>
      </c>
      <c r="G4" s="5" t="n">
        <v>6946</v>
      </c>
      <c r="H4" s="5" t="n">
        <v>10571</v>
      </c>
      <c r="I4" s="5" t="n">
        <v>4979</v>
      </c>
      <c r="J4" s="5" t="n">
        <v>24128</v>
      </c>
      <c r="K4" s="5" t="n">
        <v>21948</v>
      </c>
      <c r="L4" s="5" t="n">
        <v>8884</v>
      </c>
    </row>
    <row r="5" spans="1:12">
      <c r="A5" s="3" t="s">
        <v>960</v>
      </c>
    </row>
    <row r="6" spans="1:12">
      <c r="A6" s="4" t="s">
        <v>182</v>
      </c>
      <c r="J6" s="6" t="n">
        <v>7505</v>
      </c>
      <c r="K6" s="6" t="n">
        <v>6143</v>
      </c>
      <c r="L6" s="6" t="n">
        <v>5623</v>
      </c>
    </row>
    <row r="7" spans="1:12">
      <c r="A7" s="4" t="s">
        <v>203</v>
      </c>
      <c r="J7" s="6" t="n">
        <v>-6064</v>
      </c>
      <c r="K7" s="6" t="n">
        <v>788</v>
      </c>
      <c r="L7" s="6" t="n">
        <v>146334</v>
      </c>
    </row>
    <row r="8" spans="1:12">
      <c r="A8" s="4" t="s">
        <v>204</v>
      </c>
      <c r="J8" s="6" t="n">
        <v>170</v>
      </c>
      <c r="K8" s="6" t="n">
        <v>72</v>
      </c>
      <c r="L8" s="6" t="n">
        <v>317</v>
      </c>
    </row>
    <row r="9" spans="1:12">
      <c r="A9" s="4" t="s">
        <v>961</v>
      </c>
      <c r="J9" s="6" t="n">
        <v>-338</v>
      </c>
      <c r="K9" s="6" t="n">
        <v>-78</v>
      </c>
      <c r="L9" s="6" t="n">
        <v>-127221</v>
      </c>
    </row>
    <row r="10" spans="1:12">
      <c r="A10" s="3" t="s">
        <v>210</v>
      </c>
    </row>
    <row r="11" spans="1:12">
      <c r="A11" s="4" t="s">
        <v>73</v>
      </c>
      <c r="J11" s="6" t="n">
        <v>10726</v>
      </c>
      <c r="K11" s="6" t="n">
        <v>5530</v>
      </c>
      <c r="L11" s="6" t="n">
        <v>6421</v>
      </c>
    </row>
    <row r="12" spans="1:12">
      <c r="A12" s="4" t="s">
        <v>75</v>
      </c>
      <c r="J12" s="6" t="n">
        <v>134</v>
      </c>
      <c r="K12" s="6" t="n">
        <v>-270</v>
      </c>
      <c r="L12" s="6" t="n">
        <v>2244</v>
      </c>
    </row>
    <row r="13" spans="1:12">
      <c r="A13" s="4" t="s">
        <v>962</v>
      </c>
      <c r="J13" s="6" t="n">
        <v>4248</v>
      </c>
      <c r="K13" s="6" t="n">
        <v>3156</v>
      </c>
      <c r="L13" s="6" t="n">
        <v>1235</v>
      </c>
    </row>
    <row r="14" spans="1:12">
      <c r="A14" s="4" t="s">
        <v>84</v>
      </c>
      <c r="J14" s="6" t="n">
        <v>9856</v>
      </c>
      <c r="K14" s="6" t="n">
        <v>7979</v>
      </c>
      <c r="L14" s="6" t="n">
        <v>4388</v>
      </c>
    </row>
    <row r="15" spans="1:12">
      <c r="A15" s="4" t="s">
        <v>87</v>
      </c>
      <c r="J15" s="6" t="n">
        <v>1438</v>
      </c>
      <c r="K15" s="6" t="n">
        <v>860</v>
      </c>
      <c r="L15" s="6" t="n">
        <v>-988</v>
      </c>
    </row>
    <row r="16" spans="1:12">
      <c r="A16" s="4" t="s">
        <v>211</v>
      </c>
      <c r="J16" s="6" t="n">
        <v>89857</v>
      </c>
      <c r="K16" s="6" t="n">
        <v>85395</v>
      </c>
      <c r="L16" s="6" t="n">
        <v>70878</v>
      </c>
    </row>
    <row r="17" spans="1:12">
      <c r="A17" s="3" t="s">
        <v>212</v>
      </c>
    </row>
    <row r="18" spans="1:12">
      <c r="A18" s="4" t="s">
        <v>216</v>
      </c>
      <c r="J18" s="6" t="n">
        <v>-80686</v>
      </c>
      <c r="K18" s="6" t="n">
        <v>-86604</v>
      </c>
      <c r="L18" s="6" t="n">
        <v>-61943</v>
      </c>
    </row>
    <row r="19" spans="1:12">
      <c r="A19" s="3" t="s">
        <v>217</v>
      </c>
    </row>
    <row r="20" spans="1:12">
      <c r="A20" s="4" t="s">
        <v>223</v>
      </c>
      <c r="J20" s="6" t="n">
        <v>9201</v>
      </c>
      <c r="K20" s="6" t="n">
        <v>5472</v>
      </c>
      <c r="L20" s="6" t="n">
        <v>7585</v>
      </c>
    </row>
    <row r="21" spans="1:12">
      <c r="A21" s="4" t="s">
        <v>222</v>
      </c>
      <c r="J21" s="6" t="n">
        <v>-707</v>
      </c>
      <c r="K21" s="6" t="n">
        <v>0</v>
      </c>
      <c r="L21" s="6" t="n">
        <v>-4844</v>
      </c>
    </row>
    <row r="22" spans="1:12">
      <c r="A22" s="4" t="s">
        <v>225</v>
      </c>
      <c r="J22" s="6" t="n">
        <v>3178</v>
      </c>
      <c r="K22" s="6" t="n">
        <v>4452</v>
      </c>
      <c r="L22" s="6" t="n">
        <v>965</v>
      </c>
    </row>
    <row r="23" spans="1:12">
      <c r="A23" s="4" t="s">
        <v>226</v>
      </c>
      <c r="J23" s="6" t="n">
        <v>12349</v>
      </c>
      <c r="K23" s="6" t="n">
        <v>3243</v>
      </c>
      <c r="L23" s="6" t="n">
        <v>9900</v>
      </c>
    </row>
    <row r="24" spans="1:12">
      <c r="A24" s="4" t="s">
        <v>227</v>
      </c>
      <c r="E24" s="6" t="n">
        <v>24750</v>
      </c>
      <c r="I24" s="6" t="n">
        <v>21507</v>
      </c>
      <c r="J24" s="6" t="n">
        <v>24750</v>
      </c>
      <c r="K24" s="6" t="n">
        <v>21507</v>
      </c>
      <c r="L24" s="6" t="n">
        <v>11607</v>
      </c>
    </row>
    <row r="25" spans="1:12">
      <c r="A25" s="4" t="s">
        <v>228</v>
      </c>
      <c r="B25" s="6" t="n">
        <v>37099</v>
      </c>
      <c r="F25" s="6" t="n">
        <v>24750</v>
      </c>
      <c r="J25" s="6" t="n">
        <v>37099</v>
      </c>
      <c r="K25" s="6" t="n">
        <v>24750</v>
      </c>
      <c r="L25" s="6" t="n">
        <v>21507</v>
      </c>
    </row>
    <row r="26" spans="1:12">
      <c r="A26" s="4" t="s">
        <v>806</v>
      </c>
    </row>
    <row r="27" spans="1:12">
      <c r="A27" s="3" t="s">
        <v>198</v>
      </c>
    </row>
    <row r="28" spans="1:12">
      <c r="A28" s="4" t="s">
        <v>149</v>
      </c>
      <c r="J28" s="6" t="n">
        <v>19827</v>
      </c>
      <c r="K28" s="6" t="n">
        <v>15179</v>
      </c>
      <c r="L28" s="6" t="n">
        <v>-320</v>
      </c>
    </row>
    <row r="29" spans="1:12">
      <c r="A29" s="3" t="s">
        <v>960</v>
      </c>
    </row>
    <row r="30" spans="1:12">
      <c r="A30" s="4" t="s">
        <v>955</v>
      </c>
      <c r="J30" s="6" t="n">
        <v>-19831</v>
      </c>
      <c r="K30" s="6" t="n">
        <v>-21537</v>
      </c>
      <c r="L30" s="6" t="n">
        <v>-22090</v>
      </c>
    </row>
    <row r="31" spans="1:12">
      <c r="A31" s="4" t="s">
        <v>182</v>
      </c>
      <c r="J31" s="6" t="n">
        <v>279</v>
      </c>
      <c r="K31" s="6" t="n">
        <v>252</v>
      </c>
      <c r="L31" s="6" t="n">
        <v>234</v>
      </c>
    </row>
    <row r="32" spans="1:12">
      <c r="A32" s="4" t="s">
        <v>203</v>
      </c>
      <c r="J32" s="6" t="n">
        <v>-5317</v>
      </c>
      <c r="K32" s="6" t="n">
        <v>777</v>
      </c>
      <c r="L32" s="6" t="n">
        <v>146095</v>
      </c>
    </row>
    <row r="33" spans="1:12">
      <c r="A33" s="4" t="s">
        <v>204</v>
      </c>
      <c r="J33" s="6" t="n">
        <v>151</v>
      </c>
      <c r="K33" s="6" t="n">
        <v>0</v>
      </c>
      <c r="L33" s="6" t="n">
        <v>0</v>
      </c>
    </row>
    <row r="34" spans="1:12">
      <c r="A34" s="4" t="s">
        <v>961</v>
      </c>
      <c r="J34" s="6" t="n">
        <v>-808</v>
      </c>
      <c r="K34" s="6" t="n">
        <v>-78</v>
      </c>
      <c r="L34" s="6" t="n">
        <v>-127221</v>
      </c>
    </row>
    <row r="35" spans="1:12">
      <c r="A35" s="3" t="s">
        <v>210</v>
      </c>
    </row>
    <row r="36" spans="1:12">
      <c r="A36" s="4" t="s">
        <v>73</v>
      </c>
      <c r="J36" s="6" t="n">
        <v>-1</v>
      </c>
      <c r="K36" s="6" t="n">
        <v>0</v>
      </c>
      <c r="L36" s="6" t="n">
        <v>2</v>
      </c>
    </row>
    <row r="37" spans="1:12">
      <c r="A37" s="4" t="s">
        <v>75</v>
      </c>
      <c r="J37" s="6" t="n">
        <v>-71</v>
      </c>
      <c r="K37" s="6" t="n">
        <v>0</v>
      </c>
      <c r="L37" s="6" t="n">
        <v>5</v>
      </c>
    </row>
    <row r="38" spans="1:12">
      <c r="A38" s="4" t="s">
        <v>963</v>
      </c>
      <c r="J38" s="6" t="n">
        <v>-5190</v>
      </c>
      <c r="K38" s="6" t="n">
        <v>-7103</v>
      </c>
      <c r="L38" s="6" t="n">
        <v>-5339</v>
      </c>
    </row>
    <row r="39" spans="1:12">
      <c r="A39" s="4" t="s">
        <v>962</v>
      </c>
      <c r="J39" s="6" t="n">
        <v>1</v>
      </c>
      <c r="K39" s="6" t="n">
        <v>0</v>
      </c>
      <c r="L39" s="6" t="n">
        <v>0</v>
      </c>
    </row>
    <row r="40" spans="1:12">
      <c r="A40" s="4" t="s">
        <v>84</v>
      </c>
      <c r="J40" s="6" t="n">
        <v>6003</v>
      </c>
      <c r="K40" s="6" t="n">
        <v>5669</v>
      </c>
      <c r="L40" s="6" t="n">
        <v>21</v>
      </c>
    </row>
    <row r="41" spans="1:12">
      <c r="A41" s="4" t="s">
        <v>87</v>
      </c>
      <c r="J41" s="6" t="n">
        <v>0</v>
      </c>
      <c r="K41" s="6" t="n">
        <v>14</v>
      </c>
      <c r="L41" s="6" t="n">
        <v>-17</v>
      </c>
    </row>
    <row r="42" spans="1:12">
      <c r="A42" s="4" t="s">
        <v>964</v>
      </c>
      <c r="J42" s="6" t="n">
        <v>0</v>
      </c>
      <c r="K42" s="6" t="n">
        <v>0</v>
      </c>
      <c r="L42" s="6" t="n">
        <v>2990</v>
      </c>
    </row>
    <row r="43" spans="1:12">
      <c r="A43" s="4" t="s">
        <v>211</v>
      </c>
      <c r="J43" s="6" t="n">
        <v>-4957</v>
      </c>
      <c r="K43" s="6" t="n">
        <v>-6827</v>
      </c>
      <c r="L43" s="6" t="n">
        <v>-5640</v>
      </c>
    </row>
    <row r="44" spans="1:12">
      <c r="A44" s="3" t="s">
        <v>212</v>
      </c>
    </row>
    <row r="45" spans="1:12">
      <c r="A45" s="4" t="s">
        <v>965</v>
      </c>
      <c r="J45" s="6" t="n">
        <v>-29481</v>
      </c>
      <c r="K45" s="6" t="n">
        <v>-11142</v>
      </c>
      <c r="L45" s="6" t="n">
        <v>-5522</v>
      </c>
    </row>
    <row r="46" spans="1:12">
      <c r="A46" s="4" t="s">
        <v>966</v>
      </c>
      <c r="J46" s="6" t="n">
        <v>0</v>
      </c>
      <c r="K46" s="6" t="n">
        <v>2053</v>
      </c>
      <c r="L46" s="6" t="n">
        <v>4101</v>
      </c>
    </row>
    <row r="47" spans="1:12">
      <c r="A47" s="4" t="s">
        <v>216</v>
      </c>
      <c r="J47" s="6" t="n">
        <v>-29481</v>
      </c>
      <c r="K47" s="6" t="n">
        <v>-9089</v>
      </c>
      <c r="L47" s="6" t="n">
        <v>-1421</v>
      </c>
    </row>
    <row r="48" spans="1:12">
      <c r="A48" s="3" t="s">
        <v>217</v>
      </c>
    </row>
    <row r="49" spans="1:12">
      <c r="A49" s="4" t="s">
        <v>967</v>
      </c>
      <c r="J49" s="6" t="n">
        <v>29481</v>
      </c>
      <c r="K49" s="6" t="n">
        <v>11142</v>
      </c>
      <c r="L49" s="6" t="n">
        <v>5522</v>
      </c>
    </row>
    <row r="50" spans="1:12">
      <c r="A50" s="4" t="s">
        <v>223</v>
      </c>
      <c r="J50" s="6" t="n">
        <v>9201</v>
      </c>
      <c r="K50" s="6" t="n">
        <v>5472</v>
      </c>
      <c r="L50" s="6" t="n">
        <v>7586</v>
      </c>
    </row>
    <row r="51" spans="1:12">
      <c r="A51" s="4" t="s">
        <v>222</v>
      </c>
      <c r="J51" s="6" t="n">
        <v>-707</v>
      </c>
      <c r="K51" s="6" t="n">
        <v>0</v>
      </c>
      <c r="L51" s="6" t="n">
        <v>-4844</v>
      </c>
    </row>
    <row r="52" spans="1:12">
      <c r="A52" s="4" t="s">
        <v>225</v>
      </c>
      <c r="J52" s="6" t="n">
        <v>37975</v>
      </c>
      <c r="K52" s="6" t="n">
        <v>16614</v>
      </c>
      <c r="L52" s="6" t="n">
        <v>8264</v>
      </c>
    </row>
    <row r="53" spans="1:12">
      <c r="A53" s="4" t="s">
        <v>226</v>
      </c>
      <c r="J53" s="6" t="n">
        <v>3537</v>
      </c>
      <c r="K53" s="6" t="n">
        <v>698</v>
      </c>
      <c r="L53" s="6" t="n">
        <v>1203</v>
      </c>
    </row>
    <row r="54" spans="1:12">
      <c r="A54" s="4" t="s">
        <v>227</v>
      </c>
      <c r="E54" s="5" t="n">
        <v>5686</v>
      </c>
      <c r="I54" s="5" t="n">
        <v>4988</v>
      </c>
      <c r="J54" s="6" t="n">
        <v>5686</v>
      </c>
      <c r="K54" s="6" t="n">
        <v>4988</v>
      </c>
      <c r="L54" s="6" t="n">
        <v>3785</v>
      </c>
    </row>
    <row r="55" spans="1:12">
      <c r="A55" s="4" t="s">
        <v>228</v>
      </c>
      <c r="B55" s="5" t="n">
        <v>9223</v>
      </c>
      <c r="F55" s="5" t="n">
        <v>5686</v>
      </c>
      <c r="J55" s="5" t="n">
        <v>9223</v>
      </c>
      <c r="K55" s="5" t="n">
        <v>5686</v>
      </c>
      <c r="L55" s="5" t="n">
        <v>498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9</v>
      </c>
      <c r="D2" s="2" t="s">
        <v>119</v>
      </c>
    </row>
    <row r="3" spans="1:4">
      <c r="A3" s="3" t="s">
        <v>426</v>
      </c>
    </row>
    <row r="4" spans="1:4">
      <c r="A4" s="4" t="s">
        <v>798</v>
      </c>
      <c r="B4" s="4" t="s">
        <v>799</v>
      </c>
    </row>
    <row r="5" spans="1:4">
      <c r="A5" s="4" t="s">
        <v>222</v>
      </c>
      <c r="B5" s="5" t="n">
        <v>-707</v>
      </c>
      <c r="C5" s="5" t="n">
        <v>0</v>
      </c>
      <c r="D5" s="5" t="n">
        <v>-4844</v>
      </c>
    </row>
    <row r="6" spans="1:4">
      <c r="A6" s="3" t="s">
        <v>888</v>
      </c>
    </row>
    <row r="7" spans="1:4">
      <c r="A7" s="4" t="s">
        <v>969</v>
      </c>
      <c r="B7" s="6" t="n">
        <v>3044</v>
      </c>
      <c r="C7" s="6" t="n">
        <v>3272</v>
      </c>
      <c r="D7" s="6" t="n">
        <v>2261</v>
      </c>
    </row>
    <row r="8" spans="1:4">
      <c r="A8" s="3" t="s">
        <v>896</v>
      </c>
    </row>
    <row r="9" spans="1:4">
      <c r="A9" s="4" t="s">
        <v>970</v>
      </c>
      <c r="B9" s="5" t="n">
        <v>32065</v>
      </c>
      <c r="C9" s="6" t="n">
        <v>44338</v>
      </c>
      <c r="D9" s="6" t="n">
        <v>18973</v>
      </c>
    </row>
    <row r="10" spans="1:4">
      <c r="A10" s="4" t="s">
        <v>912</v>
      </c>
    </row>
    <row r="11" spans="1:4">
      <c r="A11" s="3" t="s">
        <v>426</v>
      </c>
    </row>
    <row r="12" spans="1:4">
      <c r="A12" s="4" t="s">
        <v>798</v>
      </c>
      <c r="B12" s="4" t="s">
        <v>799</v>
      </c>
    </row>
    <row r="13" spans="1:4">
      <c r="A13" s="4" t="s">
        <v>971</v>
      </c>
    </row>
    <row r="14" spans="1:4">
      <c r="A14" s="3" t="s">
        <v>891</v>
      </c>
    </row>
    <row r="15" spans="1:4">
      <c r="A15" s="4" t="s">
        <v>898</v>
      </c>
      <c r="B15" s="5" t="n">
        <v>3</v>
      </c>
      <c r="C15" s="6" t="n">
        <v>0</v>
      </c>
      <c r="D15" s="6" t="n">
        <v>0</v>
      </c>
    </row>
    <row r="16" spans="1:4">
      <c r="A16" s="4" t="s">
        <v>972</v>
      </c>
    </row>
    <row r="17" spans="1:4">
      <c r="A17" s="3" t="s">
        <v>896</v>
      </c>
    </row>
    <row r="18" spans="1:4">
      <c r="A18" s="4" t="s">
        <v>900</v>
      </c>
      <c r="B18" s="6" t="n">
        <v>-3</v>
      </c>
      <c r="C18" s="6" t="n">
        <v>0</v>
      </c>
      <c r="D18" s="6" t="n">
        <v>0</v>
      </c>
    </row>
    <row r="19" spans="1:4">
      <c r="A19" s="4" t="s">
        <v>806</v>
      </c>
    </row>
    <row r="20" spans="1:4">
      <c r="A20" s="3" t="s">
        <v>426</v>
      </c>
    </row>
    <row r="21" spans="1:4">
      <c r="A21" s="4" t="s">
        <v>947</v>
      </c>
      <c r="B21" s="6" t="n">
        <v>9652</v>
      </c>
      <c r="C21" s="6" t="n">
        <v>3534</v>
      </c>
    </row>
    <row r="22" spans="1:4">
      <c r="A22" s="4" t="s">
        <v>953</v>
      </c>
      <c r="B22" s="6" t="n">
        <v>2018</v>
      </c>
      <c r="C22" s="6" t="n">
        <v>2055</v>
      </c>
      <c r="D22" s="6" t="n">
        <v>1466</v>
      </c>
    </row>
    <row r="23" spans="1:4">
      <c r="A23" s="4" t="s">
        <v>955</v>
      </c>
      <c r="B23" s="5" t="n">
        <v>19831</v>
      </c>
      <c r="C23" s="6" t="n">
        <v>21537</v>
      </c>
      <c r="D23" s="6" t="n">
        <v>22090</v>
      </c>
    </row>
    <row r="24" spans="1:4">
      <c r="A24" s="4" t="s">
        <v>798</v>
      </c>
      <c r="B24" s="4" t="s">
        <v>799</v>
      </c>
    </row>
    <row r="25" spans="1:4">
      <c r="A25" s="4" t="s">
        <v>222</v>
      </c>
      <c r="B25" s="5" t="n">
        <v>-707</v>
      </c>
      <c r="C25" s="6" t="n">
        <v>0</v>
      </c>
      <c r="D25" s="6" t="n">
        <v>-4844</v>
      </c>
    </row>
    <row r="26" spans="1:4">
      <c r="A26" s="3" t="s">
        <v>891</v>
      </c>
    </row>
    <row r="27" spans="1:4">
      <c r="A27" s="4" t="s">
        <v>973</v>
      </c>
      <c r="B27" s="6" t="n">
        <v>9227</v>
      </c>
      <c r="C27" s="6" t="n">
        <v>5472</v>
      </c>
      <c r="D27" s="6" t="n">
        <v>7586</v>
      </c>
    </row>
    <row r="28" spans="1:4">
      <c r="A28" s="4" t="s">
        <v>974</v>
      </c>
      <c r="B28" s="6" t="n">
        <v>4402</v>
      </c>
      <c r="C28" s="6" t="n">
        <v>5999</v>
      </c>
      <c r="D28" s="6" t="n">
        <v>5497</v>
      </c>
    </row>
    <row r="29" spans="1:4">
      <c r="A29" s="4" t="s">
        <v>975</v>
      </c>
    </row>
    <row r="30" spans="1:4">
      <c r="A30" s="3" t="s">
        <v>891</v>
      </c>
    </row>
    <row r="31" spans="1:4">
      <c r="A31" s="4" t="s">
        <v>898</v>
      </c>
      <c r="B31" s="6" t="n">
        <v>11934</v>
      </c>
      <c r="C31" s="6" t="n">
        <v>15202</v>
      </c>
      <c r="D31" s="6" t="n">
        <v>4415</v>
      </c>
    </row>
    <row r="32" spans="1:4">
      <c r="A32" s="4" t="s">
        <v>976</v>
      </c>
    </row>
    <row r="33" spans="1:4">
      <c r="A33" s="3" t="s">
        <v>891</v>
      </c>
    </row>
    <row r="34" spans="1:4">
      <c r="A34" s="4" t="s">
        <v>898</v>
      </c>
      <c r="B34" s="6" t="n">
        <v>19218</v>
      </c>
      <c r="C34" s="6" t="n">
        <v>0</v>
      </c>
      <c r="D34" s="6" t="n">
        <v>0</v>
      </c>
    </row>
    <row r="35" spans="1:4">
      <c r="A35" s="4" t="s">
        <v>977</v>
      </c>
    </row>
    <row r="36" spans="1:4">
      <c r="A36" s="3" t="s">
        <v>896</v>
      </c>
    </row>
    <row r="37" spans="1:4">
      <c r="A37" s="4" t="s">
        <v>900</v>
      </c>
      <c r="B37" s="6" t="n">
        <v>-3</v>
      </c>
      <c r="C37" s="6" t="n">
        <v>0</v>
      </c>
      <c r="D37" s="6" t="n">
        <v>0</v>
      </c>
    </row>
    <row r="38" spans="1:4">
      <c r="A38" s="4" t="s">
        <v>978</v>
      </c>
    </row>
    <row r="39" spans="1:4">
      <c r="A39" s="3" t="s">
        <v>896</v>
      </c>
    </row>
    <row r="40" spans="1:4">
      <c r="A40" s="4" t="s">
        <v>900</v>
      </c>
      <c r="C40" s="6" t="n">
        <v>-2</v>
      </c>
      <c r="D40" s="6" t="n">
        <v>-1</v>
      </c>
    </row>
    <row r="41" spans="1:4">
      <c r="A41" s="4" t="s">
        <v>807</v>
      </c>
    </row>
    <row r="42" spans="1:4">
      <c r="A42" s="3" t="s">
        <v>426</v>
      </c>
    </row>
    <row r="43" spans="1:4">
      <c r="A43" s="4" t="s">
        <v>953</v>
      </c>
      <c r="B43" s="6" t="n">
        <v>2018</v>
      </c>
    </row>
    <row r="44" spans="1:4">
      <c r="A44" s="4" t="s">
        <v>955</v>
      </c>
      <c r="B44" s="6" t="n">
        <v>19831</v>
      </c>
    </row>
    <row r="45" spans="1:4">
      <c r="A45" s="3" t="s">
        <v>888</v>
      </c>
    </row>
    <row r="46" spans="1:4">
      <c r="A46" s="4" t="s">
        <v>969</v>
      </c>
      <c r="B46" s="6" t="n">
        <v>233</v>
      </c>
      <c r="C46" s="6" t="n">
        <v>185</v>
      </c>
      <c r="D46" s="6" t="n">
        <v>253</v>
      </c>
    </row>
    <row r="47" spans="1:4">
      <c r="A47" s="4" t="s">
        <v>979</v>
      </c>
      <c r="B47" s="6" t="n">
        <v>0</v>
      </c>
      <c r="C47" s="6" t="n">
        <v>0</v>
      </c>
      <c r="D47" s="6" t="n">
        <v>2</v>
      </c>
    </row>
    <row r="48" spans="1:4">
      <c r="A48" s="3" t="s">
        <v>896</v>
      </c>
    </row>
    <row r="49" spans="1:4">
      <c r="A49" s="4" t="s">
        <v>970</v>
      </c>
      <c r="B49" s="5" t="n">
        <v>32065</v>
      </c>
      <c r="C49" s="5" t="n">
        <v>44338</v>
      </c>
      <c r="D49" s="5" t="n">
        <v>189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0</v>
      </c>
      <c r="B1" s="2" t="s">
        <v>1</v>
      </c>
    </row>
    <row r="2" spans="1:7">
      <c r="B2" s="2" t="s">
        <v>2</v>
      </c>
      <c r="C2" s="2" t="s">
        <v>69</v>
      </c>
      <c r="D2" s="2" t="s">
        <v>119</v>
      </c>
      <c r="E2" s="2" t="s">
        <v>499</v>
      </c>
      <c r="F2" s="2" t="s">
        <v>981</v>
      </c>
      <c r="G2" s="2" t="s">
        <v>982</v>
      </c>
    </row>
    <row r="3" spans="1:7">
      <c r="A3" s="3" t="s">
        <v>983</v>
      </c>
    </row>
    <row r="4" spans="1:7">
      <c r="A4" s="4" t="s">
        <v>984</v>
      </c>
      <c r="B4" s="5" t="n">
        <v>6925</v>
      </c>
      <c r="C4" s="5" t="n">
        <v>10114</v>
      </c>
      <c r="D4" s="5" t="n">
        <v>15568</v>
      </c>
      <c r="E4" s="5" t="n">
        <v>23155</v>
      </c>
      <c r="F4" s="5" t="n">
        <v>0</v>
      </c>
      <c r="G4" s="5" t="n">
        <v>0</v>
      </c>
    </row>
    <row r="5" spans="1:7">
      <c r="A5" s="4" t="s">
        <v>985</v>
      </c>
      <c r="B5" s="6" t="n">
        <v>-4654</v>
      </c>
      <c r="C5" s="6" t="n">
        <v>782</v>
      </c>
      <c r="D5" s="6" t="n">
        <v>0</v>
      </c>
      <c r="E5" s="6" t="n">
        <v>90</v>
      </c>
      <c r="F5" s="6" t="n">
        <v>0</v>
      </c>
      <c r="G5" s="6" t="n">
        <v>0</v>
      </c>
    </row>
    <row r="6" spans="1:7">
      <c r="A6" s="4" t="s">
        <v>986</v>
      </c>
      <c r="B6" s="6" t="n">
        <v>0</v>
      </c>
      <c r="C6" s="6" t="n">
        <v>0</v>
      </c>
      <c r="D6" s="6" t="n">
        <v>3455</v>
      </c>
      <c r="E6" s="6" t="n">
        <v>1965</v>
      </c>
      <c r="F6" s="6" t="n">
        <v>39700</v>
      </c>
      <c r="G6" s="6" t="n">
        <v>0</v>
      </c>
    </row>
    <row r="7" spans="1:7">
      <c r="A7" s="4" t="s">
        <v>987</v>
      </c>
      <c r="B7" s="6" t="n">
        <v>-1317</v>
      </c>
      <c r="C7" s="6" t="n">
        <v>-3971</v>
      </c>
      <c r="D7" s="6" t="n">
        <v>-8909</v>
      </c>
      <c r="E7" s="6" t="n">
        <v>-9642</v>
      </c>
      <c r="F7" s="6" t="n">
        <v>-16545</v>
      </c>
      <c r="G7" s="6" t="n">
        <v>0</v>
      </c>
    </row>
    <row r="8" spans="1:7">
      <c r="A8" s="4" t="s">
        <v>988</v>
      </c>
      <c r="B8" s="6" t="n">
        <v>954</v>
      </c>
      <c r="C8" s="5" t="n">
        <v>6925</v>
      </c>
      <c r="D8" s="5" t="n">
        <v>10114</v>
      </c>
      <c r="E8" s="5" t="n">
        <v>15568</v>
      </c>
      <c r="F8" s="5" t="n">
        <v>23155</v>
      </c>
      <c r="G8" s="5" t="n">
        <v>0</v>
      </c>
    </row>
    <row r="9" spans="1:7">
      <c r="A9" s="4" t="s">
        <v>989</v>
      </c>
      <c r="B9" s="5" t="n">
        <v>4780</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0</v>
      </c>
      <c r="B1" s="1" t="s">
        <v>991</v>
      </c>
      <c r="C1" s="2" t="s">
        <v>992</v>
      </c>
    </row>
    <row r="2" spans="1:3">
      <c r="A2" s="4" t="s">
        <v>993</v>
      </c>
      <c r="B2" s="4" t="s">
        <v>994</v>
      </c>
      <c r="C2" s="5" t="n">
        <v>-1574000</v>
      </c>
    </row>
    <row r="3" spans="1:3">
      <c r="A3" s="4" t="s">
        <v>993</v>
      </c>
      <c r="B3" s="4" t="s">
        <v>994</v>
      </c>
      <c r="C3" s="6" t="n">
        <v>5195000</v>
      </c>
    </row>
    <row r="4" spans="1:3">
      <c r="A4" s="4" t="s">
        <v>995</v>
      </c>
    </row>
    <row r="5" spans="1:3">
      <c r="A5" s="4" t="s">
        <v>993</v>
      </c>
      <c r="B5" s="4" t="s">
        <v>994</v>
      </c>
      <c r="C5" s="6" t="n">
        <v>39000</v>
      </c>
    </row>
    <row r="6" spans="1:3">
      <c r="A6" s="4" t="s">
        <v>996</v>
      </c>
    </row>
    <row r="7" spans="1:3">
      <c r="A7" s="4" t="s">
        <v>993</v>
      </c>
      <c r="B7" s="4" t="s">
        <v>994</v>
      </c>
      <c r="C7" s="6" t="n">
        <v>1059000</v>
      </c>
    </row>
    <row r="8" spans="1:3">
      <c r="A8" s="4" t="s">
        <v>993</v>
      </c>
      <c r="B8" s="4" t="s">
        <v>994</v>
      </c>
      <c r="C8" s="6" t="n">
        <v>-439000</v>
      </c>
    </row>
    <row r="9" spans="1:3">
      <c r="A9" s="4" t="s">
        <v>997</v>
      </c>
    </row>
    <row r="10" spans="1:3">
      <c r="A10" s="4" t="s">
        <v>993</v>
      </c>
      <c r="B10" s="4" t="s">
        <v>994</v>
      </c>
      <c r="C10" s="6" t="n">
        <v>4136000</v>
      </c>
    </row>
    <row r="11" spans="1:3">
      <c r="A11" s="4" t="s">
        <v>993</v>
      </c>
      <c r="B11" s="4" t="s">
        <v>994</v>
      </c>
      <c r="C11" s="5" t="n">
        <v>-117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37099</v>
      </c>
      <c r="C3" s="5" t="n">
        <v>24750</v>
      </c>
    </row>
    <row r="4" spans="1:3">
      <c r="A4" s="4" t="s">
        <v>72</v>
      </c>
      <c r="B4" s="6" t="n">
        <v>36508</v>
      </c>
      <c r="C4" s="6" t="n">
        <v>62113</v>
      </c>
    </row>
    <row r="5" spans="1:3">
      <c r="A5" s="4" t="s">
        <v>73</v>
      </c>
      <c r="B5" s="6" t="n">
        <v>9970</v>
      </c>
      <c r="C5" s="6" t="n">
        <v>10523</v>
      </c>
    </row>
    <row r="6" spans="1:3">
      <c r="A6" s="4" t="s">
        <v>74</v>
      </c>
      <c r="B6" s="6" t="n">
        <v>2221</v>
      </c>
      <c r="C6" s="6" t="n">
        <v>1749</v>
      </c>
    </row>
    <row r="7" spans="1:3">
      <c r="A7" s="4" t="s">
        <v>75</v>
      </c>
      <c r="B7" s="6" t="n">
        <v>1877</v>
      </c>
      <c r="C7" s="6" t="n">
        <v>1984</v>
      </c>
    </row>
    <row r="8" spans="1:3">
      <c r="A8" s="4" t="s">
        <v>76</v>
      </c>
      <c r="B8" s="6" t="n">
        <v>87675</v>
      </c>
      <c r="C8" s="6" t="n">
        <v>101119</v>
      </c>
    </row>
    <row r="9" spans="1:3">
      <c r="A9" s="4" t="s">
        <v>77</v>
      </c>
      <c r="B9" s="6" t="n">
        <v>314862</v>
      </c>
      <c r="C9" s="6" t="n">
        <v>261854</v>
      </c>
    </row>
    <row r="10" spans="1:3">
      <c r="A10" s="4" t="s">
        <v>78</v>
      </c>
      <c r="B10" s="6" t="n">
        <v>274426</v>
      </c>
      <c r="C10" s="6" t="n">
        <v>0</v>
      </c>
    </row>
    <row r="11" spans="1:3">
      <c r="A11" s="4" t="s">
        <v>79</v>
      </c>
      <c r="B11" s="6" t="n">
        <v>279817</v>
      </c>
      <c r="C11" s="6" t="n">
        <v>242533</v>
      </c>
    </row>
    <row r="12" spans="1:3">
      <c r="A12" s="4" t="s">
        <v>80</v>
      </c>
      <c r="B12" s="6" t="n">
        <v>11488</v>
      </c>
      <c r="C12" s="6" t="n">
        <v>5026</v>
      </c>
    </row>
    <row r="13" spans="1:3">
      <c r="A13" s="4" t="s">
        <v>81</v>
      </c>
      <c r="B13" s="6" t="n">
        <v>968268</v>
      </c>
      <c r="C13" s="6" t="n">
        <v>610532</v>
      </c>
    </row>
    <row r="14" spans="1:3">
      <c r="A14" s="3" t="s">
        <v>82</v>
      </c>
    </row>
    <row r="15" spans="1:3">
      <c r="A15" s="4" t="s">
        <v>83</v>
      </c>
      <c r="B15" s="6" t="n">
        <v>14300</v>
      </c>
      <c r="C15" s="6" t="n">
        <v>12467</v>
      </c>
    </row>
    <row r="16" spans="1:3">
      <c r="A16" s="4" t="s">
        <v>84</v>
      </c>
      <c r="B16" s="6" t="n">
        <v>24140</v>
      </c>
      <c r="C16" s="6" t="n">
        <v>22799</v>
      </c>
    </row>
    <row r="17" spans="1:3">
      <c r="A17" s="4" t="s">
        <v>85</v>
      </c>
      <c r="B17" s="6" t="n">
        <v>11451</v>
      </c>
      <c r="C17" s="6" t="n">
        <v>10652</v>
      </c>
    </row>
    <row r="18" spans="1:3">
      <c r="A18" s="4" t="s">
        <v>86</v>
      </c>
      <c r="B18" s="6" t="n">
        <v>30002</v>
      </c>
      <c r="C18" s="6" t="n">
        <v>0</v>
      </c>
    </row>
    <row r="19" spans="1:3">
      <c r="A19" s="4" t="s">
        <v>87</v>
      </c>
      <c r="B19" s="6" t="n">
        <v>19499</v>
      </c>
      <c r="C19" s="6" t="n">
        <v>14030</v>
      </c>
    </row>
    <row r="20" spans="1:3">
      <c r="A20" s="4" t="s">
        <v>88</v>
      </c>
      <c r="B20" s="6" t="n">
        <v>99392</v>
      </c>
      <c r="C20" s="6" t="n">
        <v>59948</v>
      </c>
    </row>
    <row r="21" spans="1:3">
      <c r="A21" s="4" t="s">
        <v>89</v>
      </c>
      <c r="B21" s="6" t="n">
        <v>0</v>
      </c>
      <c r="C21" s="6" t="n">
        <v>20846</v>
      </c>
    </row>
    <row r="22" spans="1:3">
      <c r="A22" s="4" t="s">
        <v>90</v>
      </c>
      <c r="B22" s="6" t="n">
        <v>0</v>
      </c>
      <c r="C22" s="6" t="n">
        <v>47864</v>
      </c>
    </row>
    <row r="23" spans="1:3">
      <c r="A23" s="4" t="s">
        <v>91</v>
      </c>
      <c r="B23" s="6" t="n">
        <v>304914</v>
      </c>
    </row>
    <row r="24" spans="1:3">
      <c r="A24" s="4" t="s">
        <v>92</v>
      </c>
      <c r="B24" s="6" t="n">
        <v>226649</v>
      </c>
      <c r="C24" s="6" t="n">
        <v>197921</v>
      </c>
    </row>
    <row r="25" spans="1:3">
      <c r="A25" s="4" t="s">
        <v>93</v>
      </c>
      <c r="B25" s="6" t="n">
        <v>15328</v>
      </c>
      <c r="C25" s="6" t="n">
        <v>10498</v>
      </c>
    </row>
    <row r="26" spans="1:3">
      <c r="A26" s="4" t="s">
        <v>94</v>
      </c>
      <c r="B26" s="6" t="n">
        <v>646283</v>
      </c>
      <c r="C26" s="6" t="n">
        <v>337077</v>
      </c>
    </row>
    <row r="27" spans="1:3">
      <c r="A27" s="4" t="s">
        <v>95</v>
      </c>
      <c r="B27" s="4" t="s">
        <v>96</v>
      </c>
      <c r="C27" s="4" t="s">
        <v>96</v>
      </c>
    </row>
    <row r="28" spans="1:3">
      <c r="A28" s="3" t="s">
        <v>97</v>
      </c>
    </row>
    <row r="29" spans="1:3">
      <c r="A29" s="4" t="s">
        <v>98</v>
      </c>
      <c r="B29" s="6" t="n">
        <v>0</v>
      </c>
      <c r="C29" s="6" t="n">
        <v>0</v>
      </c>
    </row>
    <row r="30" spans="1:3">
      <c r="A30" s="4" t="s">
        <v>99</v>
      </c>
      <c r="B30" s="6" t="n">
        <v>244410</v>
      </c>
      <c r="C30" s="6" t="n">
        <v>195633</v>
      </c>
    </row>
    <row r="31" spans="1:3">
      <c r="A31" s="4" t="s">
        <v>100</v>
      </c>
      <c r="B31" s="6" t="n">
        <v>54367</v>
      </c>
      <c r="C31" s="6" t="n">
        <v>30404</v>
      </c>
    </row>
    <row r="32" spans="1:3">
      <c r="A32" s="4" t="s">
        <v>101</v>
      </c>
      <c r="B32" s="6" t="n">
        <v>2</v>
      </c>
      <c r="C32" s="6" t="n">
        <v>0</v>
      </c>
    </row>
    <row r="33" spans="1:3">
      <c r="A33" s="4" t="s">
        <v>102</v>
      </c>
      <c r="B33" s="6" t="n">
        <v>298817</v>
      </c>
      <c r="C33" s="6" t="n">
        <v>226075</v>
      </c>
    </row>
    <row r="34" spans="1:3">
      <c r="A34" s="4" t="s">
        <v>103</v>
      </c>
      <c r="B34" s="6" t="n">
        <v>23168</v>
      </c>
      <c r="C34" s="6" t="n">
        <v>47380</v>
      </c>
    </row>
    <row r="35" spans="1:3">
      <c r="A35" s="4" t="s">
        <v>104</v>
      </c>
      <c r="B35" s="6" t="n">
        <v>321985</v>
      </c>
      <c r="C35" s="6" t="n">
        <v>273455</v>
      </c>
    </row>
    <row r="36" spans="1:3">
      <c r="A36" s="4" t="s">
        <v>105</v>
      </c>
      <c r="B36" s="6" t="n">
        <v>968268</v>
      </c>
      <c r="C36" s="6" t="n">
        <v>610532</v>
      </c>
    </row>
    <row r="37" spans="1:3">
      <c r="A37" s="4" t="s">
        <v>106</v>
      </c>
    </row>
    <row r="38" spans="1:3">
      <c r="A38" s="3" t="s">
        <v>97</v>
      </c>
    </row>
    <row r="39" spans="1:3">
      <c r="A39" s="4" t="s">
        <v>107</v>
      </c>
      <c r="B39" s="6" t="n">
        <v>35</v>
      </c>
      <c r="C39" s="6" t="n">
        <v>30</v>
      </c>
    </row>
    <row r="40" spans="1:3">
      <c r="A40" s="4" t="s">
        <v>108</v>
      </c>
    </row>
    <row r="41" spans="1:3">
      <c r="A41" s="3" t="s">
        <v>97</v>
      </c>
    </row>
    <row r="42" spans="1:3">
      <c r="A42" s="4" t="s">
        <v>107</v>
      </c>
      <c r="B42" s="5" t="n">
        <v>3</v>
      </c>
      <c r="C42"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9</v>
      </c>
    </row>
    <row r="2" spans="1:3">
      <c r="A2" s="4" t="s">
        <v>110</v>
      </c>
      <c r="B2" s="5" t="n">
        <v>0</v>
      </c>
      <c r="C2" s="5" t="n">
        <v>0</v>
      </c>
    </row>
    <row r="3" spans="1:3">
      <c r="A3" s="4" t="s">
        <v>111</v>
      </c>
      <c r="B3" s="6" t="n">
        <v>10000000</v>
      </c>
      <c r="C3" s="6" t="n">
        <v>10000000</v>
      </c>
    </row>
    <row r="4" spans="1:3">
      <c r="A4" s="4" t="s">
        <v>112</v>
      </c>
      <c r="B4" s="6" t="n">
        <v>0</v>
      </c>
      <c r="C4" s="6" t="n">
        <v>0</v>
      </c>
    </row>
    <row r="5" spans="1:3">
      <c r="A5" s="4" t="s">
        <v>113</v>
      </c>
      <c r="B5" s="6" t="n">
        <v>0</v>
      </c>
      <c r="C5" s="6" t="n">
        <v>0</v>
      </c>
    </row>
    <row r="6" spans="1:3">
      <c r="A6" s="4" t="s">
        <v>65</v>
      </c>
    </row>
    <row r="7" spans="1:3">
      <c r="A7" s="4" t="s">
        <v>114</v>
      </c>
      <c r="B7" s="7" t="n">
        <v>0.001</v>
      </c>
      <c r="C7" s="7" t="n">
        <v>0.001</v>
      </c>
    </row>
    <row r="8" spans="1:3">
      <c r="A8" s="4" t="s">
        <v>115</v>
      </c>
      <c r="B8" s="6" t="n">
        <v>200000000</v>
      </c>
      <c r="C8" s="6" t="n">
        <v>200000000</v>
      </c>
    </row>
    <row r="9" spans="1:3">
      <c r="A9" s="4" t="s">
        <v>116</v>
      </c>
      <c r="B9" s="6" t="n">
        <v>34417302</v>
      </c>
      <c r="C9" s="6" t="n">
        <v>29520833</v>
      </c>
    </row>
    <row r="10" spans="1:3">
      <c r="A10" s="4" t="s">
        <v>117</v>
      </c>
      <c r="B10" s="6" t="n">
        <v>34417302</v>
      </c>
      <c r="C10" s="6" t="n">
        <v>29520833</v>
      </c>
    </row>
    <row r="11" spans="1:3">
      <c r="A11" s="4" t="s">
        <v>67</v>
      </c>
    </row>
    <row r="12" spans="1:3">
      <c r="A12" s="4" t="s">
        <v>114</v>
      </c>
      <c r="B12" s="7" t="n">
        <v>0.001</v>
      </c>
      <c r="C12" s="7" t="n">
        <v>0.001</v>
      </c>
    </row>
    <row r="13" spans="1:3">
      <c r="A13" s="4" t="s">
        <v>115</v>
      </c>
      <c r="B13" s="6" t="n">
        <v>35000000</v>
      </c>
      <c r="C13" s="6" t="n">
        <v>35000000</v>
      </c>
    </row>
    <row r="14" spans="1:3">
      <c r="A14" s="4" t="s">
        <v>116</v>
      </c>
      <c r="B14" s="6" t="n">
        <v>3145197</v>
      </c>
      <c r="C14" s="6" t="n">
        <v>7557347</v>
      </c>
    </row>
    <row r="15" spans="1:3">
      <c r="A15" s="4" t="s">
        <v>117</v>
      </c>
      <c r="B15" s="6" t="n">
        <v>3145197</v>
      </c>
      <c r="C15" s="6" t="n">
        <v>7557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74</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1</v>
      </c>
    </row>
    <row r="21" spans="1:2">
      <c r="A21" s="4" t="s">
        <v>332</v>
      </c>
      <c r="B21"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6</v>
      </c>
    </row>
    <row r="4" spans="1:2">
      <c r="A4" s="4" t="s">
        <v>74</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58</v>
      </c>
    </row>
    <row r="4" spans="1:2">
      <c r="A4" s="4" t="s">
        <v>358</v>
      </c>
      <c r="B4" s="4" t="s">
        <v>359</v>
      </c>
    </row>
    <row r="5" spans="1:2">
      <c r="A5" s="4" t="s">
        <v>360</v>
      </c>
      <c r="B5" s="4" t="s">
        <v>361</v>
      </c>
    </row>
    <row r="6" spans="1:2">
      <c r="A6" s="4" t="s">
        <v>362</v>
      </c>
      <c r="B6" s="4" t="s">
        <v>363</v>
      </c>
    </row>
    <row r="7" spans="1:2">
      <c r="A7" s="4" t="s">
        <v>364</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9</v>
      </c>
      <c r="D2" s="2" t="s">
        <v>119</v>
      </c>
    </row>
    <row r="3" spans="1:4">
      <c r="A3" s="4" t="s">
        <v>120</v>
      </c>
      <c r="B3" s="5" t="n">
        <v>594519</v>
      </c>
      <c r="C3" s="5" t="n">
        <v>459310</v>
      </c>
      <c r="D3" s="5" t="n">
        <v>358810</v>
      </c>
    </row>
    <row r="4" spans="1:4">
      <c r="A4" s="3" t="s">
        <v>121</v>
      </c>
    </row>
    <row r="5" spans="1:4">
      <c r="A5" s="4" t="s">
        <v>122</v>
      </c>
      <c r="B5" s="6" t="n">
        <v>168176</v>
      </c>
      <c r="C5" s="6" t="n">
        <v>126096</v>
      </c>
      <c r="D5" s="6" t="n">
        <v>98337</v>
      </c>
    </row>
    <row r="6" spans="1:4">
      <c r="A6" s="4" t="s">
        <v>123</v>
      </c>
      <c r="B6" s="6" t="n">
        <v>160811</v>
      </c>
      <c r="C6" s="6" t="n">
        <v>122094</v>
      </c>
      <c r="D6" s="6" t="n">
        <v>91740</v>
      </c>
    </row>
    <row r="7" spans="1:4">
      <c r="A7" s="4" t="s">
        <v>124</v>
      </c>
      <c r="B7" s="6" t="n">
        <v>69169</v>
      </c>
      <c r="C7" s="6" t="n">
        <v>51783</v>
      </c>
      <c r="D7" s="6" t="n">
        <v>35805</v>
      </c>
    </row>
    <row r="8" spans="1:4">
      <c r="A8" s="4" t="s">
        <v>125</v>
      </c>
      <c r="B8" s="6" t="n">
        <v>48451</v>
      </c>
      <c r="C8" s="6" t="n">
        <v>32710</v>
      </c>
      <c r="D8" s="6" t="n">
        <v>28197</v>
      </c>
    </row>
    <row r="9" spans="1:4">
      <c r="A9" s="4" t="s">
        <v>126</v>
      </c>
      <c r="B9" s="6" t="n">
        <v>65649</v>
      </c>
      <c r="C9" s="6" t="n">
        <v>52720</v>
      </c>
      <c r="D9" s="6" t="n">
        <v>39003</v>
      </c>
    </row>
    <row r="10" spans="1:4">
      <c r="A10" s="4" t="s">
        <v>127</v>
      </c>
      <c r="B10" s="6" t="n">
        <v>40392</v>
      </c>
      <c r="C10" s="6" t="n">
        <v>29000</v>
      </c>
      <c r="D10" s="6" t="n">
        <v>21704</v>
      </c>
    </row>
    <row r="11" spans="1:4">
      <c r="A11" s="4" t="s">
        <v>128</v>
      </c>
      <c r="B11" s="6" t="n">
        <v>14834</v>
      </c>
      <c r="C11" s="6" t="n">
        <v>12279</v>
      </c>
      <c r="D11" s="6" t="n">
        <v>9603</v>
      </c>
    </row>
    <row r="12" spans="1:4">
      <c r="A12" s="4" t="s">
        <v>129</v>
      </c>
      <c r="B12" s="6" t="n">
        <v>1352</v>
      </c>
      <c r="C12" s="6" t="n">
        <v>917</v>
      </c>
      <c r="D12" s="6" t="n">
        <v>608</v>
      </c>
    </row>
    <row r="13" spans="1:4">
      <c r="A13" s="4" t="s">
        <v>130</v>
      </c>
      <c r="B13" s="6" t="n">
        <v>568834</v>
      </c>
      <c r="C13" s="6" t="n">
        <v>427599</v>
      </c>
      <c r="D13" s="6" t="n">
        <v>324997</v>
      </c>
    </row>
    <row r="14" spans="1:4">
      <c r="A14" s="4" t="s">
        <v>131</v>
      </c>
      <c r="B14" s="6" t="n">
        <v>25685</v>
      </c>
      <c r="C14" s="6" t="n">
        <v>31711</v>
      </c>
      <c r="D14" s="6" t="n">
        <v>33813</v>
      </c>
    </row>
    <row r="15" spans="1:4">
      <c r="A15" s="4" t="s">
        <v>132</v>
      </c>
      <c r="B15" s="6" t="n">
        <v>2263</v>
      </c>
      <c r="C15" s="6" t="n">
        <v>1514</v>
      </c>
      <c r="D15" s="6" t="n">
        <v>128123</v>
      </c>
    </row>
    <row r="16" spans="1:4">
      <c r="A16" s="4" t="s">
        <v>133</v>
      </c>
      <c r="B16" s="6" t="n">
        <v>-434</v>
      </c>
      <c r="C16" s="6" t="n">
        <v>-2415</v>
      </c>
      <c r="D16" s="6" t="n">
        <v>-1643</v>
      </c>
    </row>
    <row r="17" spans="1:4">
      <c r="A17" s="4" t="s">
        <v>134</v>
      </c>
      <c r="B17" s="6" t="n">
        <v>27514</v>
      </c>
      <c r="C17" s="6" t="n">
        <v>30810</v>
      </c>
      <c r="D17" s="6" t="n">
        <v>160293</v>
      </c>
    </row>
    <row r="18" spans="1:4">
      <c r="A18" s="4" t="s">
        <v>135</v>
      </c>
      <c r="B18" s="6" t="n">
        <v>3386</v>
      </c>
      <c r="C18" s="6" t="n">
        <v>8862</v>
      </c>
      <c r="D18" s="6" t="n">
        <v>151409</v>
      </c>
    </row>
    <row r="19" spans="1:4">
      <c r="A19" s="4" t="s">
        <v>136</v>
      </c>
      <c r="B19" s="6" t="n">
        <v>24128</v>
      </c>
      <c r="C19" s="6" t="n">
        <v>21948</v>
      </c>
      <c r="D19" s="6" t="n">
        <v>8884</v>
      </c>
    </row>
    <row r="20" spans="1:4">
      <c r="A20" s="4" t="s">
        <v>137</v>
      </c>
      <c r="B20" s="6" t="n">
        <v>4301</v>
      </c>
      <c r="C20" s="6" t="n">
        <v>6769</v>
      </c>
      <c r="D20" s="6" t="n">
        <v>9204</v>
      </c>
    </row>
    <row r="21" spans="1:4">
      <c r="A21" s="4" t="s">
        <v>138</v>
      </c>
      <c r="B21" s="5" t="n">
        <v>19827</v>
      </c>
      <c r="C21" s="5" t="n">
        <v>15179</v>
      </c>
      <c r="D21" s="5" t="n">
        <v>-320</v>
      </c>
    </row>
    <row r="22" spans="1:4">
      <c r="A22" s="3" t="s">
        <v>139</v>
      </c>
    </row>
    <row r="23" spans="1:4">
      <c r="A23" s="4" t="s">
        <v>140</v>
      </c>
      <c r="B23" s="8" t="n">
        <v>0.63</v>
      </c>
      <c r="C23" s="8" t="n">
        <v>0.54</v>
      </c>
      <c r="D23" s="8" t="n">
        <v>-0.01</v>
      </c>
    </row>
    <row r="24" spans="1:4">
      <c r="A24" s="4" t="s">
        <v>141</v>
      </c>
      <c r="B24" s="8" t="n">
        <v>0.61</v>
      </c>
      <c r="C24" s="8" t="n">
        <v>0.52</v>
      </c>
      <c r="D24" s="8" t="n">
        <v>-0.01</v>
      </c>
    </row>
    <row r="25" spans="1:4">
      <c r="A25" s="3" t="s">
        <v>142</v>
      </c>
    </row>
    <row r="26" spans="1:4">
      <c r="A26" s="4" t="s">
        <v>143</v>
      </c>
      <c r="B26" s="6" t="n">
        <v>31381</v>
      </c>
      <c r="C26" s="6" t="n">
        <v>28299</v>
      </c>
      <c r="D26" s="6" t="n">
        <v>25876</v>
      </c>
    </row>
    <row r="27" spans="1:4">
      <c r="A27" s="4" t="s">
        <v>144</v>
      </c>
      <c r="B27" s="6" t="n">
        <v>32251</v>
      </c>
      <c r="C27" s="6" t="n">
        <v>29179</v>
      </c>
      <c r="D27" s="6" t="n">
        <v>25876</v>
      </c>
    </row>
    <row r="28" spans="1:4">
      <c r="A28" s="4" t="s">
        <v>145</v>
      </c>
    </row>
    <row r="29" spans="1:4">
      <c r="A29" s="4" t="s">
        <v>120</v>
      </c>
      <c r="B29" s="5" t="n">
        <v>574625</v>
      </c>
      <c r="C29" s="5" t="n">
        <v>445589</v>
      </c>
      <c r="D29" s="5" t="n">
        <v>346388</v>
      </c>
    </row>
    <row r="30" spans="1:4">
      <c r="A30" s="4" t="s">
        <v>146</v>
      </c>
    </row>
    <row r="31" spans="1:4">
      <c r="A31" s="4" t="s">
        <v>120</v>
      </c>
      <c r="B31" s="5" t="n">
        <v>19894</v>
      </c>
      <c r="C31" s="5" t="n">
        <v>13721</v>
      </c>
      <c r="D31" s="5" t="n">
        <v>12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264</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6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7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7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27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79</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285</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288</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91</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14</v>
      </c>
      <c r="B1" s="2" t="s">
        <v>415</v>
      </c>
    </row>
    <row r="2" spans="1:2">
      <c r="A2" s="3" t="s">
        <v>416</v>
      </c>
    </row>
    <row r="3" spans="1:2">
      <c r="A3" s="4" t="s">
        <v>417</v>
      </c>
      <c r="B3" s="6" t="n">
        <v>275</v>
      </c>
    </row>
    <row r="4" spans="1:2">
      <c r="A4" s="4" t="s">
        <v>418</v>
      </c>
    </row>
    <row r="5" spans="1:2">
      <c r="A5" s="3" t="s">
        <v>416</v>
      </c>
    </row>
    <row r="6" spans="1:2">
      <c r="A6" s="4" t="s">
        <v>417</v>
      </c>
      <c r="B6" s="6" t="n">
        <v>163</v>
      </c>
    </row>
    <row r="7" spans="1:2">
      <c r="A7" s="4" t="s">
        <v>419</v>
      </c>
    </row>
    <row r="8" spans="1:2">
      <c r="A8" s="3" t="s">
        <v>416</v>
      </c>
    </row>
    <row r="9" spans="1:2">
      <c r="A9" s="4" t="s">
        <v>417</v>
      </c>
      <c r="B9" s="6" t="n">
        <v>22</v>
      </c>
    </row>
    <row r="10" spans="1:2">
      <c r="A10" s="4" t="s">
        <v>420</v>
      </c>
    </row>
    <row r="11" spans="1:2">
      <c r="A11" s="3" t="s">
        <v>416</v>
      </c>
    </row>
    <row r="12" spans="1:2">
      <c r="A12" s="4" t="s">
        <v>417</v>
      </c>
      <c r="B12" s="6"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v>
      </c>
      <c r="C1" s="2" t="s">
        <v>1</v>
      </c>
    </row>
    <row r="2" spans="1:5">
      <c r="C2" s="2" t="s">
        <v>2</v>
      </c>
      <c r="D2" s="2" t="s">
        <v>69</v>
      </c>
      <c r="E2" s="2" t="s">
        <v>119</v>
      </c>
    </row>
    <row r="3" spans="1:5">
      <c r="A3" s="3" t="s">
        <v>148</v>
      </c>
    </row>
    <row r="4" spans="1:5">
      <c r="A4" s="4" t="s">
        <v>149</v>
      </c>
      <c r="C4" s="5" t="n">
        <v>24128</v>
      </c>
      <c r="D4" s="5" t="n">
        <v>21948</v>
      </c>
      <c r="E4" s="5" t="n">
        <v>8884</v>
      </c>
    </row>
    <row r="5" spans="1:5">
      <c r="A5" s="3" t="s">
        <v>150</v>
      </c>
    </row>
    <row r="6" spans="1:5">
      <c r="A6" s="4" t="s">
        <v>151</v>
      </c>
      <c r="C6" s="6" t="n">
        <v>2</v>
      </c>
      <c r="D6" s="6" t="n">
        <v>0</v>
      </c>
      <c r="E6" s="6" t="n">
        <v>0</v>
      </c>
    </row>
    <row r="7" spans="1:5">
      <c r="A7" s="3" t="s">
        <v>152</v>
      </c>
    </row>
    <row r="8" spans="1:5">
      <c r="A8" s="4" t="s">
        <v>153</v>
      </c>
      <c r="B8" s="4" t="s">
        <v>154</v>
      </c>
      <c r="C8" s="6" t="n">
        <v>0</v>
      </c>
      <c r="D8" s="6" t="n">
        <v>-3</v>
      </c>
      <c r="E8" s="6" t="n">
        <v>-94</v>
      </c>
    </row>
    <row r="9" spans="1:5">
      <c r="A9" s="4" t="s">
        <v>155</v>
      </c>
      <c r="B9" s="4" t="s">
        <v>154</v>
      </c>
      <c r="C9" s="6" t="n">
        <v>0</v>
      </c>
      <c r="D9" s="6" t="n">
        <v>16</v>
      </c>
      <c r="E9" s="6" t="n">
        <v>47</v>
      </c>
    </row>
    <row r="10" spans="1:5">
      <c r="A10" s="4" t="s">
        <v>156</v>
      </c>
      <c r="B10" s="4" t="s">
        <v>154</v>
      </c>
      <c r="C10" s="6" t="n">
        <v>2</v>
      </c>
      <c r="D10" s="6" t="n">
        <v>13</v>
      </c>
      <c r="E10" s="6" t="n">
        <v>-47</v>
      </c>
    </row>
    <row r="11" spans="1:5">
      <c r="A11" s="4" t="s">
        <v>157</v>
      </c>
      <c r="C11" s="6" t="n">
        <v>2</v>
      </c>
      <c r="D11" s="6" t="n">
        <v>13</v>
      </c>
      <c r="E11" s="6" t="n">
        <v>-47</v>
      </c>
    </row>
    <row r="12" spans="1:5">
      <c r="A12" s="4" t="s">
        <v>158</v>
      </c>
      <c r="C12" s="6" t="n">
        <v>24130</v>
      </c>
      <c r="D12" s="6" t="n">
        <v>21961</v>
      </c>
      <c r="E12" s="6" t="n">
        <v>8837</v>
      </c>
    </row>
    <row r="13" spans="1:5">
      <c r="A13" s="4" t="s">
        <v>159</v>
      </c>
      <c r="C13" s="6" t="n">
        <v>4301</v>
      </c>
      <c r="D13" s="6" t="n">
        <v>6772</v>
      </c>
      <c r="E13" s="6" t="n">
        <v>9191</v>
      </c>
    </row>
    <row r="14" spans="1:5">
      <c r="A14" s="4" t="s">
        <v>160</v>
      </c>
      <c r="C14" s="5" t="n">
        <v>19829</v>
      </c>
      <c r="D14" s="5" t="n">
        <v>15189</v>
      </c>
      <c r="E14" s="5" t="n">
        <v>-354</v>
      </c>
    </row>
    <row r="15" spans="1:5"/>
    <row r="16" spans="1:5">
      <c r="A16" s="4" t="s">
        <v>154</v>
      </c>
      <c r="B16" s="4" t="s">
        <v>161</v>
      </c>
    </row>
  </sheetData>
  <mergeCells count="4">
    <mergeCell ref="A1:B2"/>
    <mergeCell ref="C1:E1"/>
    <mergeCell ref="A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20"/>
    <col customWidth="1" max="4" min="4" width="20"/>
    <col customWidth="1" max="5" min="5" width="20"/>
  </cols>
  <sheetData>
    <row r="1" spans="1:5">
      <c r="A1" s="1" t="s">
        <v>421</v>
      </c>
      <c r="B1" s="2" t="s">
        <v>422</v>
      </c>
      <c r="C1" s="2" t="s">
        <v>423</v>
      </c>
      <c r="D1" s="2" t="s">
        <v>424</v>
      </c>
      <c r="E1" s="2" t="s">
        <v>425</v>
      </c>
    </row>
    <row r="2" spans="1:5">
      <c r="A2" s="3" t="s">
        <v>426</v>
      </c>
    </row>
    <row r="3" spans="1:5">
      <c r="A3" s="4" t="s">
        <v>427</v>
      </c>
      <c r="C3" s="6" t="n">
        <v>4412150</v>
      </c>
      <c r="D3" s="6" t="n">
        <v>2692660</v>
      </c>
    </row>
    <row r="4" spans="1:5">
      <c r="A4" s="4" t="s">
        <v>428</v>
      </c>
      <c r="C4" s="4" t="s">
        <v>429</v>
      </c>
      <c r="D4" s="4" t="s">
        <v>430</v>
      </c>
    </row>
    <row r="5" spans="1:5">
      <c r="A5" s="4" t="s">
        <v>431</v>
      </c>
      <c r="C5" s="4" t="s">
        <v>432</v>
      </c>
      <c r="D5" s="4" t="s">
        <v>433</v>
      </c>
    </row>
    <row r="6" spans="1:5">
      <c r="A6" s="4" t="s">
        <v>434</v>
      </c>
    </row>
    <row r="7" spans="1:5">
      <c r="A7" s="3" t="s">
        <v>426</v>
      </c>
    </row>
    <row r="8" spans="1:5">
      <c r="A8" s="4" t="s">
        <v>435</v>
      </c>
      <c r="C8" s="6" t="n">
        <v>1721887</v>
      </c>
      <c r="D8" s="6" t="n">
        <v>2692660</v>
      </c>
      <c r="E8" s="6" t="n">
        <v>1003585</v>
      </c>
    </row>
    <row r="9" spans="1:5">
      <c r="A9" s="4" t="s">
        <v>65</v>
      </c>
    </row>
    <row r="10" spans="1:5">
      <c r="A10" s="3" t="s">
        <v>426</v>
      </c>
    </row>
    <row r="11" spans="1:5">
      <c r="A11" s="4" t="s">
        <v>436</v>
      </c>
      <c r="B11"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7</v>
      </c>
      <c r="B1" s="2" t="s">
        <v>1</v>
      </c>
    </row>
    <row r="2" spans="1:4">
      <c r="B2" s="2" t="s">
        <v>2</v>
      </c>
      <c r="C2" s="2" t="s">
        <v>69</v>
      </c>
      <c r="D2" s="2" t="s">
        <v>119</v>
      </c>
    </row>
    <row r="3" spans="1:4">
      <c r="A3" s="3" t="s">
        <v>426</v>
      </c>
    </row>
    <row r="4" spans="1:4">
      <c r="A4" s="4" t="s">
        <v>438</v>
      </c>
      <c r="B4" s="6" t="n">
        <v>4412150</v>
      </c>
      <c r="C4" s="6" t="n">
        <v>2692660</v>
      </c>
    </row>
    <row r="5" spans="1:4">
      <c r="A5" s="4" t="s">
        <v>428</v>
      </c>
      <c r="B5" s="4" t="s">
        <v>429</v>
      </c>
      <c r="C5" s="4" t="s">
        <v>430</v>
      </c>
    </row>
    <row r="6" spans="1:4">
      <c r="A6" s="4" t="s">
        <v>431</v>
      </c>
      <c r="B6" s="4" t="s">
        <v>432</v>
      </c>
      <c r="C6" s="4" t="s">
        <v>433</v>
      </c>
    </row>
    <row r="7" spans="1:4">
      <c r="A7" s="4" t="s">
        <v>439</v>
      </c>
    </row>
    <row r="8" spans="1:4">
      <c r="A8" s="3" t="s">
        <v>426</v>
      </c>
    </row>
    <row r="9" spans="1:4">
      <c r="A9" s="4" t="s">
        <v>186</v>
      </c>
      <c r="B9" s="6" t="n">
        <v>1721887</v>
      </c>
      <c r="C9" s="6" t="n">
        <v>2692660</v>
      </c>
      <c r="D9" s="6" t="n">
        <v>1003585</v>
      </c>
    </row>
    <row r="10" spans="1:4">
      <c r="A10" s="4" t="s">
        <v>434</v>
      </c>
    </row>
    <row r="11" spans="1:4">
      <c r="A11" s="3" t="s">
        <v>426</v>
      </c>
    </row>
    <row r="12" spans="1:4">
      <c r="A12" s="4" t="s">
        <v>435</v>
      </c>
      <c r="B12" s="6" t="n">
        <v>1721887</v>
      </c>
      <c r="C12" s="6" t="n">
        <v>2692660</v>
      </c>
      <c r="D12" s="6" t="n">
        <v>1003585</v>
      </c>
    </row>
    <row r="13" spans="1:4">
      <c r="A13" s="4" t="s">
        <v>440</v>
      </c>
    </row>
    <row r="14" spans="1:4">
      <c r="A14" s="3" t="s">
        <v>426</v>
      </c>
    </row>
    <row r="15" spans="1:4">
      <c r="A15" s="4" t="s">
        <v>441</v>
      </c>
      <c r="B15" s="6" t="n">
        <v>4412150</v>
      </c>
      <c r="C15" s="6" t="n">
        <v>2692660</v>
      </c>
      <c r="D15" s="6" t="n">
        <v>1003585</v>
      </c>
    </row>
    <row r="16" spans="1:4">
      <c r="A16" s="4" t="s">
        <v>438</v>
      </c>
      <c r="B16" s="6" t="n">
        <v>4896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9</v>
      </c>
    </row>
    <row r="2" spans="1:3">
      <c r="A2" s="4" t="s">
        <v>443</v>
      </c>
    </row>
    <row r="3" spans="1:3">
      <c r="A3" s="3" t="s">
        <v>444</v>
      </c>
    </row>
    <row r="4" spans="1:3">
      <c r="A4" s="4" t="s">
        <v>445</v>
      </c>
      <c r="B4" s="5" t="n">
        <v>270542</v>
      </c>
      <c r="C4" s="5" t="n">
        <v>2327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49"/>
  </cols>
  <sheetData>
    <row r="1" spans="1:2">
      <c r="A1" s="1" t="s">
        <v>446</v>
      </c>
      <c r="B1" s="2" t="s">
        <v>1</v>
      </c>
    </row>
    <row r="2" spans="1:2">
      <c r="B2" s="2" t="s">
        <v>447</v>
      </c>
    </row>
    <row r="3" spans="1:2">
      <c r="A3" s="3" t="s">
        <v>233</v>
      </c>
    </row>
    <row r="4" spans="1:2">
      <c r="A4" s="4" t="s">
        <v>448</v>
      </c>
      <c r="B4" s="6" t="n">
        <v>1</v>
      </c>
    </row>
    <row r="5" spans="1:2">
      <c r="A5" s="4" t="s">
        <v>449</v>
      </c>
      <c r="B5"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9</v>
      </c>
      <c r="D2" s="2" t="s">
        <v>119</v>
      </c>
    </row>
    <row r="3" spans="1:4">
      <c r="A3" s="3" t="s">
        <v>451</v>
      </c>
    </row>
    <row r="4" spans="1:4">
      <c r="A4" s="4" t="s">
        <v>452</v>
      </c>
      <c r="B4" s="5" t="n">
        <v>0</v>
      </c>
      <c r="C4" s="5" t="n">
        <v>0</v>
      </c>
      <c r="D4" s="5" t="n">
        <v>0</v>
      </c>
    </row>
    <row r="5" spans="1:4">
      <c r="A5" s="4" t="s">
        <v>453</v>
      </c>
    </row>
    <row r="6" spans="1:4">
      <c r="A6" s="3" t="s">
        <v>451</v>
      </c>
    </row>
    <row r="7" spans="1:4">
      <c r="A7" s="4" t="s">
        <v>454</v>
      </c>
      <c r="B7" s="4" t="s">
        <v>455</v>
      </c>
    </row>
    <row r="8" spans="1:4">
      <c r="A8" s="4" t="s">
        <v>456</v>
      </c>
    </row>
    <row r="9" spans="1:4">
      <c r="A9" s="3" t="s">
        <v>451</v>
      </c>
    </row>
    <row r="10" spans="1:4">
      <c r="A10" s="4" t="s">
        <v>454</v>
      </c>
      <c r="B10" s="4" t="s">
        <v>457</v>
      </c>
    </row>
    <row r="11" spans="1:4">
      <c r="A11" s="4" t="s">
        <v>458</v>
      </c>
    </row>
    <row r="12" spans="1:4">
      <c r="A12" s="3" t="s">
        <v>451</v>
      </c>
    </row>
    <row r="13" spans="1:4">
      <c r="A13" s="4" t="s">
        <v>454</v>
      </c>
      <c r="B13" s="4" t="s">
        <v>455</v>
      </c>
    </row>
    <row r="14" spans="1:4">
      <c r="A14" s="4" t="s">
        <v>459</v>
      </c>
    </row>
    <row r="15" spans="1:4">
      <c r="A15" s="3" t="s">
        <v>451</v>
      </c>
    </row>
    <row r="16" spans="1:4">
      <c r="A16" s="4" t="s">
        <v>454</v>
      </c>
      <c r="B16" s="4" t="s">
        <v>457</v>
      </c>
    </row>
    <row r="17" spans="1:4">
      <c r="A17" s="4" t="s">
        <v>460</v>
      </c>
    </row>
    <row r="18" spans="1:4">
      <c r="A18" s="3" t="s">
        <v>451</v>
      </c>
    </row>
    <row r="19" spans="1:4">
      <c r="A19" s="4" t="s">
        <v>454</v>
      </c>
      <c r="B19" s="4" t="s">
        <v>455</v>
      </c>
    </row>
    <row r="20" spans="1:4">
      <c r="A20" s="4" t="s">
        <v>461</v>
      </c>
    </row>
    <row r="21" spans="1:4">
      <c r="A21" s="3" t="s">
        <v>451</v>
      </c>
    </row>
    <row r="22" spans="1:4">
      <c r="A22" s="4" t="s">
        <v>454</v>
      </c>
      <c r="B22" s="4" t="s">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9</v>
      </c>
    </row>
    <row r="2" spans="1:3">
      <c r="A2" s="3" t="s">
        <v>233</v>
      </c>
    </row>
    <row r="3" spans="1:3">
      <c r="A3" s="4" t="s">
        <v>463</v>
      </c>
      <c r="B3" s="5" t="n">
        <v>1437</v>
      </c>
      <c r="C3" s="5" t="n">
        <v>1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4</v>
      </c>
      <c r="B1" s="2" t="s">
        <v>1</v>
      </c>
    </row>
    <row r="2" spans="1:3">
      <c r="B2" s="2" t="s">
        <v>2</v>
      </c>
      <c r="C2" s="2" t="s">
        <v>465</v>
      </c>
    </row>
    <row r="3" spans="1:3">
      <c r="A3" s="3" t="s">
        <v>466</v>
      </c>
    </row>
    <row r="4" spans="1:3">
      <c r="A4" s="4" t="s">
        <v>467</v>
      </c>
      <c r="B4" s="6" t="n">
        <v>2</v>
      </c>
    </row>
    <row r="5" spans="1:3">
      <c r="A5" s="4" t="s">
        <v>468</v>
      </c>
      <c r="B5" s="4" t="s">
        <v>469</v>
      </c>
    </row>
    <row r="6" spans="1:3">
      <c r="A6" s="4" t="s">
        <v>470</v>
      </c>
    </row>
    <row r="7" spans="1:3">
      <c r="A7" s="3" t="s">
        <v>466</v>
      </c>
    </row>
    <row r="8" spans="1:3">
      <c r="A8" s="4" t="s">
        <v>471</v>
      </c>
      <c r="B8" s="4" t="s">
        <v>472</v>
      </c>
      <c r="C8" s="4" t="s">
        <v>472</v>
      </c>
    </row>
    <row r="9" spans="1:3">
      <c r="A9" s="4" t="s">
        <v>473</v>
      </c>
    </row>
    <row r="10" spans="1:3">
      <c r="A10" s="3" t="s">
        <v>466</v>
      </c>
    </row>
    <row r="11" spans="1:3">
      <c r="A11" s="4" t="s">
        <v>471</v>
      </c>
      <c r="B11" s="4" t="s">
        <v>474</v>
      </c>
      <c r="C11"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9</v>
      </c>
      <c r="D2" s="2" t="s">
        <v>119</v>
      </c>
    </row>
    <row r="3" spans="1:4">
      <c r="A3" s="3" t="s">
        <v>233</v>
      </c>
    </row>
    <row r="4" spans="1:4">
      <c r="A4" s="4" t="s">
        <v>476</v>
      </c>
      <c r="B4" s="5" t="n">
        <v>857</v>
      </c>
      <c r="C4" s="5" t="n">
        <v>399</v>
      </c>
      <c r="D4" s="5" t="n">
        <v>3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77</v>
      </c>
      <c r="B1" s="2" t="s">
        <v>478</v>
      </c>
    </row>
    <row r="2" spans="1:2">
      <c r="A2" s="3" t="s">
        <v>236</v>
      </c>
    </row>
    <row r="3" spans="1:2">
      <c r="A3" s="4" t="s">
        <v>479</v>
      </c>
      <c r="B3" s="5" t="n">
        <v>160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486</v>
      </c>
    </row>
    <row r="4" spans="1:12">
      <c r="A4" s="4" t="s">
        <v>120</v>
      </c>
      <c r="B4" s="5" t="n">
        <v>151435</v>
      </c>
      <c r="C4" s="5" t="n">
        <v>157762</v>
      </c>
      <c r="D4" s="5" t="n">
        <v>152713</v>
      </c>
      <c r="E4" s="5" t="n">
        <v>132609</v>
      </c>
      <c r="F4" s="5" t="n">
        <v>124265</v>
      </c>
      <c r="G4" s="5" t="n">
        <v>119647</v>
      </c>
      <c r="H4" s="5" t="n">
        <v>116282</v>
      </c>
      <c r="I4" s="5" t="n">
        <v>99116</v>
      </c>
      <c r="J4" s="5" t="n">
        <v>594519</v>
      </c>
      <c r="K4" s="5" t="n">
        <v>459310</v>
      </c>
      <c r="L4" s="5" t="n">
        <v>358810</v>
      </c>
    </row>
    <row r="5" spans="1:12">
      <c r="A5" s="4" t="s">
        <v>145</v>
      </c>
    </row>
    <row r="6" spans="1:12">
      <c r="A6" s="3" t="s">
        <v>486</v>
      </c>
    </row>
    <row r="7" spans="1:12">
      <c r="A7" s="4" t="s">
        <v>120</v>
      </c>
      <c r="J7" s="6" t="n">
        <v>574625</v>
      </c>
      <c r="K7" s="6" t="n">
        <v>445589</v>
      </c>
      <c r="L7" s="6" t="n">
        <v>346388</v>
      </c>
    </row>
    <row r="8" spans="1:12">
      <c r="A8" s="4" t="s">
        <v>487</v>
      </c>
    </row>
    <row r="9" spans="1:12">
      <c r="A9" s="3" t="s">
        <v>486</v>
      </c>
    </row>
    <row r="10" spans="1:12">
      <c r="A10" s="4" t="s">
        <v>120</v>
      </c>
      <c r="J10" s="6" t="n">
        <v>19318</v>
      </c>
      <c r="K10" s="6" t="n">
        <v>13422</v>
      </c>
      <c r="L10" s="6" t="n">
        <v>11633</v>
      </c>
    </row>
    <row r="11" spans="1:12">
      <c r="A11" s="4" t="s">
        <v>488</v>
      </c>
    </row>
    <row r="12" spans="1:12">
      <c r="A12" s="3" t="s">
        <v>486</v>
      </c>
    </row>
    <row r="13" spans="1:12">
      <c r="A13" s="4" t="s">
        <v>120</v>
      </c>
      <c r="J13" s="5" t="n">
        <v>576</v>
      </c>
      <c r="K13" s="5" t="n">
        <v>299</v>
      </c>
      <c r="L13" s="5" t="n">
        <v>7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9</v>
      </c>
      <c r="D2" s="2" t="s">
        <v>119</v>
      </c>
    </row>
    <row r="3" spans="1:4">
      <c r="A3" s="3" t="s">
        <v>148</v>
      </c>
    </row>
    <row r="4" spans="1:4">
      <c r="A4" s="4" t="s">
        <v>163</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9</v>
      </c>
      <c r="B1" s="2" t="s">
        <v>2</v>
      </c>
      <c r="C1" s="2" t="s">
        <v>69</v>
      </c>
    </row>
    <row r="2" spans="1:3">
      <c r="A2" s="3" t="s">
        <v>490</v>
      </c>
    </row>
    <row r="3" spans="1:3">
      <c r="A3" s="4" t="s">
        <v>491</v>
      </c>
      <c r="B3" s="5" t="n">
        <v>2258</v>
      </c>
      <c r="C3" s="5" t="n">
        <v>1796</v>
      </c>
    </row>
    <row r="4" spans="1:3">
      <c r="A4" s="4" t="s">
        <v>492</v>
      </c>
      <c r="B4" s="6" t="n">
        <v>511</v>
      </c>
      <c r="C4" s="6" t="n">
        <v>307</v>
      </c>
    </row>
    <row r="5" spans="1:3">
      <c r="A5" s="4" t="s">
        <v>493</v>
      </c>
      <c r="B5" s="6" t="n">
        <v>11310</v>
      </c>
      <c r="C5" s="6" t="n">
        <v>10026</v>
      </c>
    </row>
    <row r="6" spans="1:3">
      <c r="A6" s="4" t="s">
        <v>145</v>
      </c>
    </row>
    <row r="7" spans="1:3">
      <c r="A7" s="3" t="s">
        <v>490</v>
      </c>
    </row>
    <row r="8" spans="1:3">
      <c r="A8" s="4" t="s">
        <v>494</v>
      </c>
      <c r="B8" s="6" t="n">
        <v>4265</v>
      </c>
      <c r="C8" s="6" t="n">
        <v>2550</v>
      </c>
    </row>
    <row r="9" spans="1:3">
      <c r="A9" s="4" t="s">
        <v>495</v>
      </c>
    </row>
    <row r="10" spans="1:3">
      <c r="A10" s="3" t="s">
        <v>490</v>
      </c>
    </row>
    <row r="11" spans="1:3">
      <c r="A11" s="4" t="s">
        <v>494</v>
      </c>
      <c r="B11" s="5" t="n">
        <v>4510</v>
      </c>
      <c r="C11" s="5" t="n">
        <v>2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6</v>
      </c>
      <c r="B1" s="2" t="s">
        <v>1</v>
      </c>
    </row>
    <row r="2" spans="1:3">
      <c r="B2" s="2" t="s">
        <v>2</v>
      </c>
      <c r="C2" s="2" t="s">
        <v>69</v>
      </c>
    </row>
    <row r="3" spans="1:3">
      <c r="A3" s="3" t="s">
        <v>236</v>
      </c>
    </row>
    <row r="4" spans="1:3">
      <c r="A4" s="4" t="s">
        <v>491</v>
      </c>
      <c r="B4" s="5" t="n">
        <v>524</v>
      </c>
      <c r="C4" s="5" t="n">
        <v>506</v>
      </c>
    </row>
    <row r="5" spans="1:3">
      <c r="A5" s="4" t="s">
        <v>497</v>
      </c>
      <c r="B5" s="5" t="n">
        <v>536</v>
      </c>
      <c r="C5" s="5" t="n">
        <v>5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69</v>
      </c>
      <c r="D1" s="2" t="s">
        <v>119</v>
      </c>
      <c r="E1" s="2" t="s">
        <v>499</v>
      </c>
    </row>
    <row r="2" spans="1:5">
      <c r="A2" s="3" t="s">
        <v>500</v>
      </c>
    </row>
    <row r="3" spans="1:5">
      <c r="A3" s="4" t="s">
        <v>501</v>
      </c>
      <c r="B3" s="5" t="n">
        <v>37099</v>
      </c>
      <c r="C3" s="5" t="n">
        <v>24750</v>
      </c>
      <c r="D3" s="5" t="n">
        <v>21507</v>
      </c>
      <c r="E3" s="5" t="n">
        <v>11607</v>
      </c>
    </row>
    <row r="4" spans="1:5">
      <c r="A4" s="4" t="s">
        <v>502</v>
      </c>
      <c r="B4" s="6" t="n">
        <v>37099</v>
      </c>
      <c r="C4" s="6" t="n">
        <v>24750</v>
      </c>
    </row>
    <row r="5" spans="1:5">
      <c r="A5" s="4" t="s">
        <v>503</v>
      </c>
      <c r="B5" s="6" t="n">
        <v>72</v>
      </c>
      <c r="C5" s="6" t="n">
        <v>0</v>
      </c>
    </row>
    <row r="6" spans="1:5">
      <c r="A6" s="4" t="s">
        <v>504</v>
      </c>
      <c r="B6" s="6" t="n">
        <v>0</v>
      </c>
      <c r="C6" s="6" t="n">
        <v>-122</v>
      </c>
    </row>
    <row r="7" spans="1:5">
      <c r="A7" s="4" t="s">
        <v>505</v>
      </c>
      <c r="B7" s="6" t="n">
        <v>36508</v>
      </c>
      <c r="C7" s="6" t="n">
        <v>62113</v>
      </c>
    </row>
    <row r="8" spans="1:5">
      <c r="A8" s="4" t="s">
        <v>506</v>
      </c>
      <c r="B8" s="6" t="n">
        <v>73535</v>
      </c>
      <c r="C8" s="6" t="n">
        <v>86985</v>
      </c>
    </row>
    <row r="9" spans="1:5">
      <c r="A9" s="4" t="s">
        <v>507</v>
      </c>
      <c r="B9" s="6" t="n">
        <v>73607</v>
      </c>
      <c r="C9" s="6" t="n">
        <v>86863</v>
      </c>
    </row>
    <row r="10" spans="1:5">
      <c r="A10" s="4" t="s">
        <v>508</v>
      </c>
    </row>
    <row r="11" spans="1:5">
      <c r="A11" s="3" t="s">
        <v>500</v>
      </c>
    </row>
    <row r="12" spans="1:5">
      <c r="A12" s="4" t="s">
        <v>501</v>
      </c>
      <c r="B12" s="6" t="n">
        <v>36436</v>
      </c>
      <c r="C12" s="6" t="n">
        <v>62235</v>
      </c>
    </row>
    <row r="13" spans="1:5">
      <c r="A13" s="4" t="s">
        <v>502</v>
      </c>
      <c r="B13" s="6" t="n">
        <v>36508</v>
      </c>
      <c r="C13" s="6" t="n">
        <v>62113</v>
      </c>
    </row>
    <row r="14" spans="1:5">
      <c r="A14" s="4" t="s">
        <v>503</v>
      </c>
      <c r="B14" s="6" t="n">
        <v>72</v>
      </c>
    </row>
    <row r="15" spans="1:5">
      <c r="A15" s="4" t="s">
        <v>504</v>
      </c>
      <c r="C15" s="6" t="n">
        <v>-122</v>
      </c>
    </row>
    <row r="16" spans="1:5">
      <c r="A16" s="4" t="s">
        <v>505</v>
      </c>
      <c r="B16" s="6" t="n">
        <v>36508</v>
      </c>
      <c r="C16" s="6" t="n">
        <v>62113</v>
      </c>
    </row>
    <row r="17" spans="1:5">
      <c r="A17" s="4" t="s">
        <v>509</v>
      </c>
    </row>
    <row r="18" spans="1:5">
      <c r="A18" s="3" t="s">
        <v>500</v>
      </c>
    </row>
    <row r="19" spans="1:5">
      <c r="A19" s="4" t="s">
        <v>501</v>
      </c>
      <c r="B19" s="6" t="n">
        <v>32094</v>
      </c>
      <c r="C19" s="6" t="n">
        <v>19746</v>
      </c>
    </row>
    <row r="20" spans="1:5">
      <c r="A20" s="4" t="s">
        <v>502</v>
      </c>
      <c r="B20" s="6" t="n">
        <v>32094</v>
      </c>
      <c r="C20" s="6" t="n">
        <v>19746</v>
      </c>
    </row>
    <row r="21" spans="1:5">
      <c r="A21" s="4" t="s">
        <v>510</v>
      </c>
    </row>
    <row r="22" spans="1:5">
      <c r="A22" s="3" t="s">
        <v>500</v>
      </c>
    </row>
    <row r="23" spans="1:5">
      <c r="A23" s="4" t="s">
        <v>501</v>
      </c>
      <c r="B23" s="6" t="n">
        <v>5005</v>
      </c>
      <c r="C23" s="6" t="n">
        <v>5004</v>
      </c>
    </row>
    <row r="24" spans="1:5">
      <c r="A24" s="4" t="s">
        <v>502</v>
      </c>
      <c r="B24" s="5" t="n">
        <v>5005</v>
      </c>
      <c r="C24" s="5" t="n">
        <v>5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1</v>
      </c>
      <c r="B1" s="2" t="s">
        <v>1</v>
      </c>
    </row>
    <row r="2" spans="1:4">
      <c r="B2" s="2" t="s">
        <v>2</v>
      </c>
      <c r="C2" s="2" t="s">
        <v>69</v>
      </c>
      <c r="D2" s="2" t="s">
        <v>119</v>
      </c>
    </row>
    <row r="3" spans="1:4">
      <c r="A3" s="3" t="s">
        <v>240</v>
      </c>
    </row>
    <row r="4" spans="1:4">
      <c r="A4" s="4" t="s">
        <v>512</v>
      </c>
      <c r="B4" s="5" t="n">
        <v>194000</v>
      </c>
      <c r="C4" s="5" t="n">
        <v>-61000</v>
      </c>
      <c r="D4" s="5" t="n">
        <v>0</v>
      </c>
    </row>
    <row r="5" spans="1:4">
      <c r="A5" s="4" t="s">
        <v>452</v>
      </c>
      <c r="B5" s="5" t="n">
        <v>0</v>
      </c>
      <c r="C5" s="5" t="n">
        <v>0</v>
      </c>
      <c r="D5"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9</v>
      </c>
      <c r="D2" s="2" t="s">
        <v>119</v>
      </c>
    </row>
    <row r="3" spans="1:4">
      <c r="A3" s="3" t="s">
        <v>240</v>
      </c>
    </row>
    <row r="4" spans="1:4">
      <c r="A4" s="4" t="s">
        <v>514</v>
      </c>
      <c r="B4" s="5" t="n">
        <v>1244</v>
      </c>
      <c r="C4" s="5" t="n">
        <v>1392</v>
      </c>
      <c r="D4" s="5" t="n">
        <v>830</v>
      </c>
    </row>
    <row r="5" spans="1:4">
      <c r="A5" s="4" t="s">
        <v>515</v>
      </c>
      <c r="B5" s="6" t="n">
        <v>0</v>
      </c>
      <c r="C5" s="6" t="n">
        <v>9</v>
      </c>
      <c r="D5" s="6" t="n">
        <v>77</v>
      </c>
    </row>
    <row r="6" spans="1:4">
      <c r="A6" s="4" t="s">
        <v>516</v>
      </c>
      <c r="B6" s="6" t="n">
        <v>22</v>
      </c>
      <c r="C6" s="6" t="n">
        <v>-3</v>
      </c>
      <c r="D6" s="6" t="n">
        <v>-5</v>
      </c>
    </row>
    <row r="7" spans="1:4">
      <c r="A7" s="4" t="s">
        <v>517</v>
      </c>
      <c r="B7" s="6" t="n">
        <v>194</v>
      </c>
      <c r="C7" s="6" t="n">
        <v>-61</v>
      </c>
      <c r="D7" s="6" t="n">
        <v>0</v>
      </c>
    </row>
    <row r="8" spans="1:4">
      <c r="A8" s="4" t="s">
        <v>518</v>
      </c>
      <c r="B8" s="5" t="n">
        <v>1460</v>
      </c>
      <c r="C8" s="5" t="n">
        <v>1337</v>
      </c>
      <c r="D8" s="5" t="n">
        <v>9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69</v>
      </c>
      <c r="E2" s="2" t="s">
        <v>119</v>
      </c>
    </row>
    <row r="3" spans="1:5">
      <c r="A3" s="3" t="s">
        <v>520</v>
      </c>
    </row>
    <row r="4" spans="1:5">
      <c r="A4" s="4" t="s">
        <v>521</v>
      </c>
      <c r="C4" s="5" t="n">
        <v>27000</v>
      </c>
      <c r="D4" s="5" t="n">
        <v>2144</v>
      </c>
      <c r="E4" s="5" t="n">
        <v>2223</v>
      </c>
    </row>
    <row r="5" spans="1:5">
      <c r="A5" s="4" t="s">
        <v>522</v>
      </c>
      <c r="C5" s="6" t="n">
        <v>26978</v>
      </c>
      <c r="D5" s="6" t="n">
        <v>2160</v>
      </c>
      <c r="E5" s="6" t="n">
        <v>2271</v>
      </c>
    </row>
    <row r="6" spans="1:5">
      <c r="A6" s="4" t="s">
        <v>523</v>
      </c>
      <c r="C6" s="6" t="n">
        <v>36</v>
      </c>
      <c r="D6" s="6" t="n">
        <v>2</v>
      </c>
      <c r="E6" s="6" t="n">
        <v>1</v>
      </c>
    </row>
    <row r="7" spans="1:5">
      <c r="A7" s="4" t="s">
        <v>524</v>
      </c>
      <c r="C7" s="6" t="n">
        <v>-14</v>
      </c>
      <c r="D7" s="6" t="n">
        <v>-18</v>
      </c>
      <c r="E7" s="6" t="n">
        <v>-49</v>
      </c>
    </row>
    <row r="8" spans="1:5">
      <c r="A8" s="4" t="s">
        <v>525</v>
      </c>
      <c r="B8" s="4" t="s">
        <v>154</v>
      </c>
      <c r="C8" s="5" t="n">
        <v>0</v>
      </c>
      <c r="D8" s="5" t="n">
        <v>16</v>
      </c>
      <c r="E8" s="5" t="n">
        <v>47</v>
      </c>
    </row>
    <row r="9" spans="1:5"/>
    <row r="10" spans="1:5">
      <c r="A10" s="4" t="s">
        <v>154</v>
      </c>
      <c r="B10" s="4" t="s">
        <v>161</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9</v>
      </c>
    </row>
    <row r="2" spans="1:3">
      <c r="A2" s="3" t="s">
        <v>243</v>
      </c>
    </row>
    <row r="3" spans="1:3">
      <c r="A3" s="4" t="s">
        <v>527</v>
      </c>
      <c r="B3" s="5" t="n">
        <v>0</v>
      </c>
      <c r="C3" s="5" t="n">
        <v>4494</v>
      </c>
    </row>
    <row r="4" spans="1:3">
      <c r="A4" s="4" t="s">
        <v>495</v>
      </c>
      <c r="B4" s="6" t="n">
        <v>4510</v>
      </c>
      <c r="C4" s="6" t="n">
        <v>2579</v>
      </c>
    </row>
    <row r="5" spans="1:3">
      <c r="A5" s="4" t="s">
        <v>528</v>
      </c>
      <c r="B5" s="6" t="n">
        <v>3417</v>
      </c>
      <c r="C5" s="6" t="n">
        <v>2446</v>
      </c>
    </row>
    <row r="6" spans="1:3">
      <c r="A6" s="4" t="s">
        <v>529</v>
      </c>
      <c r="B6" s="6" t="n">
        <v>2043</v>
      </c>
      <c r="C6" s="6" t="n">
        <v>1004</v>
      </c>
    </row>
    <row r="7" spans="1:3">
      <c r="A7" s="4" t="s">
        <v>73</v>
      </c>
      <c r="B7" s="5" t="n">
        <v>9970</v>
      </c>
      <c r="C7" s="5" t="n">
        <v>105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0</v>
      </c>
      <c r="B1" s="2" t="s">
        <v>2</v>
      </c>
      <c r="C1" s="2" t="s">
        <v>69</v>
      </c>
    </row>
    <row r="2" spans="1:3">
      <c r="A2" s="3" t="s">
        <v>243</v>
      </c>
    </row>
    <row r="3" spans="1:3">
      <c r="A3" s="4" t="s">
        <v>531</v>
      </c>
      <c r="B3" s="5" t="n">
        <v>0</v>
      </c>
      <c r="C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69</v>
      </c>
    </row>
    <row r="2" spans="1:3">
      <c r="A2" s="3" t="s">
        <v>533</v>
      </c>
    </row>
    <row r="3" spans="1:3">
      <c r="A3" s="4" t="s">
        <v>74</v>
      </c>
      <c r="B3" s="5" t="n">
        <v>2221</v>
      </c>
      <c r="C3" s="5" t="n">
        <v>1749</v>
      </c>
    </row>
    <row r="4" spans="1:3">
      <c r="A4" s="4" t="s">
        <v>534</v>
      </c>
    </row>
    <row r="5" spans="1:3">
      <c r="A5" s="3" t="s">
        <v>533</v>
      </c>
    </row>
    <row r="6" spans="1:3">
      <c r="A6" s="4" t="s">
        <v>74</v>
      </c>
      <c r="B6" s="6" t="n">
        <v>1738</v>
      </c>
      <c r="C6" s="6" t="n">
        <v>1291</v>
      </c>
    </row>
    <row r="7" spans="1:3">
      <c r="A7" s="4" t="s">
        <v>535</v>
      </c>
    </row>
    <row r="8" spans="1:3">
      <c r="A8" s="3" t="s">
        <v>533</v>
      </c>
    </row>
    <row r="9" spans="1:3">
      <c r="A9" s="4" t="s">
        <v>74</v>
      </c>
      <c r="B9" s="6" t="n">
        <v>107</v>
      </c>
      <c r="C9" s="6" t="n">
        <v>83</v>
      </c>
    </row>
    <row r="10" spans="1:3">
      <c r="A10" s="4" t="s">
        <v>536</v>
      </c>
    </row>
    <row r="11" spans="1:3">
      <c r="A11" s="3" t="s">
        <v>533</v>
      </c>
    </row>
    <row r="12" spans="1:3">
      <c r="A12" s="4" t="s">
        <v>74</v>
      </c>
      <c r="B12" s="6" t="n">
        <v>114</v>
      </c>
      <c r="C12" s="6" t="n">
        <v>95</v>
      </c>
    </row>
    <row r="13" spans="1:3">
      <c r="A13" s="4" t="s">
        <v>537</v>
      </c>
    </row>
    <row r="14" spans="1:3">
      <c r="A14" s="3" t="s">
        <v>533</v>
      </c>
    </row>
    <row r="15" spans="1:3">
      <c r="A15" s="4" t="s">
        <v>74</v>
      </c>
      <c r="B15" s="6" t="n">
        <v>233</v>
      </c>
      <c r="C15" s="6" t="n">
        <v>203</v>
      </c>
    </row>
    <row r="16" spans="1:3">
      <c r="A16" s="4" t="s">
        <v>538</v>
      </c>
    </row>
    <row r="17" spans="1:3">
      <c r="A17" s="3" t="s">
        <v>533</v>
      </c>
    </row>
    <row r="18" spans="1:3">
      <c r="A18" s="4" t="s">
        <v>74</v>
      </c>
      <c r="B18" s="5" t="n">
        <v>29</v>
      </c>
      <c r="C18" s="5" t="n">
        <v>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9</v>
      </c>
      <c r="B1" s="2" t="s">
        <v>1</v>
      </c>
    </row>
    <row r="2" spans="1:4">
      <c r="B2" s="2" t="s">
        <v>2</v>
      </c>
      <c r="C2" s="2" t="s">
        <v>69</v>
      </c>
      <c r="D2" s="2" t="s">
        <v>119</v>
      </c>
    </row>
    <row r="3" spans="1:4">
      <c r="A3" s="3" t="s">
        <v>451</v>
      </c>
    </row>
    <row r="4" spans="1:4">
      <c r="A4" s="4" t="s">
        <v>540</v>
      </c>
      <c r="B4" s="5" t="n">
        <v>436648</v>
      </c>
      <c r="C4" s="5" t="n">
        <v>347301</v>
      </c>
    </row>
    <row r="5" spans="1:4">
      <c r="A5" s="4" t="s">
        <v>541</v>
      </c>
      <c r="B5" s="6" t="n">
        <v>-121786</v>
      </c>
      <c r="C5" s="6" t="n">
        <v>-85447</v>
      </c>
    </row>
    <row r="6" spans="1:4">
      <c r="A6" s="4" t="s">
        <v>77</v>
      </c>
      <c r="B6" s="6" t="n">
        <v>314862</v>
      </c>
      <c r="C6" s="6" t="n">
        <v>261854</v>
      </c>
    </row>
    <row r="7" spans="1:4">
      <c r="A7" s="4" t="s">
        <v>542</v>
      </c>
      <c r="B7" s="6" t="n">
        <v>40392</v>
      </c>
      <c r="C7" s="6" t="n">
        <v>29000</v>
      </c>
      <c r="D7" s="5" t="n">
        <v>21704</v>
      </c>
    </row>
    <row r="8" spans="1:4">
      <c r="A8" s="4" t="s">
        <v>543</v>
      </c>
    </row>
    <row r="9" spans="1:4">
      <c r="A9" s="3" t="s">
        <v>451</v>
      </c>
    </row>
    <row r="10" spans="1:4">
      <c r="A10" s="4" t="s">
        <v>540</v>
      </c>
      <c r="B10" s="6" t="n">
        <v>302204</v>
      </c>
      <c r="C10" s="6" t="n">
        <v>228453</v>
      </c>
    </row>
    <row r="11" spans="1:4">
      <c r="A11" s="4" t="s">
        <v>544</v>
      </c>
    </row>
    <row r="12" spans="1:4">
      <c r="A12" s="3" t="s">
        <v>451</v>
      </c>
    </row>
    <row r="13" spans="1:4">
      <c r="A13" s="4" t="s">
        <v>540</v>
      </c>
      <c r="B13" s="6" t="n">
        <v>0</v>
      </c>
      <c r="C13" s="6" t="n">
        <v>15595</v>
      </c>
    </row>
    <row r="14" spans="1:4">
      <c r="A14" s="4" t="s">
        <v>545</v>
      </c>
    </row>
    <row r="15" spans="1:4">
      <c r="A15" s="3" t="s">
        <v>451</v>
      </c>
    </row>
    <row r="16" spans="1:4">
      <c r="A16" s="4" t="s">
        <v>540</v>
      </c>
      <c r="B16" s="6" t="n">
        <v>54404</v>
      </c>
      <c r="C16" s="6" t="n">
        <v>40716</v>
      </c>
    </row>
    <row r="17" spans="1:4">
      <c r="A17" s="4" t="s">
        <v>546</v>
      </c>
    </row>
    <row r="18" spans="1:4">
      <c r="A18" s="3" t="s">
        <v>451</v>
      </c>
    </row>
    <row r="19" spans="1:4">
      <c r="A19" s="4" t="s">
        <v>540</v>
      </c>
      <c r="B19" s="6" t="n">
        <v>18082</v>
      </c>
      <c r="C19" s="6" t="n">
        <v>14055</v>
      </c>
    </row>
    <row r="20" spans="1:4">
      <c r="A20" s="4" t="s">
        <v>547</v>
      </c>
    </row>
    <row r="21" spans="1:4">
      <c r="A21" s="3" t="s">
        <v>451</v>
      </c>
    </row>
    <row r="22" spans="1:4">
      <c r="A22" s="4" t="s">
        <v>540</v>
      </c>
      <c r="B22" s="6" t="n">
        <v>24226</v>
      </c>
      <c r="C22" s="6" t="n">
        <v>19008</v>
      </c>
    </row>
    <row r="23" spans="1:4">
      <c r="A23" s="4" t="s">
        <v>548</v>
      </c>
    </row>
    <row r="24" spans="1:4">
      <c r="A24" s="3" t="s">
        <v>451</v>
      </c>
    </row>
    <row r="25" spans="1:4">
      <c r="A25" s="4" t="s">
        <v>540</v>
      </c>
      <c r="B25" s="6" t="n">
        <v>7442</v>
      </c>
      <c r="C25" s="6" t="n">
        <v>0</v>
      </c>
    </row>
    <row r="26" spans="1:4">
      <c r="A26" s="4" t="s">
        <v>549</v>
      </c>
    </row>
    <row r="27" spans="1:4">
      <c r="A27" s="3" t="s">
        <v>451</v>
      </c>
    </row>
    <row r="28" spans="1:4">
      <c r="A28" s="4" t="s">
        <v>540</v>
      </c>
      <c r="B28" s="5" t="n">
        <v>30290</v>
      </c>
      <c r="C28" s="5" t="n">
        <v>294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 customWidth="1" max="10" min="10" width="26"/>
    <col customWidth="1" max="11" min="11" width="43"/>
    <col customWidth="1" max="12" min="12" width="75"/>
    <col customWidth="1" max="13" min="13" width="75"/>
    <col customWidth="1" max="14" min="14" width="69"/>
  </cols>
  <sheetData>
    <row r="1" spans="1:14">
      <c r="A1" s="1" t="s">
        <v>164</v>
      </c>
      <c r="B1" s="2" t="s">
        <v>165</v>
      </c>
      <c r="C1" s="2" t="s">
        <v>65</v>
      </c>
      <c r="D1" s="2" t="s">
        <v>67</v>
      </c>
      <c r="E1" s="2" t="s">
        <v>166</v>
      </c>
      <c r="F1" s="2" t="s">
        <v>167</v>
      </c>
      <c r="G1" s="2" t="s">
        <v>168</v>
      </c>
      <c r="H1" s="2" t="s">
        <v>169</v>
      </c>
      <c r="I1" s="2" t="s">
        <v>170</v>
      </c>
      <c r="J1" s="2" t="s">
        <v>171</v>
      </c>
      <c r="K1" s="2" t="s">
        <v>172</v>
      </c>
      <c r="L1" s="2" t="s">
        <v>173</v>
      </c>
      <c r="M1" s="2" t="s">
        <v>174</v>
      </c>
      <c r="N1" s="2" t="s">
        <v>175</v>
      </c>
    </row>
    <row r="2" spans="1:14">
      <c r="A2" s="4" t="s">
        <v>176</v>
      </c>
      <c r="B2" s="5" t="n">
        <v>201353</v>
      </c>
      <c r="E2" s="5" t="n">
        <v>25</v>
      </c>
      <c r="F2" s="5" t="n">
        <v>11</v>
      </c>
      <c r="G2" s="5" t="n">
        <v>135448</v>
      </c>
      <c r="H2" s="5" t="n">
        <v>16719</v>
      </c>
      <c r="I2" s="5" t="n">
        <v>-15</v>
      </c>
      <c r="J2" s="5" t="n">
        <v>49165</v>
      </c>
    </row>
    <row r="3" spans="1:14">
      <c r="A3" s="4" t="s">
        <v>177</v>
      </c>
      <c r="E3" s="6" t="n">
        <v>25151384</v>
      </c>
      <c r="F3" s="6" t="n">
        <v>11253592</v>
      </c>
    </row>
    <row r="4" spans="1:14">
      <c r="A4" s="3" t="s">
        <v>178</v>
      </c>
    </row>
    <row r="5" spans="1:14">
      <c r="A5" s="4" t="s">
        <v>149</v>
      </c>
      <c r="B5" s="6" t="n">
        <v>8884</v>
      </c>
      <c r="H5" s="6" t="n">
        <v>-320</v>
      </c>
      <c r="J5" s="6" t="n">
        <v>9204</v>
      </c>
    </row>
    <row r="6" spans="1:14">
      <c r="A6" s="3" t="s">
        <v>179</v>
      </c>
    </row>
    <row r="7" spans="1:14">
      <c r="A7" s="4" t="s">
        <v>180</v>
      </c>
      <c r="B7" s="6" t="n">
        <v>-47</v>
      </c>
      <c r="I7" s="6" t="n">
        <v>-34</v>
      </c>
      <c r="J7" s="6" t="n">
        <v>-13</v>
      </c>
    </row>
    <row r="8" spans="1:14">
      <c r="A8" s="4" t="s">
        <v>181</v>
      </c>
      <c r="B8" s="6" t="n">
        <v>0</v>
      </c>
      <c r="I8" s="6" t="n">
        <v>0</v>
      </c>
    </row>
    <row r="9" spans="1:14">
      <c r="A9" s="4" t="s">
        <v>182</v>
      </c>
      <c r="B9" s="6" t="n">
        <v>5732</v>
      </c>
      <c r="G9" s="6" t="n">
        <v>5732</v>
      </c>
    </row>
    <row r="10" spans="1:14">
      <c r="A10" s="4" t="s">
        <v>183</v>
      </c>
      <c r="B10" s="6" t="n">
        <v>7270</v>
      </c>
      <c r="E10" s="5" t="n">
        <v>1</v>
      </c>
      <c r="G10" s="6" t="n">
        <v>4451</v>
      </c>
      <c r="J10" s="6" t="n">
        <v>2818</v>
      </c>
    </row>
    <row r="11" spans="1:14">
      <c r="A11" s="4" t="s">
        <v>184</v>
      </c>
      <c r="E11" s="6" t="n">
        <v>372508</v>
      </c>
    </row>
    <row r="12" spans="1:14">
      <c r="A12" s="4" t="s">
        <v>185</v>
      </c>
      <c r="J12" s="6" t="n">
        <v>-4415</v>
      </c>
      <c r="K12" s="5" t="n">
        <v>0</v>
      </c>
      <c r="L12" s="5" t="n">
        <v>-1</v>
      </c>
      <c r="M12" s="5" t="n">
        <v>-1</v>
      </c>
      <c r="N12" s="5" t="n">
        <v>-4415</v>
      </c>
    </row>
    <row r="13" spans="1:14">
      <c r="A13" s="4" t="s">
        <v>186</v>
      </c>
      <c r="E13" s="6" t="n">
        <v>-1003585</v>
      </c>
      <c r="L13" s="6" t="n">
        <v>-1003585</v>
      </c>
      <c r="M13" s="6" t="n">
        <v>-1003585</v>
      </c>
    </row>
    <row r="14" spans="1:14">
      <c r="A14" s="4" t="s">
        <v>187</v>
      </c>
      <c r="B14" s="6" t="n">
        <v>3059</v>
      </c>
      <c r="G14" s="6" t="n">
        <v>3059</v>
      </c>
    </row>
    <row r="15" spans="1:14">
      <c r="A15" s="4" t="s">
        <v>188</v>
      </c>
      <c r="B15" s="6" t="n">
        <v>-1772</v>
      </c>
      <c r="J15" s="6" t="n">
        <v>-1772</v>
      </c>
    </row>
    <row r="16" spans="1:14">
      <c r="A16" s="4" t="s">
        <v>189</v>
      </c>
      <c r="B16" s="6" t="n">
        <v>224479</v>
      </c>
      <c r="E16" s="5" t="n">
        <v>27</v>
      </c>
      <c r="F16" s="5" t="n">
        <v>10</v>
      </c>
      <c r="G16" s="6" t="n">
        <v>153105</v>
      </c>
      <c r="H16" s="6" t="n">
        <v>16399</v>
      </c>
      <c r="I16" s="6" t="n">
        <v>-49</v>
      </c>
      <c r="J16" s="6" t="n">
        <v>54987</v>
      </c>
    </row>
    <row r="17" spans="1:14">
      <c r="A17" s="4" t="s">
        <v>190</v>
      </c>
      <c r="E17" s="6" t="n">
        <v>26527477</v>
      </c>
      <c r="F17" s="6" t="n">
        <v>10250007</v>
      </c>
    </row>
    <row r="18" spans="1:14">
      <c r="A18" s="3" t="s">
        <v>178</v>
      </c>
    </row>
    <row r="19" spans="1:14">
      <c r="A19" s="4" t="s">
        <v>149</v>
      </c>
      <c r="B19" s="6" t="n">
        <v>21948</v>
      </c>
      <c r="H19" s="6" t="n">
        <v>15179</v>
      </c>
      <c r="J19" s="6" t="n">
        <v>6769</v>
      </c>
    </row>
    <row r="20" spans="1:14">
      <c r="A20" s="3" t="s">
        <v>179</v>
      </c>
    </row>
    <row r="21" spans="1:14">
      <c r="A21" s="4" t="s">
        <v>180</v>
      </c>
      <c r="B21" s="6" t="n">
        <v>13</v>
      </c>
      <c r="I21" s="6" t="n">
        <v>10</v>
      </c>
      <c r="J21" s="6" t="n">
        <v>3</v>
      </c>
    </row>
    <row r="22" spans="1:14">
      <c r="A22" s="4" t="s">
        <v>181</v>
      </c>
      <c r="B22" s="6" t="n">
        <v>0</v>
      </c>
      <c r="I22" s="6" t="n">
        <v>0</v>
      </c>
    </row>
    <row r="23" spans="1:14">
      <c r="A23" s="4" t="s">
        <v>182</v>
      </c>
      <c r="B23" s="6" t="n">
        <v>6250</v>
      </c>
      <c r="G23" s="6" t="n">
        <v>6250</v>
      </c>
    </row>
    <row r="24" spans="1:14">
      <c r="A24" s="4" t="s">
        <v>183</v>
      </c>
      <c r="B24" s="6" t="n">
        <v>4523</v>
      </c>
      <c r="E24" s="5" t="n">
        <v>1</v>
      </c>
      <c r="G24" s="6" t="n">
        <v>2509</v>
      </c>
      <c r="J24" s="6" t="n">
        <v>2013</v>
      </c>
    </row>
    <row r="25" spans="1:14">
      <c r="A25" s="4" t="s">
        <v>184</v>
      </c>
      <c r="E25" s="6" t="n">
        <v>300696</v>
      </c>
    </row>
    <row r="26" spans="1:14">
      <c r="A26" s="4" t="s">
        <v>185</v>
      </c>
      <c r="J26" s="6" t="n">
        <v>-15202</v>
      </c>
      <c r="K26" s="6" t="n">
        <v>0</v>
      </c>
      <c r="L26" s="5" t="n">
        <v>-2</v>
      </c>
      <c r="M26" s="5" t="n">
        <v>-2</v>
      </c>
      <c r="N26" s="6" t="n">
        <v>-15202</v>
      </c>
    </row>
    <row r="27" spans="1:14">
      <c r="A27" s="4" t="s">
        <v>186</v>
      </c>
      <c r="E27" s="6" t="n">
        <v>-2692660</v>
      </c>
      <c r="L27" s="6" t="n">
        <v>-2692660</v>
      </c>
      <c r="M27" s="6" t="n">
        <v>-2692660</v>
      </c>
    </row>
    <row r="28" spans="1:14">
      <c r="A28" s="4" t="s">
        <v>187</v>
      </c>
      <c r="B28" s="6" t="n">
        <v>18567</v>
      </c>
      <c r="G28" s="6" t="n">
        <v>18567</v>
      </c>
    </row>
    <row r="29" spans="1:14">
      <c r="A29" s="4" t="s">
        <v>188</v>
      </c>
      <c r="B29" s="6" t="n">
        <v>-751</v>
      </c>
      <c r="J29" s="6" t="n">
        <v>-751</v>
      </c>
    </row>
    <row r="30" spans="1:14">
      <c r="A30" s="4" t="s">
        <v>191</v>
      </c>
      <c r="B30" s="6" t="n">
        <v>273455</v>
      </c>
      <c r="E30" s="5" t="n">
        <v>30</v>
      </c>
      <c r="F30" s="5" t="n">
        <v>8</v>
      </c>
      <c r="G30" s="6" t="n">
        <v>195633</v>
      </c>
      <c r="H30" s="6" t="n">
        <v>30404</v>
      </c>
      <c r="I30" s="6" t="n">
        <v>0</v>
      </c>
      <c r="J30" s="6" t="n">
        <v>47380</v>
      </c>
    </row>
    <row r="31" spans="1:14">
      <c r="A31" s="4" t="s">
        <v>192</v>
      </c>
      <c r="C31" s="6" t="n">
        <v>29520833</v>
      </c>
      <c r="D31" s="6" t="n">
        <v>7557347</v>
      </c>
      <c r="E31" s="6" t="n">
        <v>29520833</v>
      </c>
      <c r="F31" s="6" t="n">
        <v>7557347</v>
      </c>
    </row>
    <row r="32" spans="1:14">
      <c r="A32" s="3" t="s">
        <v>178</v>
      </c>
    </row>
    <row r="33" spans="1:14">
      <c r="A33" s="4" t="s">
        <v>149</v>
      </c>
      <c r="B33" s="6" t="n">
        <v>24128</v>
      </c>
      <c r="H33" s="6" t="n">
        <v>19827</v>
      </c>
      <c r="J33" s="6" t="n">
        <v>4301</v>
      </c>
    </row>
    <row r="34" spans="1:14">
      <c r="A34" s="3" t="s">
        <v>179</v>
      </c>
    </row>
    <row r="35" spans="1:14">
      <c r="A35" s="4" t="s">
        <v>180</v>
      </c>
      <c r="B35" s="6" t="n">
        <v>2</v>
      </c>
      <c r="I35" s="6" t="n">
        <v>0</v>
      </c>
    </row>
    <row r="36" spans="1:14">
      <c r="A36" s="4" t="s">
        <v>181</v>
      </c>
      <c r="B36" s="6" t="n">
        <v>2</v>
      </c>
      <c r="I36" s="6" t="n">
        <v>2</v>
      </c>
    </row>
    <row r="37" spans="1:14">
      <c r="A37" s="4" t="s">
        <v>182</v>
      </c>
      <c r="B37" s="6" t="n">
        <v>7700</v>
      </c>
      <c r="G37" s="6" t="n">
        <v>7700</v>
      </c>
    </row>
    <row r="38" spans="1:14">
      <c r="A38" s="4" t="s">
        <v>183</v>
      </c>
      <c r="B38" s="6" t="n">
        <v>7805</v>
      </c>
      <c r="E38" s="4" t="s">
        <v>96</v>
      </c>
      <c r="G38" s="6" t="n">
        <v>4517</v>
      </c>
      <c r="J38" s="6" t="n">
        <v>3288</v>
      </c>
    </row>
    <row r="39" spans="1:14">
      <c r="A39" s="4" t="s">
        <v>184</v>
      </c>
      <c r="E39" s="6" t="n">
        <v>484319</v>
      </c>
    </row>
    <row r="40" spans="1:14">
      <c r="A40" s="4" t="s">
        <v>185</v>
      </c>
      <c r="B40" s="6" t="n">
        <v>0</v>
      </c>
      <c r="J40" s="6" t="n">
        <v>-11934</v>
      </c>
      <c r="K40" s="5" t="n">
        <v>0</v>
      </c>
      <c r="L40" s="5" t="n">
        <v>-2</v>
      </c>
      <c r="M40" s="5" t="n">
        <v>-2</v>
      </c>
      <c r="N40" s="5" t="n">
        <v>-11934</v>
      </c>
    </row>
    <row r="41" spans="1:14">
      <c r="A41" s="4" t="s">
        <v>186</v>
      </c>
      <c r="E41" s="6" t="n">
        <v>-1721887</v>
      </c>
      <c r="L41" s="6" t="n">
        <v>-1721887</v>
      </c>
      <c r="M41" s="6" t="n">
        <v>-1721887</v>
      </c>
    </row>
    <row r="42" spans="1:14">
      <c r="A42" s="4" t="s">
        <v>193</v>
      </c>
      <c r="E42" s="5" t="n">
        <v>-3</v>
      </c>
      <c r="F42" s="5" t="n">
        <v>-3</v>
      </c>
      <c r="G42" s="6" t="n">
        <v>-19218</v>
      </c>
      <c r="J42" s="6" t="n">
        <v>-19218</v>
      </c>
    </row>
    <row r="43" spans="1:14">
      <c r="A43" s="4" t="s">
        <v>194</v>
      </c>
      <c r="E43" s="6" t="n">
        <v>-2690263</v>
      </c>
      <c r="F43" s="6" t="n">
        <v>-2690263</v>
      </c>
    </row>
    <row r="44" spans="1:14">
      <c r="A44" s="4" t="s">
        <v>187</v>
      </c>
      <c r="B44" s="6" t="n">
        <v>5408</v>
      </c>
      <c r="G44" s="6" t="n">
        <v>5408</v>
      </c>
    </row>
    <row r="45" spans="1:14">
      <c r="A45" s="4" t="s">
        <v>188</v>
      </c>
      <c r="B45" s="6" t="n">
        <v>-1708</v>
      </c>
      <c r="J45" s="6" t="n">
        <v>-1708</v>
      </c>
    </row>
    <row r="46" spans="1:14">
      <c r="A46" s="4" t="s">
        <v>195</v>
      </c>
      <c r="B46" s="5" t="n">
        <v>321985</v>
      </c>
      <c r="E46" s="5" t="n">
        <v>35</v>
      </c>
      <c r="F46" s="5" t="n">
        <v>3</v>
      </c>
      <c r="G46" s="5" t="n">
        <v>244410</v>
      </c>
      <c r="H46" s="5" t="n">
        <v>54367</v>
      </c>
      <c r="I46" s="5" t="n">
        <v>2</v>
      </c>
      <c r="J46" s="5" t="n">
        <v>23168</v>
      </c>
    </row>
    <row r="47" spans="1:14">
      <c r="A47" s="4" t="s">
        <v>196</v>
      </c>
      <c r="C47" s="6" t="n">
        <v>34417302</v>
      </c>
      <c r="D47" s="6" t="n">
        <v>3145197</v>
      </c>
      <c r="E47" s="6" t="n">
        <v>34417302</v>
      </c>
      <c r="F47" s="6" t="n">
        <v>3145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0</v>
      </c>
      <c r="B1" s="2" t="s">
        <v>2</v>
      </c>
      <c r="C1" s="2" t="s">
        <v>69</v>
      </c>
    </row>
    <row r="2" spans="1:3">
      <c r="A2" s="3" t="s">
        <v>252</v>
      </c>
    </row>
    <row r="3" spans="1:3">
      <c r="A3" s="4" t="s">
        <v>551</v>
      </c>
      <c r="B3" s="5" t="n">
        <v>4086</v>
      </c>
      <c r="C3" s="5" t="n">
        <v>3143</v>
      </c>
    </row>
    <row r="4" spans="1:3">
      <c r="A4" s="4" t="s">
        <v>552</v>
      </c>
      <c r="B4" s="6" t="n">
        <v>7777</v>
      </c>
      <c r="C4" s="6" t="n">
        <v>5804</v>
      </c>
    </row>
    <row r="5" spans="1:3">
      <c r="A5" s="4" t="s">
        <v>491</v>
      </c>
      <c r="B5" s="6" t="n">
        <v>2258</v>
      </c>
      <c r="C5" s="6" t="n">
        <v>1796</v>
      </c>
    </row>
    <row r="6" spans="1:3">
      <c r="A6" s="4" t="s">
        <v>553</v>
      </c>
      <c r="B6" s="6" t="n">
        <v>1873</v>
      </c>
      <c r="C6" s="6" t="n">
        <v>0</v>
      </c>
    </row>
    <row r="7" spans="1:3">
      <c r="A7" s="4" t="s">
        <v>554</v>
      </c>
      <c r="B7" s="6" t="n">
        <v>3505</v>
      </c>
      <c r="C7" s="6" t="n">
        <v>3287</v>
      </c>
    </row>
    <row r="8" spans="1:3">
      <c r="A8" s="4" t="s">
        <v>87</v>
      </c>
      <c r="B8" s="6" t="n">
        <v>19499</v>
      </c>
      <c r="C8" s="6" t="n">
        <v>14030</v>
      </c>
    </row>
    <row r="9" spans="1:3">
      <c r="A9" s="4" t="s">
        <v>555</v>
      </c>
      <c r="B9" s="6" t="n">
        <v>11310</v>
      </c>
      <c r="C9" s="6" t="n">
        <v>10026</v>
      </c>
    </row>
    <row r="10" spans="1:3">
      <c r="A10" s="4" t="s">
        <v>556</v>
      </c>
      <c r="B10" s="6" t="n">
        <v>3643</v>
      </c>
      <c r="C10" s="6" t="n">
        <v>0</v>
      </c>
    </row>
    <row r="11" spans="1:3">
      <c r="A11" s="4" t="s">
        <v>554</v>
      </c>
      <c r="B11" s="6" t="n">
        <v>375</v>
      </c>
      <c r="C11" s="6" t="n">
        <v>472</v>
      </c>
    </row>
    <row r="12" spans="1:3">
      <c r="A12" s="4" t="s">
        <v>93</v>
      </c>
      <c r="B12" s="5" t="n">
        <v>15328</v>
      </c>
      <c r="C12" s="5" t="n">
        <v>10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7</v>
      </c>
      <c r="B1" s="2" t="s">
        <v>481</v>
      </c>
      <c r="C1" s="2" t="s">
        <v>1</v>
      </c>
    </row>
    <row r="2" spans="1:6">
      <c r="B2" s="2" t="s">
        <v>483</v>
      </c>
      <c r="C2" s="2" t="s">
        <v>2</v>
      </c>
      <c r="D2" s="2" t="s">
        <v>69</v>
      </c>
      <c r="E2" s="2" t="s">
        <v>119</v>
      </c>
      <c r="F2" s="2" t="s">
        <v>465</v>
      </c>
    </row>
    <row r="3" spans="1:6">
      <c r="A3" s="3" t="s">
        <v>558</v>
      </c>
    </row>
    <row r="4" spans="1:6">
      <c r="A4" s="4" t="s">
        <v>89</v>
      </c>
      <c r="C4" s="5" t="n">
        <v>0</v>
      </c>
      <c r="D4" s="5" t="n">
        <v>20846000</v>
      </c>
      <c r="F4" s="5" t="n">
        <v>0</v>
      </c>
    </row>
    <row r="5" spans="1:6">
      <c r="A5" s="4" t="s">
        <v>559</v>
      </c>
      <c r="C5" s="6" t="n">
        <v>434000</v>
      </c>
      <c r="D5" s="6" t="n">
        <v>2572000</v>
      </c>
      <c r="E5" s="5" t="n">
        <v>1806000</v>
      </c>
    </row>
    <row r="6" spans="1:6">
      <c r="A6" s="4" t="s">
        <v>560</v>
      </c>
      <c r="C6" s="6" t="n">
        <v>0</v>
      </c>
      <c r="D6" s="6" t="n">
        <v>157000</v>
      </c>
      <c r="E6" s="5" t="n">
        <v>164000</v>
      </c>
    </row>
    <row r="7" spans="1:6">
      <c r="A7" s="4" t="s">
        <v>561</v>
      </c>
      <c r="C7" s="6" t="n">
        <v>334916000</v>
      </c>
    </row>
    <row r="8" spans="1:6">
      <c r="A8" s="4" t="s">
        <v>562</v>
      </c>
      <c r="C8" s="6" t="n">
        <v>5516000</v>
      </c>
    </row>
    <row r="9" spans="1:6">
      <c r="A9" s="4" t="s">
        <v>563</v>
      </c>
    </row>
    <row r="10" spans="1:6">
      <c r="A10" s="3" t="s">
        <v>558</v>
      </c>
    </row>
    <row r="11" spans="1:6">
      <c r="A11" s="4" t="s">
        <v>564</v>
      </c>
      <c r="F11" s="6" t="n">
        <v>50000000</v>
      </c>
    </row>
    <row r="12" spans="1:6">
      <c r="A12" s="4" t="s">
        <v>565</v>
      </c>
      <c r="F12" s="6" t="n">
        <v>100000000</v>
      </c>
    </row>
    <row r="13" spans="1:6">
      <c r="A13" s="4" t="s">
        <v>566</v>
      </c>
      <c r="C13" s="5" t="n">
        <v>0</v>
      </c>
      <c r="D13" s="5" t="n">
        <v>0</v>
      </c>
    </row>
    <row r="14" spans="1:6">
      <c r="A14" s="4" t="s">
        <v>567</v>
      </c>
    </row>
    <row r="15" spans="1:6">
      <c r="A15" s="3" t="s">
        <v>558</v>
      </c>
    </row>
    <row r="16" spans="1:6">
      <c r="A16" s="4" t="s">
        <v>564</v>
      </c>
      <c r="F16" s="5" t="n">
        <v>15000000</v>
      </c>
    </row>
    <row r="17" spans="1:6">
      <c r="A17" s="4" t="s">
        <v>568</v>
      </c>
    </row>
    <row r="18" spans="1:6">
      <c r="A18" s="3" t="s">
        <v>558</v>
      </c>
    </row>
    <row r="19" spans="1:6">
      <c r="A19" s="4" t="s">
        <v>569</v>
      </c>
      <c r="B19" s="4" t="s">
        <v>570</v>
      </c>
    </row>
    <row r="20" spans="1:6">
      <c r="A20" s="4" t="s">
        <v>571</v>
      </c>
    </row>
    <row r="21" spans="1:6">
      <c r="A21" s="3" t="s">
        <v>558</v>
      </c>
    </row>
    <row r="22" spans="1:6">
      <c r="A22" s="4" t="s">
        <v>569</v>
      </c>
      <c r="B22" s="4" t="s">
        <v>572</v>
      </c>
    </row>
    <row r="23" spans="1:6">
      <c r="A23" s="4" t="s">
        <v>573</v>
      </c>
    </row>
    <row r="24" spans="1:6">
      <c r="A24" s="3" t="s">
        <v>558</v>
      </c>
    </row>
    <row r="25" spans="1:6">
      <c r="A25" s="4" t="s">
        <v>569</v>
      </c>
      <c r="B25" s="4" t="s">
        <v>574</v>
      </c>
    </row>
    <row r="26" spans="1:6">
      <c r="A26" s="4" t="s">
        <v>575</v>
      </c>
    </row>
    <row r="27" spans="1:6">
      <c r="A27" s="3" t="s">
        <v>558</v>
      </c>
    </row>
    <row r="28" spans="1:6">
      <c r="A28" s="4" t="s">
        <v>569</v>
      </c>
      <c r="B28" s="4" t="s">
        <v>57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0"/>
    <col customWidth="1" max="3" min="3" width="21"/>
  </cols>
  <sheetData>
    <row r="1" spans="1:3">
      <c r="A1" s="1" t="s">
        <v>577</v>
      </c>
      <c r="B1" s="2" t="s">
        <v>578</v>
      </c>
    </row>
    <row r="2" spans="1:3">
      <c r="B2" s="2" t="s">
        <v>579</v>
      </c>
      <c r="C2" s="2" t="s">
        <v>478</v>
      </c>
    </row>
    <row r="3" spans="1:3">
      <c r="A3" s="3" t="s">
        <v>580</v>
      </c>
    </row>
    <row r="4" spans="1:3">
      <c r="A4" s="4" t="s">
        <v>581</v>
      </c>
      <c r="B4" s="6" t="n">
        <v>2</v>
      </c>
    </row>
    <row r="5" spans="1:3">
      <c r="A5" s="4" t="s">
        <v>468</v>
      </c>
      <c r="C5" s="4" t="s">
        <v>469</v>
      </c>
    </row>
    <row r="6" spans="1:3">
      <c r="A6" s="4" t="s">
        <v>582</v>
      </c>
      <c r="C6" s="5" t="n">
        <v>67760</v>
      </c>
    </row>
    <row r="7" spans="1:3">
      <c r="A7" s="4" t="s">
        <v>470</v>
      </c>
    </row>
    <row r="8" spans="1:3">
      <c r="A8" s="3" t="s">
        <v>580</v>
      </c>
    </row>
    <row r="9" spans="1:3">
      <c r="A9" s="4" t="s">
        <v>471</v>
      </c>
      <c r="B9" s="4" t="s">
        <v>472</v>
      </c>
      <c r="C9" s="4" t="s">
        <v>472</v>
      </c>
    </row>
    <row r="10" spans="1:3">
      <c r="A10" s="4" t="s">
        <v>473</v>
      </c>
    </row>
    <row r="11" spans="1:3">
      <c r="A11" s="3" t="s">
        <v>580</v>
      </c>
    </row>
    <row r="12" spans="1:3">
      <c r="A12" s="4" t="s">
        <v>471</v>
      </c>
      <c r="B12" s="4" t="s">
        <v>474</v>
      </c>
      <c r="C12" s="4" t="s">
        <v>4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3</v>
      </c>
      <c r="B1" s="2" t="s">
        <v>2</v>
      </c>
      <c r="C1" s="2" t="s">
        <v>465</v>
      </c>
      <c r="D1" s="2" t="s">
        <v>69</v>
      </c>
    </row>
    <row r="2" spans="1:4">
      <c r="A2" s="3" t="s">
        <v>584</v>
      </c>
    </row>
    <row r="3" spans="1:4">
      <c r="A3" s="4" t="s">
        <v>75</v>
      </c>
      <c r="B3" s="5" t="n">
        <v>1877</v>
      </c>
      <c r="D3" s="5" t="n">
        <v>1984</v>
      </c>
    </row>
    <row r="4" spans="1:4">
      <c r="A4" s="4" t="s">
        <v>77</v>
      </c>
      <c r="B4" s="6" t="n">
        <v>314862</v>
      </c>
      <c r="D4" s="6" t="n">
        <v>261854</v>
      </c>
    </row>
    <row r="5" spans="1:4">
      <c r="A5" s="4" t="s">
        <v>78</v>
      </c>
      <c r="B5" s="6" t="n">
        <v>274426</v>
      </c>
      <c r="D5" s="6" t="n">
        <v>0</v>
      </c>
    </row>
    <row r="6" spans="1:4">
      <c r="A6" s="4" t="s">
        <v>79</v>
      </c>
      <c r="B6" s="6" t="n">
        <v>279817</v>
      </c>
      <c r="D6" s="6" t="n">
        <v>242533</v>
      </c>
    </row>
    <row r="7" spans="1:4">
      <c r="A7" s="4" t="s">
        <v>89</v>
      </c>
      <c r="B7" s="6" t="n">
        <v>0</v>
      </c>
      <c r="C7" s="5" t="n">
        <v>0</v>
      </c>
      <c r="D7" s="6" t="n">
        <v>20846</v>
      </c>
    </row>
    <row r="8" spans="1:4">
      <c r="A8" s="4" t="s">
        <v>90</v>
      </c>
      <c r="B8" s="6" t="n">
        <v>0</v>
      </c>
      <c r="D8" s="6" t="n">
        <v>47864</v>
      </c>
    </row>
    <row r="9" spans="1:4">
      <c r="A9" s="4" t="s">
        <v>91</v>
      </c>
      <c r="B9" s="6" t="n">
        <v>304914</v>
      </c>
    </row>
    <row r="10" spans="1:4">
      <c r="A10" s="4" t="s">
        <v>93</v>
      </c>
      <c r="B10" s="6" t="n">
        <v>15328</v>
      </c>
      <c r="D10" s="6" t="n">
        <v>10498</v>
      </c>
    </row>
    <row r="11" spans="1:4">
      <c r="A11" s="4" t="s">
        <v>100</v>
      </c>
      <c r="B11" s="6" t="n">
        <v>54367</v>
      </c>
      <c r="D11" s="6" t="n">
        <v>30404</v>
      </c>
    </row>
    <row r="12" spans="1:4">
      <c r="A12" s="4" t="s">
        <v>103</v>
      </c>
      <c r="B12" s="5" t="n">
        <v>23168</v>
      </c>
      <c r="D12" s="6" t="n">
        <v>47380</v>
      </c>
    </row>
    <row r="13" spans="1:4">
      <c r="A13" s="4" t="s">
        <v>585</v>
      </c>
    </row>
    <row r="14" spans="1:4">
      <c r="A14" s="3" t="s">
        <v>584</v>
      </c>
    </row>
    <row r="15" spans="1:4">
      <c r="A15" s="4" t="s">
        <v>75</v>
      </c>
      <c r="D15" s="6" t="n">
        <v>6</v>
      </c>
    </row>
    <row r="16" spans="1:4">
      <c r="A16" s="4" t="s">
        <v>77</v>
      </c>
      <c r="D16" s="6" t="n">
        <v>-11448</v>
      </c>
    </row>
    <row r="17" spans="1:4">
      <c r="A17" s="4" t="s">
        <v>78</v>
      </c>
      <c r="D17" s="6" t="n">
        <v>229885</v>
      </c>
    </row>
    <row r="18" spans="1:4">
      <c r="A18" s="4" t="s">
        <v>79</v>
      </c>
      <c r="D18" s="6" t="n">
        <v>-121</v>
      </c>
    </row>
    <row r="19" spans="1:4">
      <c r="A19" s="4" t="s">
        <v>89</v>
      </c>
      <c r="D19" s="6" t="n">
        <v>-20846</v>
      </c>
    </row>
    <row r="20" spans="1:4">
      <c r="A20" s="4" t="s">
        <v>90</v>
      </c>
      <c r="D20" s="6" t="n">
        <v>-47862</v>
      </c>
    </row>
    <row r="21" spans="1:4">
      <c r="A21" s="4" t="s">
        <v>91</v>
      </c>
      <c r="D21" s="6" t="n">
        <v>277224</v>
      </c>
    </row>
    <row r="22" spans="1:4">
      <c r="A22" s="4" t="s">
        <v>93</v>
      </c>
      <c r="D22" s="6" t="n">
        <v>4611</v>
      </c>
    </row>
    <row r="23" spans="1:4">
      <c r="A23" s="4" t="s">
        <v>100</v>
      </c>
      <c r="D23" s="6" t="n">
        <v>4136</v>
      </c>
    </row>
    <row r="24" spans="1:4">
      <c r="A24" s="4" t="s">
        <v>103</v>
      </c>
      <c r="D24" s="5" t="n">
        <v>10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6</v>
      </c>
      <c r="B1" s="2" t="s">
        <v>1</v>
      </c>
    </row>
    <row r="2" spans="1:3">
      <c r="B2" s="2" t="s">
        <v>2</v>
      </c>
      <c r="C2" s="2" t="s">
        <v>69</v>
      </c>
    </row>
    <row r="3" spans="1:3">
      <c r="A3" s="3" t="s">
        <v>587</v>
      </c>
    </row>
    <row r="4" spans="1:3">
      <c r="A4" s="4" t="s">
        <v>588</v>
      </c>
      <c r="B4" s="5" t="n">
        <v>5444</v>
      </c>
    </row>
    <row r="5" spans="1:3">
      <c r="A5" s="4" t="s">
        <v>78</v>
      </c>
      <c r="B5" s="6" t="n">
        <v>274426</v>
      </c>
      <c r="C5" s="5" t="n">
        <v>0</v>
      </c>
    </row>
    <row r="6" spans="1:3">
      <c r="A6" s="4" t="s">
        <v>587</v>
      </c>
      <c r="B6" s="6" t="n">
        <v>279870</v>
      </c>
    </row>
    <row r="7" spans="1:3">
      <c r="A7" s="3" t="s">
        <v>589</v>
      </c>
    </row>
    <row r="8" spans="1:3">
      <c r="A8" s="4" t="s">
        <v>590</v>
      </c>
      <c r="B8" s="6" t="n">
        <v>1873</v>
      </c>
    </row>
    <row r="9" spans="1:3">
      <c r="A9" s="4" t="s">
        <v>591</v>
      </c>
      <c r="B9" s="6" t="n">
        <v>3643</v>
      </c>
    </row>
    <row r="10" spans="1:3">
      <c r="A10" s="4" t="s">
        <v>86</v>
      </c>
      <c r="B10" s="6" t="n">
        <v>30002</v>
      </c>
      <c r="C10" s="5" t="n">
        <v>0</v>
      </c>
    </row>
    <row r="11" spans="1:3">
      <c r="A11" s="4" t="s">
        <v>91</v>
      </c>
      <c r="B11" s="6" t="n">
        <v>304914</v>
      </c>
    </row>
    <row r="12" spans="1:3">
      <c r="A12" s="4" t="s">
        <v>589</v>
      </c>
      <c r="B12" s="6" t="n">
        <v>340432</v>
      </c>
    </row>
    <row r="13" spans="1:3">
      <c r="A13" s="3" t="s">
        <v>592</v>
      </c>
    </row>
    <row r="14" spans="1:3">
      <c r="A14" s="4" t="s">
        <v>593</v>
      </c>
      <c r="B14" s="6" t="n">
        <v>1998</v>
      </c>
    </row>
    <row r="15" spans="1:3">
      <c r="A15" s="4" t="s">
        <v>594</v>
      </c>
      <c r="B15" s="6" t="n">
        <v>193</v>
      </c>
    </row>
    <row r="16" spans="1:3">
      <c r="A16" s="4" t="s">
        <v>595</v>
      </c>
      <c r="B16" s="6" t="n">
        <v>40068</v>
      </c>
    </row>
    <row r="17" spans="1:3">
      <c r="A17" s="4" t="s">
        <v>596</v>
      </c>
      <c r="B17" s="6" t="n">
        <v>394</v>
      </c>
    </row>
    <row r="18" spans="1:3">
      <c r="A18" s="4" t="s">
        <v>597</v>
      </c>
      <c r="B18" s="6" t="n">
        <v>16060</v>
      </c>
    </row>
    <row r="19" spans="1:3">
      <c r="A19" s="4" t="s">
        <v>592</v>
      </c>
      <c r="B19" s="5" t="n">
        <v>58713</v>
      </c>
    </row>
    <row r="20" spans="1:3">
      <c r="A20" s="3" t="s">
        <v>598</v>
      </c>
    </row>
    <row r="21" spans="1:3">
      <c r="A21" s="4" t="s">
        <v>599</v>
      </c>
      <c r="B21" s="4" t="s">
        <v>600</v>
      </c>
    </row>
    <row r="22" spans="1:3">
      <c r="A22" s="4" t="s">
        <v>601</v>
      </c>
      <c r="B22" s="4" t="s">
        <v>602</v>
      </c>
    </row>
    <row r="23" spans="1:3">
      <c r="A23" s="3" t="s">
        <v>603</v>
      </c>
    </row>
    <row r="24" spans="1:3">
      <c r="A24" s="4" t="s">
        <v>599</v>
      </c>
      <c r="B24" s="4" t="s">
        <v>604</v>
      </c>
    </row>
    <row r="25" spans="1:3">
      <c r="A25" s="4" t="s">
        <v>601</v>
      </c>
      <c r="B25" s="4" t="s">
        <v>605</v>
      </c>
    </row>
    <row r="26" spans="1:3">
      <c r="A26" s="4" t="s">
        <v>606</v>
      </c>
      <c r="B26" s="5" t="n">
        <v>193</v>
      </c>
    </row>
    <row r="27" spans="1:3">
      <c r="A27" s="4" t="s">
        <v>607</v>
      </c>
      <c r="B27" s="6" t="n">
        <v>37468</v>
      </c>
    </row>
    <row r="28" spans="1:3">
      <c r="A28" s="4" t="s">
        <v>608</v>
      </c>
      <c r="B28" s="6" t="n">
        <v>1926</v>
      </c>
    </row>
    <row r="29" spans="1:3">
      <c r="A29" s="4" t="s">
        <v>609</v>
      </c>
      <c r="B29" s="6" t="n">
        <v>2831</v>
      </c>
    </row>
    <row r="30" spans="1:3">
      <c r="A30" s="4" t="s">
        <v>610</v>
      </c>
      <c r="B30" s="5" t="n">
        <v>655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11</v>
      </c>
      <c r="B1" s="2" t="s">
        <v>478</v>
      </c>
    </row>
    <row r="2" spans="1:2">
      <c r="A2" s="3" t="s">
        <v>612</v>
      </c>
    </row>
    <row r="3" spans="1:2">
      <c r="A3" s="4" t="s">
        <v>613</v>
      </c>
      <c r="B3" s="5" t="n">
        <v>2051</v>
      </c>
    </row>
    <row r="4" spans="1:2">
      <c r="A4" s="4" t="s">
        <v>614</v>
      </c>
      <c r="B4" s="6" t="n">
        <v>1445</v>
      </c>
    </row>
    <row r="5" spans="1:2">
      <c r="A5" s="4" t="s">
        <v>615</v>
      </c>
      <c r="B5" s="6" t="n">
        <v>989</v>
      </c>
    </row>
    <row r="6" spans="1:2">
      <c r="A6" s="4" t="s">
        <v>616</v>
      </c>
      <c r="B6" s="6" t="n">
        <v>743</v>
      </c>
    </row>
    <row r="7" spans="1:2">
      <c r="A7" s="4" t="s">
        <v>617</v>
      </c>
      <c r="B7" s="6" t="n">
        <v>472</v>
      </c>
    </row>
    <row r="8" spans="1:2">
      <c r="A8" s="4" t="s">
        <v>618</v>
      </c>
      <c r="B8" s="6" t="n">
        <v>255</v>
      </c>
    </row>
    <row r="9" spans="1:2">
      <c r="A9" s="4" t="s">
        <v>619</v>
      </c>
      <c r="B9" s="6" t="n">
        <v>5955</v>
      </c>
    </row>
    <row r="10" spans="1:2">
      <c r="A10" s="4" t="s">
        <v>620</v>
      </c>
      <c r="B10" s="6" t="n">
        <v>439</v>
      </c>
    </row>
    <row r="11" spans="1:2">
      <c r="A11" s="4" t="s">
        <v>589</v>
      </c>
      <c r="B11" s="6" t="n">
        <v>5516</v>
      </c>
    </row>
    <row r="12" spans="1:2">
      <c r="A12" s="3" t="s">
        <v>621</v>
      </c>
    </row>
    <row r="13" spans="1:2">
      <c r="A13" s="4" t="s">
        <v>613</v>
      </c>
      <c r="B13" s="6" t="n">
        <v>50649</v>
      </c>
    </row>
    <row r="14" spans="1:2">
      <c r="A14" s="4" t="s">
        <v>614</v>
      </c>
      <c r="B14" s="6" t="n">
        <v>46521</v>
      </c>
    </row>
    <row r="15" spans="1:2">
      <c r="A15" s="4" t="s">
        <v>615</v>
      </c>
      <c r="B15" s="6" t="n">
        <v>47285</v>
      </c>
    </row>
    <row r="16" spans="1:2">
      <c r="A16" s="4" t="s">
        <v>616</v>
      </c>
      <c r="B16" s="6" t="n">
        <v>47379</v>
      </c>
    </row>
    <row r="17" spans="1:2">
      <c r="A17" s="4" t="s">
        <v>617</v>
      </c>
      <c r="B17" s="6" t="n">
        <v>45979</v>
      </c>
    </row>
    <row r="18" spans="1:2">
      <c r="A18" s="4" t="s">
        <v>618</v>
      </c>
      <c r="B18" s="6" t="n">
        <v>223507</v>
      </c>
    </row>
    <row r="19" spans="1:2">
      <c r="A19" s="4" t="s">
        <v>619</v>
      </c>
      <c r="B19" s="6" t="n">
        <v>461320</v>
      </c>
    </row>
    <row r="20" spans="1:2">
      <c r="A20" s="4" t="s">
        <v>620</v>
      </c>
      <c r="B20" s="6" t="n">
        <v>126404</v>
      </c>
    </row>
    <row r="21" spans="1:2">
      <c r="A21" s="4" t="s">
        <v>589</v>
      </c>
      <c r="B21" s="5" t="n">
        <v>3349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9</v>
      </c>
      <c r="D2" s="2" t="s">
        <v>119</v>
      </c>
    </row>
    <row r="3" spans="1:4">
      <c r="A3" s="3" t="s">
        <v>623</v>
      </c>
    </row>
    <row r="4" spans="1:4">
      <c r="A4" s="4" t="s">
        <v>624</v>
      </c>
      <c r="B4" s="5" t="n">
        <v>772</v>
      </c>
      <c r="C4" s="5" t="n">
        <v>509</v>
      </c>
      <c r="D4" s="5" t="n">
        <v>389</v>
      </c>
    </row>
    <row r="5" spans="1:4">
      <c r="A5" s="4" t="s">
        <v>625</v>
      </c>
    </row>
    <row r="6" spans="1:4">
      <c r="A6" s="3" t="s">
        <v>623</v>
      </c>
    </row>
    <row r="7" spans="1:4">
      <c r="A7" s="4" t="s">
        <v>626</v>
      </c>
      <c r="B7" s="4" t="s">
        <v>627</v>
      </c>
    </row>
    <row r="8" spans="1:4">
      <c r="A8" s="4" t="s">
        <v>628</v>
      </c>
      <c r="B8" s="4" t="s">
        <v>629</v>
      </c>
    </row>
    <row r="9" spans="1:4">
      <c r="A9" s="4" t="s">
        <v>630</v>
      </c>
    </row>
    <row r="10" spans="1:4">
      <c r="A10" s="3" t="s">
        <v>623</v>
      </c>
    </row>
    <row r="11" spans="1:4">
      <c r="A11" s="4" t="s">
        <v>626</v>
      </c>
      <c r="B11" s="4" t="s">
        <v>631</v>
      </c>
    </row>
    <row r="12" spans="1:4">
      <c r="A12" s="4" t="s">
        <v>628</v>
      </c>
      <c r="B12" s="4" t="s">
        <v>629</v>
      </c>
    </row>
    <row r="13" spans="1:4">
      <c r="A13" s="4" t="s">
        <v>632</v>
      </c>
    </row>
    <row r="14" spans="1:4">
      <c r="A14" s="3" t="s">
        <v>623</v>
      </c>
    </row>
    <row r="15" spans="1:4">
      <c r="A15" s="4" t="s">
        <v>628</v>
      </c>
      <c r="B15" s="4" t="s">
        <v>6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4</v>
      </c>
      <c r="B1" s="2" t="s">
        <v>1</v>
      </c>
    </row>
    <row r="2" spans="1:4">
      <c r="B2" s="2" t="s">
        <v>2</v>
      </c>
      <c r="C2" s="2" t="s">
        <v>69</v>
      </c>
      <c r="D2" s="2" t="s">
        <v>119</v>
      </c>
    </row>
    <row r="3" spans="1:4">
      <c r="A3" s="4" t="s">
        <v>440</v>
      </c>
    </row>
    <row r="4" spans="1:4">
      <c r="A4" s="3" t="s">
        <v>426</v>
      </c>
    </row>
    <row r="5" spans="1:4">
      <c r="A5" s="4" t="s">
        <v>441</v>
      </c>
      <c r="B5" s="6" t="n">
        <v>4412150</v>
      </c>
      <c r="C5" s="6" t="n">
        <v>2692660</v>
      </c>
      <c r="D5" s="6" t="n">
        <v>1003585</v>
      </c>
    </row>
    <row r="6" spans="1:4">
      <c r="A6" s="4" t="s">
        <v>635</v>
      </c>
    </row>
    <row r="7" spans="1:4">
      <c r="A7" s="3" t="s">
        <v>426</v>
      </c>
    </row>
    <row r="8" spans="1:4">
      <c r="A8" s="4" t="s">
        <v>186</v>
      </c>
      <c r="B8" s="6" t="n">
        <v>1721887</v>
      </c>
      <c r="C8" s="6" t="n">
        <v>2692660</v>
      </c>
      <c r="D8" s="6" t="n">
        <v>1003585</v>
      </c>
    </row>
    <row r="9" spans="1:4">
      <c r="A9" s="4" t="s">
        <v>636</v>
      </c>
    </row>
    <row r="10" spans="1:4">
      <c r="A10" s="3" t="s">
        <v>426</v>
      </c>
    </row>
    <row r="11" spans="1:4">
      <c r="A11" s="4" t="s">
        <v>435</v>
      </c>
      <c r="B11" s="6" t="n">
        <v>1721887</v>
      </c>
      <c r="C11" s="6" t="n">
        <v>2692660</v>
      </c>
      <c r="D11" s="6" t="n">
        <v>1003585</v>
      </c>
    </row>
    <row r="12" spans="1:4">
      <c r="A12" s="4" t="s">
        <v>637</v>
      </c>
    </row>
    <row r="13" spans="1:4">
      <c r="A13" s="3" t="s">
        <v>426</v>
      </c>
    </row>
    <row r="14" spans="1:4">
      <c r="A14" s="4" t="s">
        <v>435</v>
      </c>
      <c r="D14" s="6" t="n">
        <v>0</v>
      </c>
    </row>
    <row r="15" spans="1:4">
      <c r="A15" s="4" t="s">
        <v>638</v>
      </c>
    </row>
    <row r="16" spans="1:4">
      <c r="A16" s="3" t="s">
        <v>426</v>
      </c>
    </row>
    <row r="17" spans="1:4">
      <c r="A17" s="4" t="s">
        <v>441</v>
      </c>
      <c r="B17" s="6" t="n">
        <v>2690263</v>
      </c>
      <c r="C17" s="6" t="n">
        <v>0</v>
      </c>
      <c r="D17" s="6" t="n">
        <v>0</v>
      </c>
    </row>
    <row r="18" spans="1:4">
      <c r="A18" s="4" t="s">
        <v>639</v>
      </c>
    </row>
    <row r="19" spans="1:4">
      <c r="A19" s="3" t="s">
        <v>426</v>
      </c>
    </row>
    <row r="20" spans="1:4">
      <c r="A20" s="4" t="s">
        <v>186</v>
      </c>
      <c r="B20" s="6" t="n">
        <v>2690263</v>
      </c>
      <c r="C20" s="6" t="n">
        <v>0</v>
      </c>
      <c r="D20" s="6" t="n">
        <v>0</v>
      </c>
    </row>
    <row r="21" spans="1:4">
      <c r="A21" s="4" t="s">
        <v>640</v>
      </c>
    </row>
    <row r="22" spans="1:4">
      <c r="A22" s="3" t="s">
        <v>426</v>
      </c>
    </row>
    <row r="23" spans="1:4">
      <c r="A23" s="4" t="s">
        <v>435</v>
      </c>
      <c r="B23" s="6" t="n">
        <v>2690263</v>
      </c>
      <c r="C23" s="6" t="n">
        <v>0</v>
      </c>
    </row>
    <row r="24" spans="1:4">
      <c r="A24" s="4" t="s">
        <v>641</v>
      </c>
    </row>
    <row r="25" spans="1:4">
      <c r="A25" s="3" t="s">
        <v>426</v>
      </c>
    </row>
    <row r="26" spans="1:4">
      <c r="A26" s="4" t="s">
        <v>441</v>
      </c>
      <c r="B26" s="6" t="n">
        <v>1721887</v>
      </c>
      <c r="C26" s="6" t="n">
        <v>2692660</v>
      </c>
      <c r="D26" s="6" t="n">
        <v>10035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642</v>
      </c>
      <c r="B1" s="2" t="s">
        <v>481</v>
      </c>
      <c r="C1" s="2" t="s">
        <v>1</v>
      </c>
    </row>
    <row r="2" spans="1:5">
      <c r="B2" s="2" t="s">
        <v>465</v>
      </c>
      <c r="C2" s="2" t="s">
        <v>2</v>
      </c>
      <c r="D2" s="2" t="s">
        <v>69</v>
      </c>
      <c r="E2" s="2" t="s">
        <v>119</v>
      </c>
    </row>
    <row r="3" spans="1:5">
      <c r="A3" s="3" t="s">
        <v>426</v>
      </c>
    </row>
    <row r="4" spans="1:5">
      <c r="A4" s="4" t="s">
        <v>427</v>
      </c>
      <c r="C4" s="6" t="n">
        <v>4412150</v>
      </c>
      <c r="D4" s="6" t="n">
        <v>2692660</v>
      </c>
    </row>
    <row r="5" spans="1:5">
      <c r="A5" s="4" t="s">
        <v>194</v>
      </c>
      <c r="B5" s="6" t="n">
        <v>2690263</v>
      </c>
    </row>
    <row r="6" spans="1:5">
      <c r="A6" s="4" t="s">
        <v>643</v>
      </c>
    </row>
    <row r="7" spans="1:5">
      <c r="A7" s="3" t="s">
        <v>426</v>
      </c>
    </row>
    <row r="8" spans="1:5">
      <c r="A8" s="4" t="s">
        <v>427</v>
      </c>
      <c r="C8" s="6" t="n">
        <v>484319</v>
      </c>
      <c r="D8" s="6" t="n">
        <v>300696</v>
      </c>
      <c r="E8" s="6" t="n">
        <v>37250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4"/>
    <col customWidth="1" max="3" min="3" width="20"/>
    <col customWidth="1" max="4" min="4" width="20"/>
    <col customWidth="1" max="5" min="5" width="20"/>
    <col customWidth="1" max="6" min="6" width="20"/>
  </cols>
  <sheetData>
    <row r="1" spans="1:6">
      <c r="A1" s="1" t="s">
        <v>644</v>
      </c>
      <c r="B1" s="2" t="s">
        <v>422</v>
      </c>
      <c r="C1" s="2" t="s">
        <v>645</v>
      </c>
      <c r="D1" s="2" t="s">
        <v>423</v>
      </c>
      <c r="E1" s="2" t="s">
        <v>424</v>
      </c>
      <c r="F1" s="2" t="s">
        <v>425</v>
      </c>
    </row>
    <row r="2" spans="1:6">
      <c r="A2" s="3" t="s">
        <v>646</v>
      </c>
    </row>
    <row r="3" spans="1:6">
      <c r="A3" s="4" t="s">
        <v>647</v>
      </c>
      <c r="D3" s="4" t="s">
        <v>648</v>
      </c>
      <c r="E3" s="4" t="s">
        <v>649</v>
      </c>
    </row>
    <row r="4" spans="1:6">
      <c r="A4" s="4" t="s">
        <v>194</v>
      </c>
      <c r="C4" s="6" t="n">
        <v>2690263</v>
      </c>
    </row>
    <row r="5" spans="1:6">
      <c r="A5" s="4" t="s">
        <v>438</v>
      </c>
      <c r="D5" s="6" t="n">
        <v>4412150</v>
      </c>
      <c r="E5" s="6" t="n">
        <v>2692660</v>
      </c>
    </row>
    <row r="6" spans="1:6">
      <c r="A6" s="4" t="s">
        <v>428</v>
      </c>
      <c r="D6" s="4" t="s">
        <v>429</v>
      </c>
      <c r="E6" s="4" t="s">
        <v>430</v>
      </c>
    </row>
    <row r="7" spans="1:6">
      <c r="A7" s="4" t="s">
        <v>65</v>
      </c>
    </row>
    <row r="8" spans="1:6">
      <c r="A8" s="3" t="s">
        <v>646</v>
      </c>
    </row>
    <row r="9" spans="1:6">
      <c r="A9" s="4" t="s">
        <v>436</v>
      </c>
      <c r="B9" s="6" t="n">
        <v>1</v>
      </c>
    </row>
    <row r="10" spans="1:6">
      <c r="A10" s="4" t="s">
        <v>440</v>
      </c>
    </row>
    <row r="11" spans="1:6">
      <c r="A11" s="3" t="s">
        <v>646</v>
      </c>
    </row>
    <row r="12" spans="1:6">
      <c r="A12" s="4" t="s">
        <v>441</v>
      </c>
      <c r="D12" s="6" t="n">
        <v>4412150</v>
      </c>
      <c r="E12" s="6" t="n">
        <v>2692660</v>
      </c>
      <c r="F12" s="6" t="n">
        <v>1003585</v>
      </c>
    </row>
    <row r="13" spans="1:6">
      <c r="A13" s="4" t="s">
        <v>438</v>
      </c>
      <c r="D13" s="6" t="n">
        <v>4896469</v>
      </c>
    </row>
    <row r="14" spans="1:6">
      <c r="A14" s="4" t="s">
        <v>650</v>
      </c>
    </row>
    <row r="15" spans="1:6">
      <c r="A15" s="3" t="s">
        <v>646</v>
      </c>
    </row>
    <row r="16" spans="1:6">
      <c r="A16" s="4" t="s">
        <v>438</v>
      </c>
      <c r="D16" s="6" t="n">
        <v>484319</v>
      </c>
      <c r="E16" s="6" t="n">
        <v>300696</v>
      </c>
      <c r="F16" s="6" t="n">
        <v>372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9</v>
      </c>
      <c r="D2" s="2" t="s">
        <v>119</v>
      </c>
    </row>
    <row r="3" spans="1:4">
      <c r="A3" s="3" t="s">
        <v>198</v>
      </c>
    </row>
    <row r="4" spans="1:4">
      <c r="A4" s="4" t="s">
        <v>199</v>
      </c>
      <c r="B4" s="5" t="n">
        <v>24128</v>
      </c>
      <c r="C4" s="5" t="n">
        <v>21948</v>
      </c>
      <c r="D4" s="5" t="n">
        <v>8884</v>
      </c>
    </row>
    <row r="5" spans="1:4">
      <c r="A5" s="3" t="s">
        <v>200</v>
      </c>
    </row>
    <row r="6" spans="1:4">
      <c r="A6" s="4" t="s">
        <v>127</v>
      </c>
      <c r="B6" s="6" t="n">
        <v>40392</v>
      </c>
      <c r="C6" s="6" t="n">
        <v>29000</v>
      </c>
      <c r="D6" s="6" t="n">
        <v>21704</v>
      </c>
    </row>
    <row r="7" spans="1:4">
      <c r="A7" s="4" t="s">
        <v>201</v>
      </c>
      <c r="B7" s="6" t="n">
        <v>312</v>
      </c>
      <c r="C7" s="6" t="n">
        <v>0</v>
      </c>
      <c r="D7" s="6" t="n">
        <v>0</v>
      </c>
    </row>
    <row r="8" spans="1:4">
      <c r="A8" s="4" t="s">
        <v>202</v>
      </c>
      <c r="B8" s="6" t="n">
        <v>40068</v>
      </c>
      <c r="C8" s="6" t="n">
        <v>0</v>
      </c>
      <c r="D8" s="6" t="n">
        <v>0</v>
      </c>
    </row>
    <row r="9" spans="1:4">
      <c r="A9" s="4" t="s">
        <v>182</v>
      </c>
      <c r="B9" s="6" t="n">
        <v>7505</v>
      </c>
      <c r="C9" s="6" t="n">
        <v>6143</v>
      </c>
      <c r="D9" s="6" t="n">
        <v>5623</v>
      </c>
    </row>
    <row r="10" spans="1:4">
      <c r="A10" s="4" t="s">
        <v>203</v>
      </c>
      <c r="B10" s="6" t="n">
        <v>-6064</v>
      </c>
      <c r="C10" s="6" t="n">
        <v>788</v>
      </c>
      <c r="D10" s="6" t="n">
        <v>146334</v>
      </c>
    </row>
    <row r="11" spans="1:4">
      <c r="A11" s="4" t="s">
        <v>204</v>
      </c>
      <c r="B11" s="6" t="n">
        <v>170</v>
      </c>
      <c r="C11" s="6" t="n">
        <v>72</v>
      </c>
      <c r="D11" s="6" t="n">
        <v>317</v>
      </c>
    </row>
    <row r="12" spans="1:4">
      <c r="A12" s="4" t="s">
        <v>205</v>
      </c>
      <c r="B12" s="6" t="n">
        <v>-22</v>
      </c>
      <c r="C12" s="6" t="n">
        <v>16</v>
      </c>
      <c r="D12" s="6" t="n">
        <v>5</v>
      </c>
    </row>
    <row r="13" spans="1:4">
      <c r="A13" s="4" t="s">
        <v>129</v>
      </c>
      <c r="B13" s="6" t="n">
        <v>1352</v>
      </c>
      <c r="C13" s="6" t="n">
        <v>917</v>
      </c>
      <c r="D13" s="6" t="n">
        <v>608</v>
      </c>
    </row>
    <row r="14" spans="1:4">
      <c r="A14" s="4" t="s">
        <v>206</v>
      </c>
      <c r="B14" s="6" t="n">
        <v>-338</v>
      </c>
      <c r="C14" s="6" t="n">
        <v>-78</v>
      </c>
      <c r="D14" s="6" t="n">
        <v>-127221</v>
      </c>
    </row>
    <row r="15" spans="1:4">
      <c r="A15" s="4" t="s">
        <v>207</v>
      </c>
      <c r="B15" s="6" t="n">
        <v>-194</v>
      </c>
      <c r="C15" s="6" t="n">
        <v>61</v>
      </c>
      <c r="D15" s="6" t="n">
        <v>0</v>
      </c>
    </row>
    <row r="16" spans="1:4">
      <c r="A16" s="4" t="s">
        <v>208</v>
      </c>
      <c r="C16" s="6" t="n">
        <v>0</v>
      </c>
    </row>
    <row r="17" spans="1:4">
      <c r="A17" s="4" t="s">
        <v>209</v>
      </c>
      <c r="B17" s="6" t="n">
        <v>0</v>
      </c>
      <c r="C17" s="6" t="n">
        <v>672</v>
      </c>
      <c r="D17" s="6" t="n">
        <v>0</v>
      </c>
    </row>
    <row r="18" spans="1:4">
      <c r="A18" s="3" t="s">
        <v>210</v>
      </c>
    </row>
    <row r="19" spans="1:4">
      <c r="A19" s="4" t="s">
        <v>73</v>
      </c>
      <c r="B19" s="6" t="n">
        <v>10726</v>
      </c>
      <c r="C19" s="6" t="n">
        <v>5530</v>
      </c>
      <c r="D19" s="6" t="n">
        <v>6421</v>
      </c>
    </row>
    <row r="20" spans="1:4">
      <c r="A20" s="4" t="s">
        <v>74</v>
      </c>
      <c r="B20" s="6" t="n">
        <v>-472</v>
      </c>
      <c r="C20" s="6" t="n">
        <v>-491</v>
      </c>
      <c r="D20" s="6" t="n">
        <v>-452</v>
      </c>
    </row>
    <row r="21" spans="1:4">
      <c r="A21" s="4" t="s">
        <v>75</v>
      </c>
      <c r="B21" s="6" t="n">
        <v>134</v>
      </c>
      <c r="C21" s="6" t="n">
        <v>-270</v>
      </c>
      <c r="D21" s="6" t="n">
        <v>2244</v>
      </c>
    </row>
    <row r="22" spans="1:4">
      <c r="A22" s="4" t="s">
        <v>80</v>
      </c>
      <c r="B22" s="6" t="n">
        <v>-8245</v>
      </c>
      <c r="C22" s="6" t="n">
        <v>-2726</v>
      </c>
      <c r="D22" s="6" t="n">
        <v>-446</v>
      </c>
    </row>
    <row r="23" spans="1:4">
      <c r="A23" s="4" t="s">
        <v>83</v>
      </c>
      <c r="B23" s="6" t="n">
        <v>4248</v>
      </c>
      <c r="C23" s="6" t="n">
        <v>3156</v>
      </c>
      <c r="D23" s="6" t="n">
        <v>1235</v>
      </c>
    </row>
    <row r="24" spans="1:4">
      <c r="A24" s="4" t="s">
        <v>84</v>
      </c>
      <c r="B24" s="6" t="n">
        <v>9856</v>
      </c>
      <c r="C24" s="6" t="n">
        <v>7979</v>
      </c>
      <c r="D24" s="6" t="n">
        <v>4388</v>
      </c>
    </row>
    <row r="25" spans="1:4">
      <c r="A25" s="4" t="s">
        <v>85</v>
      </c>
      <c r="B25" s="6" t="n">
        <v>799</v>
      </c>
      <c r="C25" s="6" t="n">
        <v>4424</v>
      </c>
      <c r="D25" s="6" t="n">
        <v>144</v>
      </c>
    </row>
    <row r="26" spans="1:4">
      <c r="A26" s="4" t="s">
        <v>87</v>
      </c>
      <c r="B26" s="6" t="n">
        <v>1438</v>
      </c>
      <c r="C26" s="6" t="n">
        <v>860</v>
      </c>
      <c r="D26" s="6" t="n">
        <v>-988</v>
      </c>
    </row>
    <row r="27" spans="1:4">
      <c r="A27" s="4" t="s">
        <v>90</v>
      </c>
      <c r="B27" s="6" t="n">
        <v>0</v>
      </c>
      <c r="C27" s="6" t="n">
        <v>1247</v>
      </c>
      <c r="D27" s="6" t="n">
        <v>1008</v>
      </c>
    </row>
    <row r="28" spans="1:4">
      <c r="A28" s="4" t="s">
        <v>91</v>
      </c>
      <c r="B28" s="6" t="n">
        <v>-37308</v>
      </c>
      <c r="C28" s="6" t="n">
        <v>0</v>
      </c>
      <c r="D28" s="6" t="n">
        <v>0</v>
      </c>
    </row>
    <row r="29" spans="1:4">
      <c r="A29" s="4" t="s">
        <v>93</v>
      </c>
      <c r="B29" s="6" t="n">
        <v>1372</v>
      </c>
      <c r="C29" s="6" t="n">
        <v>6208</v>
      </c>
      <c r="D29" s="6" t="n">
        <v>1070</v>
      </c>
    </row>
    <row r="30" spans="1:4">
      <c r="A30" s="4" t="s">
        <v>211</v>
      </c>
      <c r="B30" s="6" t="n">
        <v>89857</v>
      </c>
      <c r="C30" s="6" t="n">
        <v>85395</v>
      </c>
      <c r="D30" s="6" t="n">
        <v>70878</v>
      </c>
    </row>
    <row r="31" spans="1:4">
      <c r="A31" s="3" t="s">
        <v>212</v>
      </c>
    </row>
    <row r="32" spans="1:4">
      <c r="A32" s="4" t="s">
        <v>213</v>
      </c>
      <c r="B32" s="6" t="n">
        <v>-106507</v>
      </c>
      <c r="C32" s="6" t="n">
        <v>-87525</v>
      </c>
      <c r="D32" s="6" t="n">
        <v>-61533</v>
      </c>
    </row>
    <row r="33" spans="1:4">
      <c r="A33" s="4" t="s">
        <v>214</v>
      </c>
      <c r="B33" s="6" t="n">
        <v>-1179</v>
      </c>
      <c r="C33" s="6" t="n">
        <v>-1223</v>
      </c>
      <c r="D33" s="6" t="n">
        <v>-7861</v>
      </c>
    </row>
    <row r="34" spans="1:4">
      <c r="A34" s="4" t="s">
        <v>215</v>
      </c>
      <c r="B34" s="6" t="n">
        <v>27000</v>
      </c>
      <c r="C34" s="6" t="n">
        <v>2144</v>
      </c>
      <c r="D34" s="6" t="n">
        <v>7451</v>
      </c>
    </row>
    <row r="35" spans="1:4">
      <c r="A35" s="4" t="s">
        <v>216</v>
      </c>
      <c r="B35" s="6" t="n">
        <v>-80686</v>
      </c>
      <c r="C35" s="6" t="n">
        <v>-86604</v>
      </c>
      <c r="D35" s="6" t="n">
        <v>-61943</v>
      </c>
    </row>
    <row r="36" spans="1:4">
      <c r="A36" s="3" t="s">
        <v>217</v>
      </c>
    </row>
    <row r="37" spans="1:4">
      <c r="A37" s="4" t="s">
        <v>218</v>
      </c>
      <c r="B37" s="6" t="n">
        <v>0</v>
      </c>
      <c r="C37" s="6" t="n">
        <v>1382</v>
      </c>
      <c r="D37" s="6" t="n">
        <v>1183</v>
      </c>
    </row>
    <row r="38" spans="1:4">
      <c r="A38" s="4" t="s">
        <v>219</v>
      </c>
      <c r="B38" s="6" t="n">
        <v>0</v>
      </c>
      <c r="C38" s="6" t="n">
        <v>-702</v>
      </c>
      <c r="D38" s="6" t="n">
        <v>-266</v>
      </c>
    </row>
    <row r="39" spans="1:4">
      <c r="A39" s="4" t="s">
        <v>220</v>
      </c>
      <c r="B39" s="6" t="n">
        <v>-286</v>
      </c>
      <c r="C39" s="6" t="n">
        <v>0</v>
      </c>
      <c r="D39" s="6" t="n">
        <v>0</v>
      </c>
    </row>
    <row r="40" spans="1:4">
      <c r="A40" s="4" t="s">
        <v>221</v>
      </c>
      <c r="B40" s="6" t="n">
        <v>-1926</v>
      </c>
      <c r="C40" s="6" t="n">
        <v>0</v>
      </c>
      <c r="D40" s="6" t="n">
        <v>0</v>
      </c>
    </row>
    <row r="41" spans="1:4">
      <c r="A41" s="4" t="s">
        <v>188</v>
      </c>
      <c r="B41" s="6" t="n">
        <v>-1708</v>
      </c>
      <c r="C41" s="6" t="n">
        <v>-751</v>
      </c>
      <c r="D41" s="6" t="n">
        <v>-2379</v>
      </c>
    </row>
    <row r="42" spans="1:4">
      <c r="A42" s="4" t="s">
        <v>222</v>
      </c>
      <c r="B42" s="6" t="n">
        <v>-707</v>
      </c>
      <c r="C42" s="6" t="n">
        <v>0</v>
      </c>
      <c r="D42" s="6" t="n">
        <v>-4844</v>
      </c>
    </row>
    <row r="43" spans="1:4">
      <c r="A43" s="4" t="s">
        <v>223</v>
      </c>
      <c r="B43" s="6" t="n">
        <v>9201</v>
      </c>
      <c r="C43" s="6" t="n">
        <v>5472</v>
      </c>
      <c r="D43" s="6" t="n">
        <v>7585</v>
      </c>
    </row>
    <row r="44" spans="1:4">
      <c r="A44" s="4" t="s">
        <v>224</v>
      </c>
      <c r="B44" s="6" t="n">
        <v>-1396</v>
      </c>
      <c r="C44" s="6" t="n">
        <v>-949</v>
      </c>
      <c r="D44" s="6" t="n">
        <v>-314</v>
      </c>
    </row>
    <row r="45" spans="1:4">
      <c r="A45" s="4" t="s">
        <v>225</v>
      </c>
      <c r="B45" s="6" t="n">
        <v>3178</v>
      </c>
      <c r="C45" s="6" t="n">
        <v>4452</v>
      </c>
      <c r="D45" s="6" t="n">
        <v>965</v>
      </c>
    </row>
    <row r="46" spans="1:4">
      <c r="A46" s="4" t="s">
        <v>226</v>
      </c>
      <c r="B46" s="6" t="n">
        <v>12349</v>
      </c>
      <c r="C46" s="6" t="n">
        <v>3243</v>
      </c>
      <c r="D46" s="6" t="n">
        <v>9900</v>
      </c>
    </row>
    <row r="47" spans="1:4">
      <c r="A47" s="4" t="s">
        <v>227</v>
      </c>
      <c r="B47" s="6" t="n">
        <v>24750</v>
      </c>
      <c r="C47" s="6" t="n">
        <v>21507</v>
      </c>
      <c r="D47" s="6" t="n">
        <v>11607</v>
      </c>
    </row>
    <row r="48" spans="1:4">
      <c r="A48" s="4" t="s">
        <v>228</v>
      </c>
      <c r="B48" s="5" t="n">
        <v>37099</v>
      </c>
      <c r="C48" s="5" t="n">
        <v>24750</v>
      </c>
      <c r="D48" s="5" t="n">
        <v>215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9</v>
      </c>
    </row>
    <row r="2" spans="1:3">
      <c r="A2" s="3" t="s">
        <v>267</v>
      </c>
    </row>
    <row r="3" spans="1:3">
      <c r="A3" s="4" t="s">
        <v>652</v>
      </c>
      <c r="B3" s="6" t="n">
        <v>34417302</v>
      </c>
      <c r="C3" s="6" t="n">
        <v>29520833</v>
      </c>
    </row>
    <row r="4" spans="1:3">
      <c r="A4" s="4" t="s">
        <v>653</v>
      </c>
      <c r="B4" s="4" t="s">
        <v>429</v>
      </c>
      <c r="C4" s="4" t="s">
        <v>430</v>
      </c>
    </row>
    <row r="5" spans="1:3">
      <c r="A5" s="4" t="s">
        <v>654</v>
      </c>
      <c r="B5" s="6" t="n">
        <v>3145197</v>
      </c>
      <c r="C5" s="6" t="n">
        <v>7557347</v>
      </c>
    </row>
    <row r="6" spans="1:3">
      <c r="A6" s="4" t="s">
        <v>655</v>
      </c>
      <c r="B6" s="4" t="s">
        <v>432</v>
      </c>
      <c r="C6" s="4" t="s">
        <v>433</v>
      </c>
    </row>
    <row r="7" spans="1:3">
      <c r="A7" s="4" t="s">
        <v>656</v>
      </c>
      <c r="B7" s="6" t="n">
        <v>37562499</v>
      </c>
      <c r="C7" s="6" t="n">
        <v>37078180</v>
      </c>
    </row>
    <row r="8" spans="1:3">
      <c r="A8" s="4" t="s">
        <v>657</v>
      </c>
      <c r="B8" s="4" t="s">
        <v>627</v>
      </c>
      <c r="C8" s="4" t="s">
        <v>6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646</v>
      </c>
    </row>
    <row r="4" spans="1:12">
      <c r="A4" s="4" t="s">
        <v>138</v>
      </c>
      <c r="B4" s="5" t="n">
        <v>-2093</v>
      </c>
      <c r="C4" s="5" t="n">
        <v>10344</v>
      </c>
      <c r="D4" s="5" t="n">
        <v>9030</v>
      </c>
      <c r="E4" s="5" t="n">
        <v>2546</v>
      </c>
      <c r="F4" s="5" t="n">
        <v>-958</v>
      </c>
      <c r="G4" s="5" t="n">
        <v>5025</v>
      </c>
      <c r="H4" s="5" t="n">
        <v>7604</v>
      </c>
      <c r="I4" s="5" t="n">
        <v>3508</v>
      </c>
      <c r="J4" s="5" t="n">
        <v>19827</v>
      </c>
      <c r="K4" s="5" t="n">
        <v>15179</v>
      </c>
      <c r="L4" s="5" t="n">
        <v>-320</v>
      </c>
    </row>
    <row r="5" spans="1:12">
      <c r="A5" s="3" t="s">
        <v>659</v>
      </c>
    </row>
    <row r="6" spans="1:12">
      <c r="A6" s="4" t="s">
        <v>660</v>
      </c>
      <c r="J6" s="6" t="n">
        <v>2</v>
      </c>
      <c r="K6" s="6" t="n">
        <v>13</v>
      </c>
      <c r="L6" s="6" t="n">
        <v>-47</v>
      </c>
    </row>
    <row r="7" spans="1:12">
      <c r="A7" s="4" t="s">
        <v>181</v>
      </c>
      <c r="J7" s="6" t="n">
        <v>2</v>
      </c>
      <c r="K7" s="6" t="n">
        <v>0</v>
      </c>
      <c r="L7" s="6" t="n">
        <v>0</v>
      </c>
    </row>
    <row r="8" spans="1:12">
      <c r="A8" s="4" t="s">
        <v>661</v>
      </c>
      <c r="J8" s="6" t="n">
        <v>55498</v>
      </c>
      <c r="K8" s="6" t="n">
        <v>32900</v>
      </c>
      <c r="L8" s="6" t="n">
        <v>8512</v>
      </c>
    </row>
    <row r="9" spans="1:12">
      <c r="A9" s="4" t="s">
        <v>662</v>
      </c>
    </row>
    <row r="10" spans="1:12">
      <c r="A10" s="3" t="s">
        <v>659</v>
      </c>
    </row>
    <row r="11" spans="1:12">
      <c r="A11" s="4" t="s">
        <v>660</v>
      </c>
      <c r="J11" s="6" t="n">
        <v>0</v>
      </c>
      <c r="K11" s="6" t="n">
        <v>10</v>
      </c>
      <c r="L11" s="6" t="n">
        <v>-34</v>
      </c>
    </row>
    <row r="12" spans="1:12">
      <c r="A12" s="4" t="s">
        <v>181</v>
      </c>
      <c r="J12" s="6" t="n">
        <v>2</v>
      </c>
      <c r="K12" s="6" t="n">
        <v>0</v>
      </c>
      <c r="L12" s="6" t="n">
        <v>0</v>
      </c>
    </row>
    <row r="13" spans="1:12">
      <c r="A13" s="4" t="s">
        <v>663</v>
      </c>
    </row>
    <row r="14" spans="1:12">
      <c r="A14" s="3" t="s">
        <v>659</v>
      </c>
    </row>
    <row r="15" spans="1:12">
      <c r="A15" s="4" t="s">
        <v>664</v>
      </c>
      <c r="J15" s="6" t="n">
        <v>4517</v>
      </c>
      <c r="K15" s="6" t="n">
        <v>2509</v>
      </c>
      <c r="L15" s="6" t="n">
        <v>4451</v>
      </c>
    </row>
    <row r="16" spans="1:12">
      <c r="A16" s="4" t="s">
        <v>665</v>
      </c>
    </row>
    <row r="17" spans="1:12">
      <c r="A17" s="3" t="s">
        <v>659</v>
      </c>
    </row>
    <row r="18" spans="1:12">
      <c r="A18" s="4" t="s">
        <v>664</v>
      </c>
      <c r="J18" s="6" t="n">
        <v>11934</v>
      </c>
      <c r="K18" s="6" t="n">
        <v>15202</v>
      </c>
      <c r="L18" s="6" t="n">
        <v>4415</v>
      </c>
    </row>
    <row r="19" spans="1:12">
      <c r="A19" s="4" t="s">
        <v>666</v>
      </c>
    </row>
    <row r="20" spans="1:12">
      <c r="A20" s="3" t="s">
        <v>659</v>
      </c>
    </row>
    <row r="21" spans="1:12">
      <c r="A21" s="4" t="s">
        <v>664</v>
      </c>
      <c r="J21" s="5" t="n">
        <v>19218</v>
      </c>
      <c r="K21" s="5" t="n">
        <v>0</v>
      </c>
      <c r="L21"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69</v>
      </c>
      <c r="D2" s="2" t="s">
        <v>119</v>
      </c>
      <c r="E2" s="2" t="s">
        <v>499</v>
      </c>
    </row>
    <row r="3" spans="1:5">
      <c r="A3" s="3" t="s">
        <v>668</v>
      </c>
    </row>
    <row r="4" spans="1:5">
      <c r="A4" s="4" t="s">
        <v>669</v>
      </c>
      <c r="B4" s="5" t="n">
        <v>7505</v>
      </c>
      <c r="C4" s="5" t="n">
        <v>6143</v>
      </c>
      <c r="D4" s="5" t="n">
        <v>5623</v>
      </c>
    </row>
    <row r="5" spans="1:5">
      <c r="A5" s="4" t="s">
        <v>670</v>
      </c>
      <c r="B5" s="6" t="n">
        <v>188</v>
      </c>
      <c r="C5" s="6" t="n">
        <v>172</v>
      </c>
      <c r="D5" s="6" t="n">
        <v>198</v>
      </c>
    </row>
    <row r="6" spans="1:5">
      <c r="A6" s="4" t="s">
        <v>650</v>
      </c>
    </row>
    <row r="7" spans="1:5">
      <c r="A7" s="3" t="s">
        <v>668</v>
      </c>
    </row>
    <row r="8" spans="1:5">
      <c r="A8" s="4" t="s">
        <v>669</v>
      </c>
      <c r="B8" s="6" t="n">
        <v>2626</v>
      </c>
      <c r="C8" s="6" t="n">
        <v>3039</v>
      </c>
      <c r="D8" s="6" t="n">
        <v>3474</v>
      </c>
    </row>
    <row r="9" spans="1:5">
      <c r="A9" s="4" t="s">
        <v>671</v>
      </c>
    </row>
    <row r="10" spans="1:5">
      <c r="A10" s="3" t="s">
        <v>668</v>
      </c>
    </row>
    <row r="11" spans="1:5">
      <c r="A11" s="4" t="s">
        <v>669</v>
      </c>
      <c r="B11" s="6" t="n">
        <v>3035</v>
      </c>
      <c r="C11" s="6" t="n">
        <v>2449</v>
      </c>
      <c r="D11" s="6" t="n">
        <v>1869</v>
      </c>
    </row>
    <row r="12" spans="1:5">
      <c r="A12" s="4" t="s">
        <v>672</v>
      </c>
    </row>
    <row r="13" spans="1:5">
      <c r="A13" s="3" t="s">
        <v>668</v>
      </c>
    </row>
    <row r="14" spans="1:5">
      <c r="A14" s="4" t="s">
        <v>669</v>
      </c>
      <c r="B14" s="6" t="n">
        <v>1844</v>
      </c>
      <c r="C14" s="6" t="n">
        <v>655</v>
      </c>
      <c r="D14" s="6" t="n">
        <v>280</v>
      </c>
    </row>
    <row r="15" spans="1:5">
      <c r="A15" s="4" t="s">
        <v>126</v>
      </c>
    </row>
    <row r="16" spans="1:5">
      <c r="A16" s="3" t="s">
        <v>668</v>
      </c>
    </row>
    <row r="17" spans="1:5">
      <c r="A17" s="4" t="s">
        <v>669</v>
      </c>
      <c r="B17" s="6" t="n">
        <v>7189</v>
      </c>
      <c r="C17" s="6" t="n">
        <v>5991</v>
      </c>
      <c r="D17" s="6" t="n">
        <v>5463</v>
      </c>
    </row>
    <row r="18" spans="1:5">
      <c r="A18" s="4" t="s">
        <v>123</v>
      </c>
    </row>
    <row r="19" spans="1:5">
      <c r="A19" s="3" t="s">
        <v>668</v>
      </c>
    </row>
    <row r="20" spans="1:5">
      <c r="A20" s="4" t="s">
        <v>669</v>
      </c>
      <c r="B20" s="5" t="n">
        <v>316</v>
      </c>
      <c r="C20" s="5" t="n">
        <v>152</v>
      </c>
      <c r="D20" s="5" t="n">
        <v>160</v>
      </c>
    </row>
    <row r="21" spans="1:5">
      <c r="A21" s="4" t="s">
        <v>673</v>
      </c>
    </row>
    <row r="22" spans="1:5">
      <c r="A22" s="3" t="s">
        <v>668</v>
      </c>
    </row>
    <row r="23" spans="1:5">
      <c r="A23" s="4" t="s">
        <v>674</v>
      </c>
      <c r="B23" s="8" t="n">
        <v>51.97</v>
      </c>
      <c r="C23" s="8" t="n">
        <v>48.16</v>
      </c>
      <c r="D23" s="8" t="n">
        <v>38.06</v>
      </c>
      <c r="E23" s="8" t="n">
        <v>38.41</v>
      </c>
    </row>
    <row r="24" spans="1:5">
      <c r="A24" s="4" t="s">
        <v>675</v>
      </c>
    </row>
    <row r="25" spans="1:5">
      <c r="A25" s="3" t="s">
        <v>668</v>
      </c>
    </row>
    <row r="26" spans="1:5">
      <c r="A26" s="4" t="s">
        <v>674</v>
      </c>
      <c r="B26" s="8" t="n">
        <v>49.87</v>
      </c>
      <c r="C26" s="8" t="n">
        <v>42.79</v>
      </c>
      <c r="D26" s="8" t="n">
        <v>38.98</v>
      </c>
      <c r="E26"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4"/>
  </cols>
  <sheetData>
    <row r="1" spans="1:6">
      <c r="A1" s="1" t="s">
        <v>676</v>
      </c>
      <c r="B1" s="2" t="s">
        <v>677</v>
      </c>
      <c r="C1" s="2" t="s">
        <v>1</v>
      </c>
    </row>
    <row r="2" spans="1:6">
      <c r="B2" s="2" t="s">
        <v>678</v>
      </c>
      <c r="C2" s="2" t="s">
        <v>2</v>
      </c>
      <c r="D2" s="2" t="s">
        <v>69</v>
      </c>
      <c r="E2" s="2" t="s">
        <v>119</v>
      </c>
      <c r="F2" s="2" t="s">
        <v>499</v>
      </c>
    </row>
    <row r="3" spans="1:6">
      <c r="A3" s="3" t="s">
        <v>668</v>
      </c>
    </row>
    <row r="4" spans="1:6">
      <c r="A4" s="4" t="s">
        <v>679</v>
      </c>
      <c r="C4" s="5" t="n">
        <v>195</v>
      </c>
      <c r="D4" s="5" t="n">
        <v>107</v>
      </c>
      <c r="E4" s="5" t="n">
        <v>109</v>
      </c>
    </row>
    <row r="5" spans="1:6">
      <c r="A5" s="4" t="s">
        <v>223</v>
      </c>
      <c r="C5" s="6" t="n">
        <v>9201</v>
      </c>
      <c r="D5" s="6" t="n">
        <v>5472</v>
      </c>
      <c r="E5" s="6" t="n">
        <v>7585</v>
      </c>
    </row>
    <row r="6" spans="1:6">
      <c r="A6" s="4" t="s">
        <v>650</v>
      </c>
    </row>
    <row r="7" spans="1:6">
      <c r="A7" s="3" t="s">
        <v>668</v>
      </c>
    </row>
    <row r="8" spans="1:6">
      <c r="A8" s="4" t="s">
        <v>680</v>
      </c>
      <c r="C8" s="6" t="n">
        <v>2950</v>
      </c>
      <c r="D8" s="5" t="n">
        <v>3483</v>
      </c>
      <c r="E8" s="5" t="n">
        <v>4458</v>
      </c>
    </row>
    <row r="9" spans="1:6">
      <c r="A9" s="4" t="s">
        <v>681</v>
      </c>
    </row>
    <row r="10" spans="1:6">
      <c r="A10" s="3" t="s">
        <v>668</v>
      </c>
    </row>
    <row r="11" spans="1:6">
      <c r="A11" s="4" t="s">
        <v>682</v>
      </c>
      <c r="B11" s="6" t="n">
        <v>5865522</v>
      </c>
    </row>
    <row r="12" spans="1:6">
      <c r="A12" s="4" t="s">
        <v>683</v>
      </c>
    </row>
    <row r="13" spans="1:6">
      <c r="A13" s="3" t="s">
        <v>668</v>
      </c>
    </row>
    <row r="14" spans="1:6">
      <c r="A14" s="4" t="s">
        <v>684</v>
      </c>
      <c r="B14" s="4" t="s">
        <v>685</v>
      </c>
    </row>
    <row r="15" spans="1:6">
      <c r="A15" s="4" t="s">
        <v>686</v>
      </c>
    </row>
    <row r="16" spans="1:6">
      <c r="A16" s="3" t="s">
        <v>668</v>
      </c>
    </row>
    <row r="17" spans="1:6">
      <c r="A17" s="4" t="s">
        <v>684</v>
      </c>
      <c r="B17" s="4" t="s">
        <v>469</v>
      </c>
    </row>
    <row r="18" spans="1:6">
      <c r="A18" s="4" t="s">
        <v>681</v>
      </c>
    </row>
    <row r="19" spans="1:6">
      <c r="A19" s="3" t="s">
        <v>668</v>
      </c>
    </row>
    <row r="20" spans="1:6">
      <c r="A20" s="4" t="s">
        <v>687</v>
      </c>
      <c r="C20" s="5" t="n">
        <v>450</v>
      </c>
    </row>
    <row r="21" spans="1:6">
      <c r="A21" s="4" t="s">
        <v>688</v>
      </c>
      <c r="C21" s="4" t="s">
        <v>689</v>
      </c>
    </row>
    <row r="22" spans="1:6">
      <c r="A22" s="4" t="s">
        <v>690</v>
      </c>
      <c r="C22" s="5" t="n">
        <v>22258</v>
      </c>
    </row>
    <row r="23" spans="1:6">
      <c r="A23" s="4" t="s">
        <v>223</v>
      </c>
      <c r="C23" s="5" t="n">
        <v>9201</v>
      </c>
    </row>
    <row r="24" spans="1:6">
      <c r="A24" s="4" t="s">
        <v>691</v>
      </c>
    </row>
    <row r="25" spans="1:6">
      <c r="A25" s="3" t="s">
        <v>668</v>
      </c>
    </row>
    <row r="26" spans="1:6">
      <c r="A26" s="4" t="s">
        <v>692</v>
      </c>
      <c r="C26" s="6" t="n">
        <v>152098</v>
      </c>
      <c r="D26" s="6" t="n">
        <v>49723</v>
      </c>
      <c r="E26" s="6" t="n">
        <v>44476</v>
      </c>
      <c r="F26" s="6" t="n">
        <v>0</v>
      </c>
    </row>
    <row r="27" spans="1:6">
      <c r="A27" s="4" t="s">
        <v>693</v>
      </c>
    </row>
    <row r="28" spans="1:6">
      <c r="A28" s="3" t="s">
        <v>668</v>
      </c>
    </row>
    <row r="29" spans="1:6">
      <c r="A29" s="4" t="s">
        <v>690</v>
      </c>
      <c r="C29" s="5" t="n">
        <v>16905</v>
      </c>
      <c r="D29" s="5" t="n">
        <v>5786</v>
      </c>
      <c r="E29" s="5" t="n">
        <v>8333</v>
      </c>
    </row>
    <row r="30" spans="1:6">
      <c r="A30" s="4" t="s">
        <v>694</v>
      </c>
    </row>
    <row r="31" spans="1:6">
      <c r="A31" s="3" t="s">
        <v>668</v>
      </c>
    </row>
    <row r="32" spans="1:6">
      <c r="A32" s="4" t="s">
        <v>684</v>
      </c>
      <c r="C32" s="4" t="s">
        <v>695</v>
      </c>
    </row>
    <row r="33" spans="1:6">
      <c r="A33" s="4" t="s">
        <v>688</v>
      </c>
      <c r="C33" s="4" t="s">
        <v>696</v>
      </c>
    </row>
    <row r="34" spans="1:6">
      <c r="A34" s="4" t="s">
        <v>697</v>
      </c>
      <c r="C34" s="4" t="s">
        <v>685</v>
      </c>
    </row>
    <row r="35" spans="1:6">
      <c r="A35" s="4" t="s">
        <v>692</v>
      </c>
      <c r="C35" s="6" t="n">
        <v>117517</v>
      </c>
      <c r="D35" s="6" t="n">
        <v>118542</v>
      </c>
      <c r="E35" s="6" t="n">
        <v>124842</v>
      </c>
      <c r="F35" s="6" t="n">
        <v>61600</v>
      </c>
    </row>
    <row r="36" spans="1:6">
      <c r="A36" s="4" t="s">
        <v>698</v>
      </c>
      <c r="C36" s="5" t="n">
        <v>2958</v>
      </c>
    </row>
    <row r="37" spans="1:6">
      <c r="A37" s="4" t="s">
        <v>699</v>
      </c>
      <c r="C37" s="5" t="n">
        <v>6016</v>
      </c>
    </row>
    <row r="38" spans="1:6">
      <c r="A38" s="4" t="s">
        <v>700</v>
      </c>
      <c r="C38" s="4" t="s">
        <v>701</v>
      </c>
    </row>
    <row r="39" spans="1:6">
      <c r="A39" s="4" t="s">
        <v>702</v>
      </c>
    </row>
    <row r="40" spans="1:6">
      <c r="A40" s="3" t="s">
        <v>668</v>
      </c>
    </row>
    <row r="41" spans="1:6">
      <c r="A41" s="4" t="s">
        <v>684</v>
      </c>
      <c r="C41" s="4" t="s">
        <v>685</v>
      </c>
    </row>
    <row r="42" spans="1:6">
      <c r="A42" s="4" t="s">
        <v>703</v>
      </c>
    </row>
    <row r="43" spans="1:6">
      <c r="A43" s="3" t="s">
        <v>668</v>
      </c>
    </row>
    <row r="44" spans="1:6">
      <c r="A44" s="4" t="s">
        <v>704</v>
      </c>
      <c r="C44" s="4" t="s">
        <v>572</v>
      </c>
    </row>
    <row r="45" spans="1:6">
      <c r="A45" s="4" t="s">
        <v>705</v>
      </c>
    </row>
    <row r="46" spans="1:6">
      <c r="A46" s="3" t="s">
        <v>668</v>
      </c>
    </row>
    <row r="47" spans="1:6">
      <c r="A47" s="4" t="s">
        <v>684</v>
      </c>
      <c r="C47" s="4" t="s">
        <v>469</v>
      </c>
    </row>
    <row r="48" spans="1:6">
      <c r="A48" s="4" t="s">
        <v>706</v>
      </c>
    </row>
    <row r="49" spans="1:6">
      <c r="A49" s="3" t="s">
        <v>668</v>
      </c>
    </row>
    <row r="50" spans="1:6">
      <c r="A50" s="4" t="s">
        <v>704</v>
      </c>
      <c r="C50" s="4" t="s">
        <v>70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08</v>
      </c>
      <c r="B1" s="2" t="s">
        <v>1</v>
      </c>
    </row>
    <row r="2" spans="1:4">
      <c r="B2" s="2" t="s">
        <v>2</v>
      </c>
      <c r="C2" s="2" t="s">
        <v>69</v>
      </c>
      <c r="D2" s="2" t="s">
        <v>119</v>
      </c>
    </row>
    <row r="3" spans="1:4">
      <c r="A3" s="3" t="s">
        <v>668</v>
      </c>
    </row>
    <row r="4" spans="1:4">
      <c r="A4" s="4" t="s">
        <v>709</v>
      </c>
      <c r="B4" s="4" t="s">
        <v>710</v>
      </c>
      <c r="C4" s="4" t="s">
        <v>710</v>
      </c>
      <c r="D4" s="4" t="s">
        <v>710</v>
      </c>
    </row>
    <row r="5" spans="1:4">
      <c r="A5" s="4" t="s">
        <v>711</v>
      </c>
      <c r="B5" s="4" t="s">
        <v>712</v>
      </c>
      <c r="C5" s="4" t="s">
        <v>713</v>
      </c>
      <c r="D5" s="4" t="s">
        <v>714</v>
      </c>
    </row>
    <row r="6" spans="1:4">
      <c r="A6" s="4" t="s">
        <v>715</v>
      </c>
      <c r="B6" s="4" t="s">
        <v>716</v>
      </c>
      <c r="C6" s="4" t="s">
        <v>717</v>
      </c>
      <c r="D6" s="4" t="s">
        <v>718</v>
      </c>
    </row>
    <row r="7" spans="1:4">
      <c r="A7" s="4" t="s">
        <v>719</v>
      </c>
      <c r="B7" s="4" t="s">
        <v>572</v>
      </c>
      <c r="C7" s="4" t="s">
        <v>572</v>
      </c>
      <c r="D7" s="4" t="s">
        <v>5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0</v>
      </c>
      <c r="B1" s="2" t="s">
        <v>1</v>
      </c>
    </row>
    <row r="2" spans="1:4">
      <c r="B2" s="2" t="s">
        <v>2</v>
      </c>
      <c r="C2" s="2" t="s">
        <v>69</v>
      </c>
      <c r="D2" s="2" t="s">
        <v>119</v>
      </c>
    </row>
    <row r="3" spans="1:4">
      <c r="A3" s="3" t="s">
        <v>721</v>
      </c>
    </row>
    <row r="4" spans="1:4">
      <c r="A4" s="4" t="s">
        <v>722</v>
      </c>
      <c r="B4" s="6" t="n">
        <v>1360983</v>
      </c>
      <c r="C4" s="6" t="n">
        <v>1719341</v>
      </c>
      <c r="D4" s="6" t="n">
        <v>2364722</v>
      </c>
    </row>
    <row r="5" spans="1:4">
      <c r="A5" s="4" t="s">
        <v>723</v>
      </c>
      <c r="B5" s="6" t="n">
        <v>3785</v>
      </c>
      <c r="C5" s="6" t="n">
        <v>5036</v>
      </c>
      <c r="D5" s="6" t="n">
        <v>5150</v>
      </c>
    </row>
    <row r="6" spans="1:4">
      <c r="A6" s="4" t="s">
        <v>724</v>
      </c>
      <c r="B6" s="6" t="n">
        <v>-435986</v>
      </c>
      <c r="C6" s="6" t="n">
        <v>-260515</v>
      </c>
      <c r="D6" s="6" t="n">
        <v>-359011</v>
      </c>
    </row>
    <row r="7" spans="1:4">
      <c r="A7" s="4" t="s">
        <v>725</v>
      </c>
      <c r="B7" s="6" t="n">
        <v>-38515</v>
      </c>
      <c r="C7" s="6" t="n">
        <v>-102879</v>
      </c>
      <c r="D7" s="6" t="n">
        <v>-291520</v>
      </c>
    </row>
    <row r="8" spans="1:4">
      <c r="A8" s="4" t="s">
        <v>726</v>
      </c>
      <c r="B8" s="6" t="n">
        <v>0</v>
      </c>
      <c r="C8" s="6" t="n">
        <v>0</v>
      </c>
      <c r="D8" s="6" t="n">
        <v>0</v>
      </c>
    </row>
    <row r="9" spans="1:4">
      <c r="A9" s="4" t="s">
        <v>727</v>
      </c>
      <c r="B9" s="6" t="n">
        <v>890267</v>
      </c>
      <c r="C9" s="6" t="n">
        <v>1360983</v>
      </c>
      <c r="D9" s="6" t="n">
        <v>1719341</v>
      </c>
    </row>
    <row r="10" spans="1:4">
      <c r="A10" s="4" t="s">
        <v>728</v>
      </c>
      <c r="B10" s="6" t="n">
        <v>574993</v>
      </c>
    </row>
    <row r="11" spans="1:4">
      <c r="A11" s="4" t="s">
        <v>729</v>
      </c>
      <c r="B11" s="6" t="n">
        <v>315274</v>
      </c>
    </row>
    <row r="12" spans="1:4">
      <c r="A12" s="3" t="s">
        <v>730</v>
      </c>
    </row>
    <row r="13" spans="1:4">
      <c r="A13" s="4" t="s">
        <v>731</v>
      </c>
      <c r="B13" s="8" t="n">
        <v>21.25</v>
      </c>
      <c r="C13" s="8" t="n">
        <v>21.16</v>
      </c>
      <c r="D13" s="8" t="n">
        <v>21.1</v>
      </c>
    </row>
    <row r="14" spans="1:4">
      <c r="A14" s="4" t="s">
        <v>732</v>
      </c>
      <c r="B14" s="9" t="n">
        <v>54.36</v>
      </c>
      <c r="C14" s="9" t="n">
        <v>39.91</v>
      </c>
      <c r="D14" s="9" t="n">
        <v>38.91</v>
      </c>
    </row>
    <row r="15" spans="1:4">
      <c r="A15" s="4" t="s">
        <v>733</v>
      </c>
      <c r="B15" s="9" t="n">
        <v>21.18</v>
      </c>
      <c r="C15" s="6" t="n">
        <v>21</v>
      </c>
      <c r="D15" s="9" t="n">
        <v>21.13</v>
      </c>
    </row>
    <row r="16" spans="1:4">
      <c r="A16" s="4" t="s">
        <v>734</v>
      </c>
      <c r="B16" s="6" t="n">
        <v>-21</v>
      </c>
      <c r="C16" s="9" t="n">
        <v>-21.27</v>
      </c>
      <c r="D16" s="6" t="n">
        <v>-21</v>
      </c>
    </row>
    <row r="17" spans="1:4">
      <c r="A17" s="4" t="s">
        <v>735</v>
      </c>
      <c r="B17" s="6" t="n">
        <v>0</v>
      </c>
      <c r="C17" s="6" t="n">
        <v>0</v>
      </c>
      <c r="D17" s="6" t="n">
        <v>0</v>
      </c>
    </row>
    <row r="18" spans="1:4">
      <c r="A18" s="4" t="s">
        <v>736</v>
      </c>
      <c r="B18" s="9" t="n">
        <v>21.44</v>
      </c>
      <c r="C18" s="8" t="n">
        <v>21.25</v>
      </c>
      <c r="D18" s="8" t="n">
        <v>21.16</v>
      </c>
    </row>
    <row r="19" spans="1:4">
      <c r="A19" s="4" t="s">
        <v>737</v>
      </c>
      <c r="B19" s="9" t="n">
        <v>21.24</v>
      </c>
    </row>
    <row r="20" spans="1:4">
      <c r="A20" s="4" t="s">
        <v>738</v>
      </c>
      <c r="B20" s="8" t="n">
        <v>21.82</v>
      </c>
    </row>
    <row r="21" spans="1:4">
      <c r="A21" s="3" t="s">
        <v>739</v>
      </c>
    </row>
    <row r="22" spans="1:4">
      <c r="A22" s="4" t="s">
        <v>740</v>
      </c>
      <c r="B22" s="5" t="n">
        <v>34280</v>
      </c>
    </row>
    <row r="23" spans="1:4">
      <c r="A23" s="4" t="s">
        <v>741</v>
      </c>
      <c r="B23" s="6" t="n">
        <v>22258</v>
      </c>
    </row>
    <row r="24" spans="1:4">
      <c r="A24" s="4" t="s">
        <v>742</v>
      </c>
      <c r="B24" s="5" t="n">
        <v>12022</v>
      </c>
    </row>
    <row r="25" spans="1:4">
      <c r="A25" s="3" t="s">
        <v>743</v>
      </c>
    </row>
    <row r="26" spans="1:4">
      <c r="A26" s="4" t="s">
        <v>740</v>
      </c>
      <c r="B26" s="4" t="s">
        <v>744</v>
      </c>
    </row>
    <row r="27" spans="1:4">
      <c r="A27" s="4" t="s">
        <v>745</v>
      </c>
      <c r="B27" s="4" t="s">
        <v>600</v>
      </c>
    </row>
    <row r="28" spans="1:4">
      <c r="A28" s="4" t="s">
        <v>746</v>
      </c>
      <c r="B28" s="4" t="s">
        <v>744</v>
      </c>
    </row>
    <row r="29" spans="1:4">
      <c r="A29" s="4" t="s">
        <v>650</v>
      </c>
    </row>
    <row r="30" spans="1:4">
      <c r="A30" s="3" t="s">
        <v>721</v>
      </c>
    </row>
    <row r="31" spans="1:4">
      <c r="A31" s="4" t="s">
        <v>747</v>
      </c>
      <c r="B31" s="6" t="n">
        <v>686736</v>
      </c>
      <c r="C31" s="6" t="n">
        <v>1176095</v>
      </c>
      <c r="D31" s="6" t="n">
        <v>1964251</v>
      </c>
    </row>
    <row r="32" spans="1:4">
      <c r="A32" s="4" t="s">
        <v>723</v>
      </c>
      <c r="B32" s="6" t="n">
        <v>3785</v>
      </c>
      <c r="C32" s="6" t="n">
        <v>5036</v>
      </c>
      <c r="D32" s="6" t="n">
        <v>5150</v>
      </c>
    </row>
    <row r="33" spans="1:4">
      <c r="A33" s="4" t="s">
        <v>748</v>
      </c>
      <c r="B33" s="6" t="n">
        <v>-340752</v>
      </c>
      <c r="C33" s="6" t="n">
        <v>-404120</v>
      </c>
      <c r="D33" s="6" t="n">
        <v>-503686</v>
      </c>
    </row>
    <row r="34" spans="1:4">
      <c r="A34" s="4" t="s">
        <v>725</v>
      </c>
      <c r="B34" s="6" t="n">
        <v>-34495</v>
      </c>
      <c r="C34" s="6" t="n">
        <v>-90275</v>
      </c>
      <c r="D34" s="6" t="n">
        <v>-289620</v>
      </c>
    </row>
    <row r="35" spans="1:4">
      <c r="A35" s="4" t="s">
        <v>749</v>
      </c>
      <c r="B35" s="6" t="n">
        <v>315274</v>
      </c>
      <c r="C35" s="6" t="n">
        <v>686736</v>
      </c>
      <c r="D35" s="6" t="n">
        <v>1176095</v>
      </c>
    </row>
    <row r="36" spans="1:4">
      <c r="A36" s="3" t="s">
        <v>730</v>
      </c>
    </row>
    <row r="37" spans="1:4">
      <c r="A37" s="4" t="s">
        <v>750</v>
      </c>
      <c r="B37" s="8" t="n">
        <v>8.74</v>
      </c>
      <c r="C37" s="8" t="n">
        <v>8.640000000000001</v>
      </c>
      <c r="D37" s="8" t="n">
        <v>8.66</v>
      </c>
    </row>
    <row r="38" spans="1:4">
      <c r="A38" s="4" t="s">
        <v>732</v>
      </c>
      <c r="B38" s="9" t="n">
        <v>26.42</v>
      </c>
      <c r="C38" s="9" t="n">
        <v>19.86</v>
      </c>
      <c r="D38" s="9" t="n">
        <v>19.42</v>
      </c>
    </row>
    <row r="39" spans="1:4">
      <c r="A39" s="4" t="s">
        <v>751</v>
      </c>
      <c r="B39" s="9" t="n">
        <v>8.66</v>
      </c>
      <c r="C39" s="9" t="n">
        <v>8.619999999999999</v>
      </c>
      <c r="D39" s="9" t="n">
        <v>8.85</v>
      </c>
    </row>
    <row r="40" spans="1:4">
      <c r="A40" s="4" t="s">
        <v>734</v>
      </c>
      <c r="B40" s="9" t="n">
        <v>8.59</v>
      </c>
      <c r="C40" s="9" t="n">
        <v>8.59</v>
      </c>
      <c r="D40" s="9" t="n">
        <v>8.59</v>
      </c>
    </row>
    <row r="41" spans="1:4">
      <c r="A41" s="4" t="s">
        <v>752</v>
      </c>
      <c r="B41" s="8" t="n">
        <v>9.050000000000001</v>
      </c>
      <c r="C41" s="8" t="n">
        <v>8.74</v>
      </c>
      <c r="D41" s="8" t="n">
        <v>8.640000000000001</v>
      </c>
    </row>
    <row r="42" spans="1:4">
      <c r="A42" s="3" t="s">
        <v>739</v>
      </c>
    </row>
    <row r="43" spans="1:4">
      <c r="A43" s="4" t="s">
        <v>741</v>
      </c>
      <c r="B43" s="5" t="n">
        <v>16905</v>
      </c>
      <c r="C43" s="5" t="n">
        <v>5786</v>
      </c>
      <c r="D43" s="5" t="n">
        <v>83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4" t="s">
        <v>755</v>
      </c>
    </row>
    <row r="4" spans="1:2">
      <c r="A4" s="3" t="s">
        <v>756</v>
      </c>
    </row>
    <row r="5" spans="1:2">
      <c r="A5" s="4" t="s">
        <v>757</v>
      </c>
      <c r="B5" s="6" t="n">
        <v>869777</v>
      </c>
    </row>
    <row r="6" spans="1:2">
      <c r="A6" s="4" t="s">
        <v>743</v>
      </c>
      <c r="B6" s="4" t="s">
        <v>600</v>
      </c>
    </row>
    <row r="7" spans="1:2">
      <c r="A7" s="4" t="s">
        <v>758</v>
      </c>
      <c r="B7" s="5" t="n">
        <v>21</v>
      </c>
    </row>
    <row r="8" spans="1:2">
      <c r="A8" s="3" t="s">
        <v>759</v>
      </c>
    </row>
    <row r="9" spans="1:2">
      <c r="A9" s="4" t="s">
        <v>760</v>
      </c>
      <c r="B9" s="6" t="n">
        <v>565407</v>
      </c>
    </row>
    <row r="10" spans="1:2">
      <c r="A10" s="4" t="s">
        <v>743</v>
      </c>
      <c r="B10" s="4" t="s">
        <v>600</v>
      </c>
    </row>
    <row r="11" spans="1:2">
      <c r="A11" s="4" t="s">
        <v>758</v>
      </c>
      <c r="B11" s="5" t="n">
        <v>21</v>
      </c>
    </row>
    <row r="12" spans="1:2">
      <c r="A12" s="4" t="s">
        <v>761</v>
      </c>
    </row>
    <row r="13" spans="1:2">
      <c r="A13" s="3" t="s">
        <v>756</v>
      </c>
    </row>
    <row r="14" spans="1:2">
      <c r="A14" s="4" t="s">
        <v>757</v>
      </c>
      <c r="B14" s="6" t="n">
        <v>7411</v>
      </c>
    </row>
    <row r="15" spans="1:2">
      <c r="A15" s="4" t="s">
        <v>743</v>
      </c>
      <c r="B15" s="4" t="s">
        <v>762</v>
      </c>
    </row>
    <row r="16" spans="1:2">
      <c r="A16" s="4" t="s">
        <v>758</v>
      </c>
      <c r="B16" s="8" t="n">
        <v>34.62</v>
      </c>
    </row>
    <row r="17" spans="1:2">
      <c r="A17" s="3" t="s">
        <v>759</v>
      </c>
    </row>
    <row r="18" spans="1:2">
      <c r="A18" s="4" t="s">
        <v>760</v>
      </c>
      <c r="B18" s="6" t="n">
        <v>7411</v>
      </c>
    </row>
    <row r="19" spans="1:2">
      <c r="A19" s="4" t="s">
        <v>743</v>
      </c>
      <c r="B19" s="4" t="s">
        <v>762</v>
      </c>
    </row>
    <row r="20" spans="1:2">
      <c r="A20" s="4" t="s">
        <v>758</v>
      </c>
      <c r="B20" s="8" t="n">
        <v>34.62</v>
      </c>
    </row>
    <row r="21" spans="1:2">
      <c r="A21" s="4" t="s">
        <v>763</v>
      </c>
    </row>
    <row r="22" spans="1:2">
      <c r="A22" s="3" t="s">
        <v>756</v>
      </c>
    </row>
    <row r="23" spans="1:2">
      <c r="A23" s="4" t="s">
        <v>757</v>
      </c>
      <c r="B23" s="6" t="n">
        <v>1108</v>
      </c>
    </row>
    <row r="24" spans="1:2">
      <c r="A24" s="4" t="s">
        <v>743</v>
      </c>
      <c r="B24" s="4" t="s">
        <v>764</v>
      </c>
    </row>
    <row r="25" spans="1:2">
      <c r="A25" s="4" t="s">
        <v>758</v>
      </c>
      <c r="B25" s="8" t="n">
        <v>36.41</v>
      </c>
    </row>
    <row r="26" spans="1:2">
      <c r="A26" s="3" t="s">
        <v>759</v>
      </c>
    </row>
    <row r="27" spans="1:2">
      <c r="A27" s="4" t="s">
        <v>760</v>
      </c>
      <c r="B27" s="6" t="n">
        <v>1108</v>
      </c>
    </row>
    <row r="28" spans="1:2">
      <c r="A28" s="4" t="s">
        <v>743</v>
      </c>
      <c r="B28" s="4" t="s">
        <v>764</v>
      </c>
    </row>
    <row r="29" spans="1:2">
      <c r="A29" s="4" t="s">
        <v>758</v>
      </c>
      <c r="B29" s="8" t="n">
        <v>36.41</v>
      </c>
    </row>
    <row r="30" spans="1:2">
      <c r="A30" s="4" t="s">
        <v>765</v>
      </c>
    </row>
    <row r="31" spans="1:2">
      <c r="A31" s="3" t="s">
        <v>756</v>
      </c>
    </row>
    <row r="32" spans="1:2">
      <c r="A32" s="4" t="s">
        <v>757</v>
      </c>
      <c r="B32" s="6" t="n">
        <v>3150</v>
      </c>
    </row>
    <row r="33" spans="1:2">
      <c r="A33" s="4" t="s">
        <v>743</v>
      </c>
      <c r="B33" s="4" t="s">
        <v>710</v>
      </c>
    </row>
    <row r="34" spans="1:2">
      <c r="A34" s="4" t="s">
        <v>758</v>
      </c>
      <c r="B34" s="8" t="n">
        <v>38.91</v>
      </c>
    </row>
    <row r="35" spans="1:2">
      <c r="A35" s="3" t="s">
        <v>759</v>
      </c>
    </row>
    <row r="36" spans="1:2">
      <c r="A36" s="4" t="s">
        <v>760</v>
      </c>
      <c r="B36" s="6" t="n">
        <v>60</v>
      </c>
    </row>
    <row r="37" spans="1:2">
      <c r="A37" s="4" t="s">
        <v>743</v>
      </c>
      <c r="B37" s="4" t="s">
        <v>710</v>
      </c>
    </row>
    <row r="38" spans="1:2">
      <c r="A38" s="4" t="s">
        <v>758</v>
      </c>
      <c r="B38" s="8" t="n">
        <v>38.91</v>
      </c>
    </row>
    <row r="39" spans="1:2">
      <c r="A39" s="4" t="s">
        <v>766</v>
      </c>
    </row>
    <row r="40" spans="1:2">
      <c r="A40" s="3" t="s">
        <v>756</v>
      </c>
    </row>
    <row r="41" spans="1:2">
      <c r="A41" s="4" t="s">
        <v>757</v>
      </c>
      <c r="B41" s="6" t="n">
        <v>5036</v>
      </c>
    </row>
    <row r="42" spans="1:2">
      <c r="A42" s="4" t="s">
        <v>743</v>
      </c>
      <c r="B42" s="4" t="s">
        <v>767</v>
      </c>
    </row>
    <row r="43" spans="1:2">
      <c r="A43" s="4" t="s">
        <v>758</v>
      </c>
      <c r="B43" s="8" t="n">
        <v>39.91</v>
      </c>
    </row>
    <row r="44" spans="1:2">
      <c r="A44" s="3" t="s">
        <v>759</v>
      </c>
    </row>
    <row r="45" spans="1:2">
      <c r="A45" s="4" t="s">
        <v>760</v>
      </c>
      <c r="B45" s="6" t="n">
        <v>1007</v>
      </c>
    </row>
    <row r="46" spans="1:2">
      <c r="A46" s="4" t="s">
        <v>743</v>
      </c>
      <c r="B46" s="4" t="s">
        <v>767</v>
      </c>
    </row>
    <row r="47" spans="1:2">
      <c r="A47" s="4" t="s">
        <v>758</v>
      </c>
      <c r="B47" s="8" t="n">
        <v>39.91</v>
      </c>
    </row>
    <row r="48" spans="1:2">
      <c r="A48" s="4" t="s">
        <v>768</v>
      </c>
    </row>
    <row r="49" spans="1:2">
      <c r="A49" s="3" t="s">
        <v>756</v>
      </c>
    </row>
    <row r="50" spans="1:2">
      <c r="A50" s="4" t="s">
        <v>757</v>
      </c>
      <c r="B50" s="6" t="n">
        <v>3785</v>
      </c>
    </row>
    <row r="51" spans="1:2">
      <c r="A51" s="4" t="s">
        <v>743</v>
      </c>
      <c r="B51" s="4" t="s">
        <v>769</v>
      </c>
    </row>
    <row r="52" spans="1:2">
      <c r="A52" s="4" t="s">
        <v>758</v>
      </c>
      <c r="B52" s="8" t="n">
        <v>54.36</v>
      </c>
    </row>
    <row r="53" spans="1:2">
      <c r="A53" s="3" t="s">
        <v>759</v>
      </c>
    </row>
    <row r="54" spans="1:2">
      <c r="A54" s="4" t="s">
        <v>760</v>
      </c>
      <c r="B54" s="6" t="n">
        <v>0</v>
      </c>
    </row>
    <row r="55" spans="1:2">
      <c r="A55" s="4" t="s">
        <v>758</v>
      </c>
      <c r="B5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9</v>
      </c>
      <c r="D2" s="2" t="s">
        <v>119</v>
      </c>
    </row>
    <row r="3" spans="1:4">
      <c r="A3" s="4" t="s">
        <v>671</v>
      </c>
    </row>
    <row r="4" spans="1:4">
      <c r="A4" s="3" t="s">
        <v>668</v>
      </c>
    </row>
    <row r="5" spans="1:4">
      <c r="A5" s="4" t="s">
        <v>771</v>
      </c>
      <c r="B5" s="4" t="s">
        <v>695</v>
      </c>
    </row>
    <row r="6" spans="1:4">
      <c r="A6" s="3" t="s">
        <v>772</v>
      </c>
    </row>
    <row r="7" spans="1:4">
      <c r="A7" s="4" t="s">
        <v>722</v>
      </c>
      <c r="B7" s="6" t="n">
        <v>118542</v>
      </c>
      <c r="C7" s="6" t="n">
        <v>124842</v>
      </c>
      <c r="D7" s="6" t="n">
        <v>61600</v>
      </c>
    </row>
    <row r="8" spans="1:4">
      <c r="A8" s="4" t="s">
        <v>723</v>
      </c>
      <c r="B8" s="6" t="n">
        <v>69772</v>
      </c>
      <c r="C8" s="6" t="n">
        <v>60437</v>
      </c>
      <c r="D8" s="6" t="n">
        <v>87596</v>
      </c>
    </row>
    <row r="9" spans="1:4">
      <c r="A9" s="4" t="s">
        <v>773</v>
      </c>
      <c r="B9" s="6" t="n">
        <v>4626</v>
      </c>
      <c r="C9" s="6" t="n">
        <v>-12139</v>
      </c>
      <c r="D9" s="6" t="n">
        <v>9545</v>
      </c>
    </row>
    <row r="10" spans="1:4">
      <c r="A10" s="4" t="s">
        <v>748</v>
      </c>
      <c r="B10" s="6" t="n">
        <v>-56513</v>
      </c>
      <c r="C10" s="6" t="n">
        <v>-43861</v>
      </c>
      <c r="D10" s="6" t="n">
        <v>-22703</v>
      </c>
    </row>
    <row r="11" spans="1:4">
      <c r="A11" s="4" t="s">
        <v>725</v>
      </c>
      <c r="B11" s="6" t="n">
        <v>-18910</v>
      </c>
      <c r="C11" s="6" t="n">
        <v>-10737</v>
      </c>
      <c r="D11" s="6" t="n">
        <v>-11196</v>
      </c>
    </row>
    <row r="12" spans="1:4">
      <c r="A12" s="4" t="s">
        <v>726</v>
      </c>
      <c r="B12" s="6" t="n">
        <v>0</v>
      </c>
      <c r="C12" s="6" t="n">
        <v>0</v>
      </c>
      <c r="D12" s="6" t="n">
        <v>0</v>
      </c>
    </row>
    <row r="13" spans="1:4">
      <c r="A13" s="4" t="s">
        <v>727</v>
      </c>
      <c r="B13" s="6" t="n">
        <v>117517</v>
      </c>
      <c r="C13" s="6" t="n">
        <v>118542</v>
      </c>
      <c r="D13" s="6" t="n">
        <v>124842</v>
      </c>
    </row>
    <row r="14" spans="1:4">
      <c r="A14" s="3" t="s">
        <v>721</v>
      </c>
    </row>
    <row r="15" spans="1:4">
      <c r="A15" s="4" t="s">
        <v>731</v>
      </c>
      <c r="B15" s="8" t="n">
        <v>48.16</v>
      </c>
      <c r="C15" s="8" t="n">
        <v>38.06</v>
      </c>
      <c r="D15" s="8" t="n">
        <v>38.41</v>
      </c>
    </row>
    <row r="16" spans="1:4">
      <c r="A16" s="4" t="s">
        <v>732</v>
      </c>
      <c r="B16" s="9" t="n">
        <v>52.47</v>
      </c>
      <c r="C16" s="9" t="n">
        <v>58.46</v>
      </c>
      <c r="D16" s="9" t="n">
        <v>37.9</v>
      </c>
    </row>
    <row r="17" spans="1:4">
      <c r="A17" s="4" t="s">
        <v>774</v>
      </c>
      <c r="B17" s="9" t="n">
        <v>58.46</v>
      </c>
      <c r="C17" s="9" t="n">
        <v>37.89</v>
      </c>
      <c r="D17" s="9" t="n">
        <v>38.4</v>
      </c>
    </row>
    <row r="18" spans="1:4">
      <c r="A18" s="4" t="s">
        <v>751</v>
      </c>
      <c r="B18" s="9" t="n">
        <v>45.4</v>
      </c>
      <c r="C18" s="9" t="n">
        <v>38.13</v>
      </c>
      <c r="D18" s="9" t="n">
        <v>38.4</v>
      </c>
    </row>
    <row r="19" spans="1:4">
      <c r="A19" s="4" t="s">
        <v>734</v>
      </c>
      <c r="B19" s="9" t="n">
        <v>51.17</v>
      </c>
      <c r="C19" s="9" t="n">
        <v>41.28</v>
      </c>
      <c r="D19" s="9" t="n">
        <v>38.28</v>
      </c>
    </row>
    <row r="20" spans="1:4">
      <c r="A20" s="4" t="s">
        <v>735</v>
      </c>
      <c r="B20" s="6" t="n">
        <v>0</v>
      </c>
      <c r="C20" s="6" t="n">
        <v>0</v>
      </c>
      <c r="D20" s="6" t="n">
        <v>0</v>
      </c>
    </row>
    <row r="21" spans="1:4">
      <c r="A21" s="4" t="s">
        <v>736</v>
      </c>
      <c r="B21" s="8" t="n">
        <v>51.97</v>
      </c>
      <c r="C21" s="8" t="n">
        <v>48.16</v>
      </c>
      <c r="D21" s="8" t="n">
        <v>38.06</v>
      </c>
    </row>
    <row r="22" spans="1:4">
      <c r="A22" s="4" t="s">
        <v>672</v>
      </c>
    </row>
    <row r="23" spans="1:4">
      <c r="A23" s="3" t="s">
        <v>772</v>
      </c>
    </row>
    <row r="24" spans="1:4">
      <c r="A24" s="4" t="s">
        <v>722</v>
      </c>
      <c r="B24" s="6" t="n">
        <v>49723</v>
      </c>
      <c r="C24" s="6" t="n">
        <v>44476</v>
      </c>
      <c r="D24" s="6" t="n">
        <v>0</v>
      </c>
    </row>
    <row r="25" spans="1:4">
      <c r="A25" s="4" t="s">
        <v>723</v>
      </c>
      <c r="B25" s="6" t="n">
        <v>126770</v>
      </c>
      <c r="C25" s="6" t="n">
        <v>18882</v>
      </c>
      <c r="D25" s="6" t="n">
        <v>44476</v>
      </c>
    </row>
    <row r="26" spans="1:4">
      <c r="A26" s="4" t="s">
        <v>748</v>
      </c>
      <c r="B26" s="6" t="n">
        <v>-14812</v>
      </c>
      <c r="C26" s="6" t="n">
        <v>-13635</v>
      </c>
      <c r="D26" s="6" t="n">
        <v>0</v>
      </c>
    </row>
    <row r="27" spans="1:4">
      <c r="A27" s="4" t="s">
        <v>725</v>
      </c>
      <c r="B27" s="6" t="n">
        <v>-9583</v>
      </c>
      <c r="C27" s="6" t="n">
        <v>0</v>
      </c>
      <c r="D27" s="6" t="n">
        <v>0</v>
      </c>
    </row>
    <row r="28" spans="1:4">
      <c r="A28" s="4" t="s">
        <v>726</v>
      </c>
      <c r="B28" s="6" t="n">
        <v>0</v>
      </c>
      <c r="C28" s="6" t="n">
        <v>0</v>
      </c>
      <c r="D28" s="6" t="n">
        <v>0</v>
      </c>
    </row>
    <row r="29" spans="1:4">
      <c r="A29" s="4" t="s">
        <v>727</v>
      </c>
      <c r="B29" s="6" t="n">
        <v>152098</v>
      </c>
      <c r="C29" s="6" t="n">
        <v>49723</v>
      </c>
      <c r="D29" s="6" t="n">
        <v>44476</v>
      </c>
    </row>
    <row r="30" spans="1:4">
      <c r="A30" s="3" t="s">
        <v>721</v>
      </c>
    </row>
    <row r="31" spans="1:4">
      <c r="A31" s="4" t="s">
        <v>731</v>
      </c>
      <c r="B31" s="8" t="n">
        <v>42.79</v>
      </c>
      <c r="C31" s="8" t="n">
        <v>38.98</v>
      </c>
      <c r="D31" s="5" t="n">
        <v>0</v>
      </c>
    </row>
    <row r="32" spans="1:4">
      <c r="A32" s="4" t="s">
        <v>732</v>
      </c>
      <c r="B32" s="9" t="n">
        <v>52.51</v>
      </c>
      <c r="C32" s="9" t="n">
        <v>49.12</v>
      </c>
      <c r="D32" s="9" t="n">
        <v>38.98</v>
      </c>
    </row>
    <row r="33" spans="1:4">
      <c r="A33" s="4" t="s">
        <v>751</v>
      </c>
      <c r="B33" s="6" t="n">
        <v>47</v>
      </c>
      <c r="C33" s="9" t="n">
        <v>39.13</v>
      </c>
      <c r="D33" s="6" t="n">
        <v>0</v>
      </c>
    </row>
    <row r="34" spans="1:4">
      <c r="A34" s="4" t="s">
        <v>734</v>
      </c>
      <c r="B34" s="9" t="n">
        <v>52.47</v>
      </c>
      <c r="C34" s="6" t="n">
        <v>0</v>
      </c>
      <c r="D34" s="6" t="n">
        <v>0</v>
      </c>
    </row>
    <row r="35" spans="1:4">
      <c r="A35" s="4" t="s">
        <v>735</v>
      </c>
      <c r="B35" s="6" t="n">
        <v>0</v>
      </c>
      <c r="C35" s="6" t="n">
        <v>0</v>
      </c>
      <c r="D35" s="6" t="n">
        <v>0</v>
      </c>
    </row>
    <row r="36" spans="1:4">
      <c r="A36" s="4" t="s">
        <v>736</v>
      </c>
      <c r="B36" s="8" t="n">
        <v>49.87</v>
      </c>
      <c r="C36" s="8" t="n">
        <v>42.79</v>
      </c>
      <c r="D36" s="8" t="n">
        <v>38.98</v>
      </c>
    </row>
    <row r="37" spans="1:4">
      <c r="A37" s="4" t="s">
        <v>775</v>
      </c>
    </row>
    <row r="38" spans="1:4">
      <c r="A38" s="3" t="s">
        <v>668</v>
      </c>
    </row>
    <row r="39" spans="1:4">
      <c r="A39" s="4" t="s">
        <v>771</v>
      </c>
      <c r="B39" s="4" t="s">
        <v>469</v>
      </c>
    </row>
    <row r="40" spans="1:4">
      <c r="A40" s="4" t="s">
        <v>776</v>
      </c>
    </row>
    <row r="41" spans="1:4">
      <c r="A41" s="3" t="s">
        <v>668</v>
      </c>
    </row>
    <row r="42" spans="1:4">
      <c r="A42" s="4" t="s">
        <v>771</v>
      </c>
      <c r="B42" s="4" t="s">
        <v>6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9</v>
      </c>
      <c r="D2" s="2" t="s">
        <v>119</v>
      </c>
    </row>
    <row r="3" spans="1:4">
      <c r="A3" s="3" t="s">
        <v>273</v>
      </c>
    </row>
    <row r="4" spans="1:4">
      <c r="A4" s="4" t="s">
        <v>778</v>
      </c>
      <c r="B4" s="5" t="n">
        <v>11797</v>
      </c>
      <c r="C4" s="5" t="n">
        <v>21595</v>
      </c>
      <c r="D4" s="5" t="n">
        <v>152204</v>
      </c>
    </row>
    <row r="5" spans="1:4">
      <c r="A5" s="4" t="s">
        <v>779</v>
      </c>
      <c r="B5" s="6" t="n">
        <v>15717</v>
      </c>
      <c r="C5" s="6" t="n">
        <v>9215</v>
      </c>
      <c r="D5" s="6" t="n">
        <v>8089</v>
      </c>
    </row>
    <row r="6" spans="1:4">
      <c r="A6" s="4" t="s">
        <v>780</v>
      </c>
      <c r="B6" s="5" t="n">
        <v>27514</v>
      </c>
      <c r="C6" s="5" t="n">
        <v>30810</v>
      </c>
      <c r="D6" s="5" t="n">
        <v>1602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9</v>
      </c>
      <c r="D2" s="2" t="s">
        <v>119</v>
      </c>
    </row>
    <row r="3" spans="1:4">
      <c r="A3" s="3" t="s">
        <v>782</v>
      </c>
    </row>
    <row r="4" spans="1:4">
      <c r="A4" s="4" t="s">
        <v>783</v>
      </c>
      <c r="B4" s="4" t="s">
        <v>784</v>
      </c>
      <c r="C4" s="4" t="s">
        <v>785</v>
      </c>
      <c r="D4" s="4" t="s">
        <v>786</v>
      </c>
    </row>
    <row r="5" spans="1:4">
      <c r="A5" s="4" t="s">
        <v>787</v>
      </c>
      <c r="D5" s="5" t="n">
        <v>138636000</v>
      </c>
    </row>
    <row r="6" spans="1:4">
      <c r="A6" s="4" t="s">
        <v>788</v>
      </c>
      <c r="B6" s="5" t="n">
        <v>104821000</v>
      </c>
    </row>
    <row r="7" spans="1:4">
      <c r="A7" s="4" t="s">
        <v>789</v>
      </c>
      <c r="B7" s="6" t="n">
        <v>67371000</v>
      </c>
    </row>
    <row r="8" spans="1:4">
      <c r="A8" s="4" t="s">
        <v>790</v>
      </c>
      <c r="B8" s="6" t="n">
        <v>26058000</v>
      </c>
      <c r="C8" s="5" t="n">
        <v>18046000</v>
      </c>
    </row>
    <row r="9" spans="1:4">
      <c r="A9" s="4" t="s">
        <v>791</v>
      </c>
      <c r="B9" s="6" t="n">
        <v>27195000</v>
      </c>
    </row>
    <row r="10" spans="1:4">
      <c r="A10" s="4" t="s">
        <v>792</v>
      </c>
      <c r="B10" s="6" t="n">
        <v>14101000</v>
      </c>
    </row>
    <row r="11" spans="1:4">
      <c r="A11" s="4" t="s">
        <v>793</v>
      </c>
      <c r="B11" s="6" t="n">
        <v>8999000</v>
      </c>
    </row>
    <row r="12" spans="1:4">
      <c r="A12" s="4" t="s">
        <v>794</v>
      </c>
      <c r="B12" s="6" t="n">
        <v>-808000</v>
      </c>
    </row>
    <row r="13" spans="1:4">
      <c r="A13" s="4" t="s">
        <v>795</v>
      </c>
      <c r="B13" s="6" t="n">
        <v>954000</v>
      </c>
    </row>
    <row r="14" spans="1:4">
      <c r="A14" s="4" t="s">
        <v>796</v>
      </c>
      <c r="B14" s="6" t="n">
        <v>5971000</v>
      </c>
    </row>
    <row r="15" spans="1:4">
      <c r="A15" s="4" t="s">
        <v>797</v>
      </c>
      <c r="B15" s="5" t="n">
        <v>0</v>
      </c>
      <c r="C15" s="5" t="n">
        <v>0</v>
      </c>
    </row>
    <row r="16" spans="1:4">
      <c r="A16" s="4" t="s">
        <v>798</v>
      </c>
      <c r="B16" s="4" t="s">
        <v>799</v>
      </c>
    </row>
    <row r="17" spans="1:4">
      <c r="A17" s="4" t="s">
        <v>800</v>
      </c>
      <c r="B17" s="4" t="s">
        <v>801</v>
      </c>
    </row>
    <row r="18" spans="1:4">
      <c r="A18" s="4" t="s">
        <v>802</v>
      </c>
      <c r="B18" s="6" t="n">
        <v>1721887</v>
      </c>
    </row>
    <row r="19" spans="1:4">
      <c r="A19" s="4" t="s">
        <v>427</v>
      </c>
      <c r="B19" s="6" t="n">
        <v>4412150</v>
      </c>
      <c r="C19" s="6" t="n">
        <v>2692660</v>
      </c>
    </row>
    <row r="20" spans="1:4">
      <c r="A20" s="4" t="s">
        <v>803</v>
      </c>
      <c r="B20" s="5" t="n">
        <v>32065000</v>
      </c>
      <c r="C20" s="5" t="n">
        <v>44338000</v>
      </c>
      <c r="D20" s="6" t="n">
        <v>18973000</v>
      </c>
    </row>
    <row r="21" spans="1:4">
      <c r="A21" s="4" t="s">
        <v>804</v>
      </c>
      <c r="B21" s="6" t="n">
        <v>707000</v>
      </c>
      <c r="C21" s="6" t="n">
        <v>0</v>
      </c>
      <c r="D21" s="6" t="n">
        <v>4844000</v>
      </c>
    </row>
    <row r="22" spans="1:4">
      <c r="A22" s="4" t="s">
        <v>803</v>
      </c>
      <c r="B22" s="6" t="n">
        <v>234426000</v>
      </c>
      <c r="C22" s="6" t="n">
        <v>203725000</v>
      </c>
    </row>
    <row r="23" spans="1:4">
      <c r="A23" s="4" t="s">
        <v>552</v>
      </c>
      <c r="B23" s="6" t="n">
        <v>7777000</v>
      </c>
      <c r="C23" s="6" t="n">
        <v>5804000</v>
      </c>
    </row>
    <row r="24" spans="1:4">
      <c r="A24" s="4" t="s">
        <v>805</v>
      </c>
    </row>
    <row r="25" spans="1:4">
      <c r="A25" s="3" t="s">
        <v>782</v>
      </c>
    </row>
    <row r="26" spans="1:4">
      <c r="A26" s="4" t="s">
        <v>804</v>
      </c>
      <c r="B26" s="6" t="n">
        <v>707000</v>
      </c>
    </row>
    <row r="27" spans="1:4">
      <c r="A27" s="4" t="s">
        <v>440</v>
      </c>
    </row>
    <row r="28" spans="1:4">
      <c r="A28" s="3" t="s">
        <v>782</v>
      </c>
    </row>
    <row r="29" spans="1:4">
      <c r="A29" s="4" t="s">
        <v>791</v>
      </c>
      <c r="B29" s="5" t="n">
        <v>179363000</v>
      </c>
    </row>
    <row r="30" spans="1:4">
      <c r="A30" s="4" t="s">
        <v>427</v>
      </c>
      <c r="B30" s="6" t="n">
        <v>4896469</v>
      </c>
    </row>
    <row r="31" spans="1:4">
      <c r="A31" s="4" t="s">
        <v>806</v>
      </c>
    </row>
    <row r="32" spans="1:4">
      <c r="A32" s="3" t="s">
        <v>782</v>
      </c>
    </row>
    <row r="33" spans="1:4">
      <c r="A33" s="4" t="s">
        <v>798</v>
      </c>
      <c r="B33" s="4" t="s">
        <v>799</v>
      </c>
    </row>
    <row r="34" spans="1:4">
      <c r="A34" s="4" t="s">
        <v>804</v>
      </c>
      <c r="B34" s="5" t="n">
        <v>707000</v>
      </c>
      <c r="C34" s="6" t="n">
        <v>0</v>
      </c>
      <c r="D34" s="6" t="n">
        <v>4844000</v>
      </c>
    </row>
    <row r="35" spans="1:4">
      <c r="A35" s="4" t="s">
        <v>803</v>
      </c>
      <c r="B35" s="6" t="n">
        <v>234426000</v>
      </c>
      <c r="C35" s="6" t="n">
        <v>203725000</v>
      </c>
    </row>
    <row r="36" spans="1:4">
      <c r="A36" s="4" t="s">
        <v>552</v>
      </c>
      <c r="B36" s="6" t="n">
        <v>7777000</v>
      </c>
      <c r="C36" s="6" t="n">
        <v>5804000</v>
      </c>
    </row>
    <row r="37" spans="1:4">
      <c r="A37" s="4" t="s">
        <v>807</v>
      </c>
    </row>
    <row r="38" spans="1:4">
      <c r="A38" s="3" t="s">
        <v>782</v>
      </c>
    </row>
    <row r="39" spans="1:4">
      <c r="A39" s="4" t="s">
        <v>803</v>
      </c>
      <c r="B39" s="6" t="n">
        <v>32065000</v>
      </c>
      <c r="C39" s="5" t="n">
        <v>44338000</v>
      </c>
      <c r="D39" s="5" t="n">
        <v>18973000</v>
      </c>
    </row>
    <row r="40" spans="1:4">
      <c r="A40" s="4" t="s">
        <v>808</v>
      </c>
    </row>
    <row r="41" spans="1:4">
      <c r="A41" s="3" t="s">
        <v>782</v>
      </c>
    </row>
    <row r="42" spans="1:4">
      <c r="A42" s="4" t="s">
        <v>790</v>
      </c>
      <c r="B42" s="6" t="n">
        <v>52954000</v>
      </c>
    </row>
    <row r="43" spans="1:4">
      <c r="A43" s="4" t="s">
        <v>809</v>
      </c>
    </row>
    <row r="44" spans="1:4">
      <c r="A44" s="3" t="s">
        <v>782</v>
      </c>
    </row>
    <row r="45" spans="1:4">
      <c r="A45" s="4" t="s">
        <v>790</v>
      </c>
      <c r="B45" s="5" t="n">
        <v>615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9</v>
      </c>
      <c r="D2" s="2" t="s">
        <v>119</v>
      </c>
    </row>
    <row r="3" spans="1:4">
      <c r="A3" s="3" t="s">
        <v>811</v>
      </c>
    </row>
    <row r="4" spans="1:4">
      <c r="A4" s="4" t="s">
        <v>812</v>
      </c>
      <c r="B4" s="5" t="n">
        <v>2984</v>
      </c>
      <c r="C4" s="5" t="n">
        <v>5281</v>
      </c>
      <c r="D4" s="5" t="n">
        <v>518</v>
      </c>
    </row>
    <row r="5" spans="1:4">
      <c r="A5" s="4" t="s">
        <v>813</v>
      </c>
      <c r="B5" s="6" t="n">
        <v>4283</v>
      </c>
      <c r="C5" s="6" t="n">
        <v>858</v>
      </c>
      <c r="D5" s="6" t="n">
        <v>3615</v>
      </c>
    </row>
    <row r="6" spans="1:4">
      <c r="A6" s="4" t="s">
        <v>779</v>
      </c>
      <c r="B6" s="6" t="n">
        <v>2183</v>
      </c>
      <c r="C6" s="6" t="n">
        <v>1935</v>
      </c>
      <c r="D6" s="6" t="n">
        <v>942</v>
      </c>
    </row>
    <row r="7" spans="1:4">
      <c r="A7" s="4" t="s">
        <v>814</v>
      </c>
      <c r="B7" s="6" t="n">
        <v>9450</v>
      </c>
      <c r="C7" s="6" t="n">
        <v>8074</v>
      </c>
      <c r="D7" s="6" t="n">
        <v>5075</v>
      </c>
    </row>
    <row r="8" spans="1:4">
      <c r="A8" s="3" t="s">
        <v>815</v>
      </c>
    </row>
    <row r="9" spans="1:4">
      <c r="A9" s="4" t="s">
        <v>812</v>
      </c>
      <c r="B9" s="6" t="n">
        <v>-5643</v>
      </c>
      <c r="C9" s="6" t="n">
        <v>-210</v>
      </c>
      <c r="D9" s="6" t="n">
        <v>145139</v>
      </c>
    </row>
    <row r="10" spans="1:4">
      <c r="A10" s="4" t="s">
        <v>813</v>
      </c>
      <c r="B10" s="6" t="n">
        <v>-421</v>
      </c>
      <c r="C10" s="6" t="n">
        <v>998</v>
      </c>
      <c r="D10" s="6" t="n">
        <v>1195</v>
      </c>
    </row>
    <row r="11" spans="1:4">
      <c r="A11" s="4" t="s">
        <v>816</v>
      </c>
      <c r="B11" s="6" t="n">
        <v>-6064</v>
      </c>
      <c r="C11" s="6" t="n">
        <v>788</v>
      </c>
      <c r="D11" s="6" t="n">
        <v>146334</v>
      </c>
    </row>
    <row r="12" spans="1:4">
      <c r="A12" s="4" t="s">
        <v>135</v>
      </c>
      <c r="B12" s="5" t="n">
        <v>3386</v>
      </c>
      <c r="C12" s="5" t="n">
        <v>8862</v>
      </c>
      <c r="D12" s="5" t="n">
        <v>1514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9</v>
      </c>
      <c r="D2" s="2" t="s">
        <v>119</v>
      </c>
    </row>
    <row r="3" spans="1:4">
      <c r="A3" s="3" t="s">
        <v>273</v>
      </c>
    </row>
    <row r="4" spans="1:4">
      <c r="A4" s="4" t="s">
        <v>818</v>
      </c>
      <c r="B4" s="5" t="n">
        <v>5778</v>
      </c>
      <c r="C4" s="5" t="n">
        <v>6470</v>
      </c>
      <c r="D4" s="5" t="n">
        <v>56103</v>
      </c>
    </row>
    <row r="5" spans="1:4">
      <c r="A5" s="4" t="s">
        <v>819</v>
      </c>
      <c r="B5" s="4" t="s">
        <v>820</v>
      </c>
      <c r="C5" s="4" t="s">
        <v>820</v>
      </c>
      <c r="D5" s="4" t="s">
        <v>821</v>
      </c>
    </row>
    <row r="6" spans="1:4">
      <c r="A6" s="4" t="s">
        <v>822</v>
      </c>
      <c r="B6" s="5" t="n">
        <v>3924</v>
      </c>
      <c r="C6" s="5" t="n">
        <v>797</v>
      </c>
      <c r="D6" s="5" t="n">
        <v>2590</v>
      </c>
    </row>
    <row r="7" spans="1:4">
      <c r="A7" s="4" t="s">
        <v>823</v>
      </c>
      <c r="B7" s="4" t="s">
        <v>824</v>
      </c>
      <c r="C7" s="4" t="s">
        <v>825</v>
      </c>
      <c r="D7" s="4" t="s">
        <v>826</v>
      </c>
    </row>
    <row r="8" spans="1:4">
      <c r="A8" s="4" t="s">
        <v>827</v>
      </c>
      <c r="B8" s="5" t="n">
        <v>2183</v>
      </c>
      <c r="C8" s="5" t="n">
        <v>1935</v>
      </c>
      <c r="D8" s="5" t="n">
        <v>942</v>
      </c>
    </row>
    <row r="9" spans="1:4">
      <c r="A9" s="4" t="s">
        <v>828</v>
      </c>
      <c r="B9" s="4" t="s">
        <v>829</v>
      </c>
      <c r="C9" s="4" t="s">
        <v>830</v>
      </c>
      <c r="D9" s="4" t="s">
        <v>831</v>
      </c>
    </row>
    <row r="10" spans="1:4">
      <c r="A10" s="4" t="s">
        <v>832</v>
      </c>
      <c r="B10" s="5" t="n">
        <v>-3007</v>
      </c>
      <c r="C10" s="5" t="n">
        <v>-2151</v>
      </c>
      <c r="D10" s="5" t="n">
        <v>-1230</v>
      </c>
    </row>
    <row r="11" spans="1:4">
      <c r="A11" s="4" t="s">
        <v>833</v>
      </c>
      <c r="B11" s="4" t="s">
        <v>834</v>
      </c>
      <c r="C11" s="4" t="s">
        <v>835</v>
      </c>
      <c r="D11" s="4" t="s">
        <v>836</v>
      </c>
    </row>
    <row r="12" spans="1:4">
      <c r="A12" s="4" t="s">
        <v>837</v>
      </c>
      <c r="B12" s="5" t="n">
        <v>-1405</v>
      </c>
      <c r="C12" s="5" t="n">
        <v>-1908</v>
      </c>
      <c r="D12" s="5" t="n">
        <v>-3273</v>
      </c>
    </row>
    <row r="13" spans="1:4">
      <c r="A13" s="4" t="s">
        <v>838</v>
      </c>
      <c r="B13" s="4" t="s">
        <v>839</v>
      </c>
      <c r="C13" s="4" t="s">
        <v>840</v>
      </c>
      <c r="D13" s="4" t="s">
        <v>841</v>
      </c>
    </row>
    <row r="14" spans="1:4">
      <c r="A14" s="4" t="s">
        <v>842</v>
      </c>
      <c r="B14" s="5" t="n">
        <v>0</v>
      </c>
      <c r="C14" s="5" t="n">
        <v>0</v>
      </c>
      <c r="D14" s="5" t="n">
        <v>138636</v>
      </c>
    </row>
    <row r="15" spans="1:4">
      <c r="A15" s="4" t="s">
        <v>843</v>
      </c>
      <c r="B15" s="4" t="s">
        <v>572</v>
      </c>
      <c r="C15" s="4" t="s">
        <v>572</v>
      </c>
      <c r="D15" s="4" t="s">
        <v>844</v>
      </c>
    </row>
    <row r="16" spans="1:4">
      <c r="A16" s="4" t="s">
        <v>845</v>
      </c>
      <c r="B16" s="5" t="n">
        <v>208</v>
      </c>
      <c r="C16" s="5" t="n">
        <v>3794</v>
      </c>
      <c r="D16" s="5" t="n">
        <v>1657</v>
      </c>
    </row>
    <row r="17" spans="1:4">
      <c r="A17" s="4" t="s">
        <v>846</v>
      </c>
      <c r="B17" s="4" t="s">
        <v>847</v>
      </c>
      <c r="C17" s="4" t="s">
        <v>784</v>
      </c>
      <c r="D17" s="4" t="s">
        <v>570</v>
      </c>
    </row>
    <row r="18" spans="1:4">
      <c r="A18" s="4" t="s">
        <v>848</v>
      </c>
      <c r="B18" s="5" t="n">
        <v>0</v>
      </c>
      <c r="C18" s="5" t="n">
        <v>0</v>
      </c>
      <c r="D18" s="5" t="n">
        <v>-44051</v>
      </c>
    </row>
    <row r="19" spans="1:4">
      <c r="A19" s="4" t="s">
        <v>849</v>
      </c>
      <c r="B19" s="4" t="s">
        <v>572</v>
      </c>
      <c r="C19" s="4" t="s">
        <v>572</v>
      </c>
      <c r="D19" s="4" t="s">
        <v>850</v>
      </c>
    </row>
    <row r="20" spans="1:4">
      <c r="A20" s="4" t="s">
        <v>851</v>
      </c>
      <c r="B20" s="5" t="n">
        <v>-4669</v>
      </c>
      <c r="C20" s="5" t="n">
        <v>0</v>
      </c>
      <c r="D20" s="5" t="n">
        <v>0</v>
      </c>
    </row>
    <row r="21" spans="1:4">
      <c r="A21" s="4" t="s">
        <v>852</v>
      </c>
      <c r="B21" s="4" t="s">
        <v>853</v>
      </c>
      <c r="C21" s="4" t="s">
        <v>572</v>
      </c>
      <c r="D21" s="4" t="s">
        <v>572</v>
      </c>
    </row>
    <row r="22" spans="1:4">
      <c r="A22" s="4" t="s">
        <v>554</v>
      </c>
      <c r="B22" s="5" t="n">
        <v>374</v>
      </c>
      <c r="C22" s="5" t="n">
        <v>-75</v>
      </c>
      <c r="D22" s="5" t="n">
        <v>35</v>
      </c>
    </row>
    <row r="23" spans="1:4">
      <c r="A23" s="4" t="s">
        <v>854</v>
      </c>
      <c r="B23" s="4" t="s">
        <v>855</v>
      </c>
      <c r="C23" s="4" t="s">
        <v>856</v>
      </c>
      <c r="D23" s="4" t="s">
        <v>572</v>
      </c>
    </row>
    <row r="24" spans="1:4">
      <c r="A24" s="4" t="s">
        <v>135</v>
      </c>
      <c r="B24" s="5" t="n">
        <v>3386</v>
      </c>
      <c r="C24" s="5" t="n">
        <v>8862</v>
      </c>
      <c r="D24" s="5" t="n">
        <v>151409</v>
      </c>
    </row>
    <row r="25" spans="1:4">
      <c r="A25" s="4" t="s">
        <v>857</v>
      </c>
      <c r="B25" s="4" t="s">
        <v>784</v>
      </c>
      <c r="C25" s="4" t="s">
        <v>785</v>
      </c>
      <c r="D25" s="4" t="s">
        <v>7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9</v>
      </c>
    </row>
    <row r="2" spans="1:3">
      <c r="A2" s="3" t="s">
        <v>859</v>
      </c>
    </row>
    <row r="3" spans="1:3">
      <c r="A3" s="4" t="s">
        <v>860</v>
      </c>
      <c r="B3" s="5" t="n">
        <v>179363</v>
      </c>
      <c r="C3" s="5" t="n">
        <v>168451</v>
      </c>
    </row>
    <row r="4" spans="1:3">
      <c r="A4" s="4" t="s">
        <v>861</v>
      </c>
      <c r="B4" s="6" t="n">
        <v>65679</v>
      </c>
      <c r="C4" s="6" t="n">
        <v>57203</v>
      </c>
    </row>
    <row r="5" spans="1:3">
      <c r="A5" s="4" t="s">
        <v>90</v>
      </c>
      <c r="B5" s="6" t="n">
        <v>0</v>
      </c>
      <c r="C5" s="6" t="n">
        <v>1109</v>
      </c>
    </row>
    <row r="6" spans="1:3">
      <c r="A6" s="4" t="s">
        <v>862</v>
      </c>
      <c r="B6" s="6" t="n">
        <v>4768</v>
      </c>
      <c r="C6" s="6" t="n">
        <v>0</v>
      </c>
    </row>
    <row r="7" spans="1:3">
      <c r="A7" s="4" t="s">
        <v>863</v>
      </c>
      <c r="B7" s="6" t="n">
        <v>78</v>
      </c>
      <c r="C7" s="6" t="n">
        <v>0</v>
      </c>
    </row>
    <row r="8" spans="1:3">
      <c r="A8" s="4" t="s">
        <v>497</v>
      </c>
      <c r="B8" s="6" t="n">
        <v>199</v>
      </c>
      <c r="C8" s="6" t="n">
        <v>184</v>
      </c>
    </row>
    <row r="9" spans="1:3">
      <c r="A9" s="4" t="s">
        <v>864</v>
      </c>
      <c r="B9" s="6" t="n">
        <v>347</v>
      </c>
      <c r="C9" s="6" t="n">
        <v>375</v>
      </c>
    </row>
    <row r="10" spans="1:3">
      <c r="A10" s="4" t="s">
        <v>790</v>
      </c>
      <c r="B10" s="6" t="n">
        <v>26058</v>
      </c>
      <c r="C10" s="6" t="n">
        <v>18046</v>
      </c>
    </row>
    <row r="11" spans="1:3">
      <c r="A11" s="4" t="s">
        <v>832</v>
      </c>
      <c r="B11" s="6" t="n">
        <v>8419</v>
      </c>
      <c r="C11" s="6" t="n">
        <v>5194</v>
      </c>
    </row>
    <row r="12" spans="1:3">
      <c r="A12" s="4" t="s">
        <v>80</v>
      </c>
      <c r="B12" s="6" t="n">
        <v>398</v>
      </c>
      <c r="C12" s="6" t="n">
        <v>331</v>
      </c>
    </row>
    <row r="13" spans="1:3">
      <c r="A13" s="4" t="s">
        <v>865</v>
      </c>
      <c r="B13" s="6" t="n">
        <v>285309</v>
      </c>
      <c r="C13" s="6" t="n">
        <v>250893</v>
      </c>
    </row>
    <row r="14" spans="1:3">
      <c r="A14" s="4" t="s">
        <v>866</v>
      </c>
      <c r="B14" s="6" t="n">
        <v>-954</v>
      </c>
      <c r="C14" s="6" t="n">
        <v>-6925</v>
      </c>
    </row>
    <row r="15" spans="1:3">
      <c r="A15" s="4" t="s">
        <v>867</v>
      </c>
      <c r="B15" s="6" t="n">
        <v>284355</v>
      </c>
      <c r="C15" s="6" t="n">
        <v>243968</v>
      </c>
    </row>
    <row r="16" spans="1:3">
      <c r="A16" s="3" t="s">
        <v>868</v>
      </c>
    </row>
    <row r="17" spans="1:3">
      <c r="A17" s="4" t="s">
        <v>869</v>
      </c>
      <c r="B17" s="6" t="n">
        <v>-585</v>
      </c>
      <c r="C17" s="6" t="n">
        <v>-1435</v>
      </c>
    </row>
    <row r="18" spans="1:3">
      <c r="A18" s="4" t="s">
        <v>870</v>
      </c>
      <c r="B18" s="6" t="n">
        <v>-3876</v>
      </c>
      <c r="C18" s="6" t="n">
        <v>0</v>
      </c>
    </row>
    <row r="19" spans="1:3">
      <c r="A19" s="4" t="s">
        <v>871</v>
      </c>
      <c r="B19" s="6" t="n">
        <v>-77</v>
      </c>
      <c r="C19" s="6" t="n">
        <v>0</v>
      </c>
    </row>
    <row r="20" spans="1:3">
      <c r="A20" s="4" t="s">
        <v>872</v>
      </c>
      <c r="B20" s="6" t="n">
        <v>-4538</v>
      </c>
      <c r="C20" s="6" t="n">
        <v>-1435</v>
      </c>
    </row>
    <row r="21" spans="1:3">
      <c r="A21" s="4" t="s">
        <v>873</v>
      </c>
      <c r="B21" s="5" t="n">
        <v>279817</v>
      </c>
      <c r="C21" s="5" t="n">
        <v>2425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875</v>
      </c>
    </row>
    <row r="4" spans="1:12">
      <c r="A4" s="4" t="s">
        <v>149</v>
      </c>
      <c r="B4" s="5" t="n">
        <v>-2073</v>
      </c>
      <c r="C4" s="5" t="n">
        <v>11423</v>
      </c>
      <c r="D4" s="5" t="n">
        <v>11171</v>
      </c>
      <c r="E4" s="5" t="n">
        <v>3607</v>
      </c>
      <c r="F4" s="5" t="n">
        <v>-548</v>
      </c>
      <c r="G4" s="5" t="n">
        <v>6946</v>
      </c>
      <c r="H4" s="5" t="n">
        <v>10571</v>
      </c>
      <c r="I4" s="5" t="n">
        <v>4979</v>
      </c>
      <c r="J4" s="5" t="n">
        <v>24128</v>
      </c>
      <c r="K4" s="5" t="n">
        <v>21948</v>
      </c>
      <c r="L4" s="5" t="n">
        <v>8884</v>
      </c>
    </row>
    <row r="5" spans="1:12">
      <c r="A5" s="4" t="s">
        <v>137</v>
      </c>
      <c r="J5" s="6" t="n">
        <v>4301</v>
      </c>
      <c r="K5" s="6" t="n">
        <v>6769</v>
      </c>
      <c r="L5" s="6" t="n">
        <v>9204</v>
      </c>
    </row>
    <row r="6" spans="1:12">
      <c r="A6" s="4" t="s">
        <v>138</v>
      </c>
      <c r="B6" s="5" t="n">
        <v>-2093</v>
      </c>
      <c r="C6" s="5" t="n">
        <v>10344</v>
      </c>
      <c r="D6" s="5" t="n">
        <v>9030</v>
      </c>
      <c r="E6" s="5" t="n">
        <v>2546</v>
      </c>
      <c r="F6" s="5" t="n">
        <v>-958</v>
      </c>
      <c r="G6" s="5" t="n">
        <v>5025</v>
      </c>
      <c r="H6" s="5" t="n">
        <v>7604</v>
      </c>
      <c r="I6" s="5" t="n">
        <v>3508</v>
      </c>
      <c r="J6" s="5" t="n">
        <v>19827</v>
      </c>
      <c r="K6" s="5" t="n">
        <v>15179</v>
      </c>
      <c r="L6" s="5" t="n">
        <v>-320</v>
      </c>
    </row>
    <row r="7" spans="1:12">
      <c r="A7" s="3" t="s">
        <v>876</v>
      </c>
    </row>
    <row r="8" spans="1:12">
      <c r="A8" s="4" t="s">
        <v>877</v>
      </c>
      <c r="J8" s="6" t="n">
        <v>31381</v>
      </c>
      <c r="K8" s="6" t="n">
        <v>28299</v>
      </c>
      <c r="L8" s="6" t="n">
        <v>25876</v>
      </c>
    </row>
    <row r="9" spans="1:12">
      <c r="A9" s="3" t="s">
        <v>878</v>
      </c>
    </row>
    <row r="10" spans="1:12">
      <c r="A10" s="4" t="s">
        <v>879</v>
      </c>
      <c r="J10" s="6" t="n">
        <v>32251</v>
      </c>
      <c r="K10" s="6" t="n">
        <v>29179</v>
      </c>
      <c r="L10" s="6" t="n">
        <v>25876</v>
      </c>
    </row>
    <row r="11" spans="1:12">
      <c r="A11" s="4" t="s">
        <v>880</v>
      </c>
      <c r="J11" s="8" t="n">
        <v>0.63</v>
      </c>
      <c r="K11" s="8" t="n">
        <v>0.54</v>
      </c>
      <c r="L11" s="8" t="n">
        <v>-0.01</v>
      </c>
    </row>
    <row r="12" spans="1:12">
      <c r="A12" s="4" t="s">
        <v>881</v>
      </c>
      <c r="J12" s="8" t="n">
        <v>0.61</v>
      </c>
      <c r="K12" s="8" t="n">
        <v>0.52</v>
      </c>
      <c r="L12" s="8" t="n">
        <v>-0.01</v>
      </c>
    </row>
    <row r="13" spans="1:12">
      <c r="A13" s="4" t="s">
        <v>650</v>
      </c>
    </row>
    <row r="14" spans="1:12">
      <c r="A14" s="3" t="s">
        <v>878</v>
      </c>
    </row>
    <row r="15" spans="1:12">
      <c r="A15" s="4" t="s">
        <v>882</v>
      </c>
      <c r="J15" s="6" t="n">
        <v>743</v>
      </c>
      <c r="K15" s="6" t="n">
        <v>798</v>
      </c>
      <c r="L15" s="6" t="n">
        <v>0</v>
      </c>
    </row>
    <row r="16" spans="1:12">
      <c r="A16" s="4" t="s">
        <v>671</v>
      </c>
    </row>
    <row r="17" spans="1:12">
      <c r="A17" s="3" t="s">
        <v>878</v>
      </c>
    </row>
    <row r="18" spans="1:12">
      <c r="A18" s="4" t="s">
        <v>882</v>
      </c>
      <c r="J18" s="6" t="n">
        <v>70</v>
      </c>
      <c r="K18" s="6" t="n">
        <v>63</v>
      </c>
      <c r="L18" s="6" t="n">
        <v>0</v>
      </c>
    </row>
    <row r="19" spans="1:12">
      <c r="A19" s="4" t="s">
        <v>883</v>
      </c>
    </row>
    <row r="20" spans="1:12">
      <c r="A20" s="3" t="s">
        <v>878</v>
      </c>
    </row>
    <row r="21" spans="1:12">
      <c r="A21" s="4" t="s">
        <v>882</v>
      </c>
      <c r="J21" s="6" t="n">
        <v>57</v>
      </c>
      <c r="K21" s="6" t="n">
        <v>19</v>
      </c>
      <c r="L21"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9</v>
      </c>
      <c r="D2" s="2" t="s">
        <v>119</v>
      </c>
    </row>
    <row r="3" spans="1:4">
      <c r="A3" s="4" t="s">
        <v>650</v>
      </c>
    </row>
    <row r="4" spans="1:4">
      <c r="A4" s="3" t="s">
        <v>885</v>
      </c>
    </row>
    <row r="5" spans="1:4">
      <c r="A5" s="4" t="s">
        <v>886</v>
      </c>
      <c r="B5" s="6" t="n">
        <v>946</v>
      </c>
      <c r="C5" s="6" t="n">
        <v>0</v>
      </c>
      <c r="D5" s="6" t="n">
        <v>1719341</v>
      </c>
    </row>
    <row r="6" spans="1:4">
      <c r="A6" s="4" t="s">
        <v>671</v>
      </c>
    </row>
    <row r="7" spans="1:4">
      <c r="A7" s="3" t="s">
        <v>885</v>
      </c>
    </row>
    <row r="8" spans="1:4">
      <c r="A8" s="4" t="s">
        <v>886</v>
      </c>
      <c r="B8" s="6" t="n">
        <v>51197</v>
      </c>
      <c r="C8" s="6" t="n">
        <v>21560</v>
      </c>
      <c r="D8" s="6" t="n">
        <v>124842</v>
      </c>
    </row>
    <row r="9" spans="1:4">
      <c r="A9" s="4" t="s">
        <v>672</v>
      </c>
    </row>
    <row r="10" spans="1:4">
      <c r="A10" s="3" t="s">
        <v>885</v>
      </c>
    </row>
    <row r="11" spans="1:4">
      <c r="A11" s="4" t="s">
        <v>886</v>
      </c>
      <c r="B11" s="6" t="n">
        <v>0</v>
      </c>
      <c r="C11" s="6" t="n">
        <v>0</v>
      </c>
      <c r="D11" s="6" t="n">
        <v>44476</v>
      </c>
    </row>
    <row r="12" spans="1:4">
      <c r="A12" s="4" t="s">
        <v>67</v>
      </c>
    </row>
    <row r="13" spans="1:4">
      <c r="A13" s="3" t="s">
        <v>885</v>
      </c>
    </row>
    <row r="14" spans="1:4">
      <c r="A14" s="4" t="s">
        <v>886</v>
      </c>
      <c r="B14" s="6" t="n">
        <v>3145197</v>
      </c>
      <c r="C14" s="6" t="n">
        <v>7557347</v>
      </c>
      <c r="D14" s="6" t="n">
        <v>102500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9</v>
      </c>
      <c r="D2" s="2" t="s">
        <v>119</v>
      </c>
    </row>
    <row r="3" spans="1:4">
      <c r="A3" s="3" t="s">
        <v>888</v>
      </c>
    </row>
    <row r="4" spans="1:4">
      <c r="A4" s="4" t="s">
        <v>889</v>
      </c>
      <c r="B4" s="5" t="n">
        <v>3044</v>
      </c>
      <c r="C4" s="5" t="n">
        <v>3272</v>
      </c>
      <c r="D4" s="5" t="n">
        <v>2261</v>
      </c>
    </row>
    <row r="5" spans="1:4">
      <c r="A5" s="4" t="s">
        <v>890</v>
      </c>
      <c r="B5" s="6" t="n">
        <v>255</v>
      </c>
      <c r="C5" s="6" t="n">
        <v>2261</v>
      </c>
      <c r="D5" s="6" t="n">
        <v>1106</v>
      </c>
    </row>
    <row r="6" spans="1:4">
      <c r="A6" s="3" t="s">
        <v>891</v>
      </c>
    </row>
    <row r="7" spans="1:4">
      <c r="A7" s="4" t="s">
        <v>892</v>
      </c>
      <c r="B7" s="6" t="n">
        <v>12620</v>
      </c>
      <c r="C7" s="6" t="n">
        <v>17443</v>
      </c>
      <c r="D7" s="6" t="n">
        <v>7526</v>
      </c>
    </row>
    <row r="8" spans="1:4">
      <c r="A8" s="4" t="s">
        <v>893</v>
      </c>
      <c r="B8" s="6" t="n">
        <v>0</v>
      </c>
      <c r="C8" s="6" t="n">
        <v>5443</v>
      </c>
      <c r="D8" s="6" t="n">
        <v>10125</v>
      </c>
    </row>
    <row r="9" spans="1:4">
      <c r="A9" s="4" t="s">
        <v>894</v>
      </c>
      <c r="B9" s="6" t="n">
        <v>101</v>
      </c>
    </row>
    <row r="10" spans="1:4">
      <c r="A10" s="4" t="s">
        <v>895</v>
      </c>
      <c r="B10" s="6" t="n">
        <v>195</v>
      </c>
      <c r="C10" s="6" t="n">
        <v>107</v>
      </c>
      <c r="D10" s="6" t="n">
        <v>109</v>
      </c>
    </row>
    <row r="11" spans="1:4">
      <c r="A11" s="3" t="s">
        <v>896</v>
      </c>
    </row>
    <row r="12" spans="1:4">
      <c r="A12" s="4" t="s">
        <v>803</v>
      </c>
      <c r="B12" s="6" t="n">
        <v>32065</v>
      </c>
      <c r="C12" s="6" t="n">
        <v>44338</v>
      </c>
      <c r="D12" s="6" t="n">
        <v>18973</v>
      </c>
    </row>
    <row r="13" spans="1:4">
      <c r="A13" s="4" t="s">
        <v>897</v>
      </c>
    </row>
    <row r="14" spans="1:4">
      <c r="A14" s="3" t="s">
        <v>891</v>
      </c>
    </row>
    <row r="15" spans="1:4">
      <c r="A15" s="4" t="s">
        <v>898</v>
      </c>
      <c r="B15" s="6" t="n">
        <v>2</v>
      </c>
      <c r="C15" s="6" t="n">
        <v>2</v>
      </c>
      <c r="D15" s="6" t="n">
        <v>1</v>
      </c>
    </row>
    <row r="16" spans="1:4">
      <c r="A16" s="4" t="s">
        <v>899</v>
      </c>
    </row>
    <row r="17" spans="1:4">
      <c r="A17" s="3" t="s">
        <v>896</v>
      </c>
    </row>
    <row r="18" spans="1:4">
      <c r="A18" s="4" t="s">
        <v>900</v>
      </c>
      <c r="B18" s="6" t="n">
        <v>-2</v>
      </c>
      <c r="C18" s="6" t="n">
        <v>-2</v>
      </c>
      <c r="D18" s="6" t="n">
        <v>-1</v>
      </c>
    </row>
    <row r="19" spans="1:4">
      <c r="A19" s="4" t="s">
        <v>901</v>
      </c>
    </row>
    <row r="20" spans="1:4">
      <c r="A20" s="3" t="s">
        <v>891</v>
      </c>
    </row>
    <row r="21" spans="1:4">
      <c r="A21" s="4" t="s">
        <v>898</v>
      </c>
      <c r="B21" s="6" t="n">
        <v>3</v>
      </c>
      <c r="C21" s="6" t="n">
        <v>0</v>
      </c>
      <c r="D21" s="6" t="n">
        <v>0</v>
      </c>
    </row>
    <row r="22" spans="1:4">
      <c r="A22" s="4" t="s">
        <v>902</v>
      </c>
    </row>
    <row r="23" spans="1:4">
      <c r="A23" s="3" t="s">
        <v>896</v>
      </c>
    </row>
    <row r="24" spans="1:4">
      <c r="A24" s="4" t="s">
        <v>900</v>
      </c>
      <c r="B24" s="5" t="n">
        <v>-3</v>
      </c>
      <c r="C24" s="5" t="n">
        <v>0</v>
      </c>
      <c r="D2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03</v>
      </c>
      <c r="B1" s="2" t="s">
        <v>1</v>
      </c>
    </row>
    <row r="2" spans="1:4">
      <c r="B2" s="2" t="s">
        <v>2</v>
      </c>
      <c r="C2" s="2" t="s">
        <v>69</v>
      </c>
      <c r="D2" s="2" t="s">
        <v>904</v>
      </c>
    </row>
    <row r="3" spans="1:4">
      <c r="A3" s="3" t="s">
        <v>905</v>
      </c>
    </row>
    <row r="4" spans="1:4">
      <c r="A4" s="4" t="s">
        <v>798</v>
      </c>
      <c r="B4" s="4" t="s">
        <v>799</v>
      </c>
    </row>
    <row r="5" spans="1:4">
      <c r="A5" s="4" t="s">
        <v>906</v>
      </c>
      <c r="B5" s="5" t="n">
        <v>234426000</v>
      </c>
      <c r="C5" s="5" t="n">
        <v>203725000</v>
      </c>
    </row>
    <row r="6" spans="1:4">
      <c r="A6" s="4" t="s">
        <v>907</v>
      </c>
    </row>
    <row r="7" spans="1:4">
      <c r="A7" s="3" t="s">
        <v>905</v>
      </c>
    </row>
    <row r="8" spans="1:4">
      <c r="A8" s="4" t="s">
        <v>908</v>
      </c>
      <c r="B8" s="6" t="n">
        <v>130000</v>
      </c>
    </row>
    <row r="9" spans="1:4">
      <c r="A9" s="4" t="s">
        <v>909</v>
      </c>
    </row>
    <row r="10" spans="1:4">
      <c r="A10" s="3" t="s">
        <v>905</v>
      </c>
    </row>
    <row r="11" spans="1:4">
      <c r="A11" s="4" t="s">
        <v>908</v>
      </c>
      <c r="D11" s="5" t="n">
        <v>603000</v>
      </c>
    </row>
    <row r="12" spans="1:4">
      <c r="A12" s="4" t="s">
        <v>910</v>
      </c>
    </row>
    <row r="13" spans="1:4">
      <c r="A13" s="3" t="s">
        <v>905</v>
      </c>
    </row>
    <row r="14" spans="1:4">
      <c r="A14" s="4" t="s">
        <v>911</v>
      </c>
      <c r="B14" s="5" t="n">
        <v>1200000</v>
      </c>
    </row>
    <row r="15" spans="1:4">
      <c r="A15" s="4" t="s">
        <v>912</v>
      </c>
    </row>
    <row r="16" spans="1:4">
      <c r="A16" s="3" t="s">
        <v>905</v>
      </c>
    </row>
    <row r="17" spans="1:4">
      <c r="A17" s="4" t="s">
        <v>798</v>
      </c>
      <c r="B17" s="4" t="s">
        <v>7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913</v>
      </c>
      <c r="B1" s="2" t="s">
        <v>578</v>
      </c>
      <c r="C1" s="2" t="s">
        <v>1</v>
      </c>
    </row>
    <row r="2" spans="1:4">
      <c r="B2" s="2" t="s">
        <v>914</v>
      </c>
      <c r="C2" s="2" t="s">
        <v>478</v>
      </c>
      <c r="D2" s="2" t="s">
        <v>915</v>
      </c>
    </row>
    <row r="3" spans="1:4">
      <c r="A3" s="3" t="s">
        <v>916</v>
      </c>
    </row>
    <row r="4" spans="1:4">
      <c r="A4" s="4" t="s">
        <v>798</v>
      </c>
      <c r="C4" s="4" t="s">
        <v>799</v>
      </c>
    </row>
    <row r="5" spans="1:4">
      <c r="A5" s="4" t="s">
        <v>917</v>
      </c>
      <c r="C5" s="5" t="n">
        <v>0</v>
      </c>
      <c r="D5" s="5" t="n">
        <v>0</v>
      </c>
    </row>
    <row r="6" spans="1:4">
      <c r="A6" s="4" t="s">
        <v>918</v>
      </c>
    </row>
    <row r="7" spans="1:4">
      <c r="A7" s="3" t="s">
        <v>916</v>
      </c>
    </row>
    <row r="8" spans="1:4">
      <c r="A8" s="4" t="s">
        <v>919</v>
      </c>
      <c r="B8" s="6" t="n">
        <v>5</v>
      </c>
    </row>
    <row r="9" spans="1:4">
      <c r="A9" s="4" t="s">
        <v>920</v>
      </c>
      <c r="C9" s="4" t="s">
        <v>469</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1</v>
      </c>
      <c r="B1" s="2" t="s">
        <v>481</v>
      </c>
      <c r="C1" s="2" t="s">
        <v>1</v>
      </c>
    </row>
    <row r="2" spans="1:5">
      <c r="B2" s="2" t="s">
        <v>465</v>
      </c>
      <c r="C2" s="2" t="s">
        <v>2</v>
      </c>
      <c r="D2" s="2" t="s">
        <v>69</v>
      </c>
      <c r="E2" s="2" t="s">
        <v>119</v>
      </c>
    </row>
    <row r="3" spans="1:5">
      <c r="A3" s="3" t="s">
        <v>916</v>
      </c>
    </row>
    <row r="4" spans="1:5">
      <c r="A4" s="4" t="s">
        <v>922</v>
      </c>
      <c r="B4" s="5" t="n">
        <v>4910</v>
      </c>
      <c r="C4" s="5" t="n">
        <v>707</v>
      </c>
      <c r="D4" s="5" t="n">
        <v>0</v>
      </c>
    </row>
    <row r="5" spans="1:5">
      <c r="A5" s="4" t="s">
        <v>906</v>
      </c>
      <c r="C5" s="6" t="n">
        <v>234426</v>
      </c>
      <c r="D5" s="6" t="n">
        <v>203725</v>
      </c>
    </row>
    <row r="6" spans="1:5">
      <c r="A6" s="4" t="s">
        <v>923</v>
      </c>
      <c r="C6" s="6" t="n">
        <v>1708</v>
      </c>
      <c r="D6" s="6" t="n">
        <v>751</v>
      </c>
      <c r="E6" s="5" t="n">
        <v>2379</v>
      </c>
    </row>
    <row r="7" spans="1:5">
      <c r="A7" s="4" t="s">
        <v>924</v>
      </c>
    </row>
    <row r="8" spans="1:5">
      <c r="A8" s="3" t="s">
        <v>916</v>
      </c>
    </row>
    <row r="9" spans="1:5">
      <c r="A9" s="4" t="s">
        <v>925</v>
      </c>
      <c r="C9" s="6" t="n">
        <v>1692</v>
      </c>
      <c r="D9" s="6" t="n">
        <v>445</v>
      </c>
      <c r="E9" s="6" t="n">
        <v>33</v>
      </c>
    </row>
    <row r="10" spans="1:5">
      <c r="A10" s="4" t="s">
        <v>926</v>
      </c>
    </row>
    <row r="11" spans="1:5">
      <c r="A11" s="3" t="s">
        <v>916</v>
      </c>
    </row>
    <row r="12" spans="1:5">
      <c r="A12" s="4" t="s">
        <v>925</v>
      </c>
      <c r="C12" s="6" t="n">
        <v>170</v>
      </c>
      <c r="D12" s="6" t="n">
        <v>111</v>
      </c>
      <c r="E12" s="6" t="n">
        <v>80</v>
      </c>
    </row>
    <row r="13" spans="1:5">
      <c r="A13" s="4" t="s">
        <v>927</v>
      </c>
    </row>
    <row r="14" spans="1:5">
      <c r="A14" s="3" t="s">
        <v>916</v>
      </c>
    </row>
    <row r="15" spans="1:5">
      <c r="A15" s="4" t="s">
        <v>925</v>
      </c>
      <c r="C15" s="6" t="n">
        <v>30</v>
      </c>
      <c r="D15" s="6" t="n">
        <v>53</v>
      </c>
      <c r="E15" s="6" t="n">
        <v>148</v>
      </c>
    </row>
    <row r="16" spans="1:5">
      <c r="A16" s="4" t="s">
        <v>928</v>
      </c>
      <c r="C16" s="6" t="n">
        <v>190</v>
      </c>
      <c r="D16" s="6" t="n">
        <v>343</v>
      </c>
      <c r="E16" s="6" t="n">
        <v>633</v>
      </c>
    </row>
    <row r="17" spans="1:5">
      <c r="A17" s="4" t="s">
        <v>929</v>
      </c>
    </row>
    <row r="18" spans="1:5">
      <c r="A18" s="3" t="s">
        <v>916</v>
      </c>
    </row>
    <row r="19" spans="1:5">
      <c r="A19" s="4" t="s">
        <v>925</v>
      </c>
      <c r="C19" s="6" t="n">
        <v>964</v>
      </c>
      <c r="D19" s="6" t="n">
        <v>877</v>
      </c>
      <c r="E19" s="6" t="n">
        <v>907</v>
      </c>
    </row>
    <row r="20" spans="1:5">
      <c r="A20" s="4" t="s">
        <v>930</v>
      </c>
      <c r="C20" s="6" t="n">
        <v>53</v>
      </c>
      <c r="D20" s="6" t="n">
        <v>70</v>
      </c>
    </row>
    <row r="21" spans="1:5">
      <c r="A21" s="4" t="s">
        <v>931</v>
      </c>
    </row>
    <row r="22" spans="1:5">
      <c r="A22" s="3" t="s">
        <v>916</v>
      </c>
    </row>
    <row r="23" spans="1:5">
      <c r="A23" s="4" t="s">
        <v>932</v>
      </c>
      <c r="C23" s="6" t="n">
        <v>571</v>
      </c>
      <c r="D23" s="6" t="n">
        <v>420</v>
      </c>
      <c r="E23" s="5" t="n">
        <v>452</v>
      </c>
    </row>
    <row r="24" spans="1:5">
      <c r="A24" s="4" t="s">
        <v>933</v>
      </c>
      <c r="C24" s="5" t="n">
        <v>47</v>
      </c>
      <c r="D24" s="5" t="n">
        <v>3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81</v>
      </c>
      <c r="J1" s="2" t="s">
        <v>1</v>
      </c>
    </row>
    <row r="2" spans="1:12">
      <c r="B2" s="2" t="s">
        <v>2</v>
      </c>
      <c r="C2" s="2" t="s">
        <v>465</v>
      </c>
      <c r="D2" s="2" t="s">
        <v>4</v>
      </c>
      <c r="E2" s="2" t="s">
        <v>482</v>
      </c>
      <c r="F2" s="2" t="s">
        <v>69</v>
      </c>
      <c r="G2" s="2" t="s">
        <v>483</v>
      </c>
      <c r="H2" s="2" t="s">
        <v>484</v>
      </c>
      <c r="I2" s="2" t="s">
        <v>485</v>
      </c>
      <c r="J2" s="2" t="s">
        <v>2</v>
      </c>
      <c r="K2" s="2" t="s">
        <v>69</v>
      </c>
      <c r="L2" s="2" t="s">
        <v>119</v>
      </c>
    </row>
    <row r="3" spans="1:12">
      <c r="A3" s="3" t="s">
        <v>935</v>
      </c>
    </row>
    <row r="4" spans="1:12">
      <c r="A4" s="4" t="s">
        <v>120</v>
      </c>
      <c r="B4" s="5" t="n">
        <v>151435</v>
      </c>
      <c r="C4" s="5" t="n">
        <v>157762</v>
      </c>
      <c r="D4" s="5" t="n">
        <v>152713</v>
      </c>
      <c r="E4" s="5" t="n">
        <v>132609</v>
      </c>
      <c r="F4" s="5" t="n">
        <v>124265</v>
      </c>
      <c r="G4" s="5" t="n">
        <v>119647</v>
      </c>
      <c r="H4" s="5" t="n">
        <v>116282</v>
      </c>
      <c r="I4" s="5" t="n">
        <v>99116</v>
      </c>
      <c r="J4" s="5" t="n">
        <v>594519</v>
      </c>
      <c r="K4" s="5" t="n">
        <v>459310</v>
      </c>
      <c r="L4" s="5" t="n">
        <v>358810</v>
      </c>
    </row>
    <row r="5" spans="1:12">
      <c r="A5" s="4" t="s">
        <v>936</v>
      </c>
    </row>
    <row r="6" spans="1:12">
      <c r="A6" s="3" t="s">
        <v>935</v>
      </c>
    </row>
    <row r="7" spans="1:12">
      <c r="A7" s="4" t="s">
        <v>120</v>
      </c>
      <c r="J7" s="6" t="n">
        <v>578702</v>
      </c>
      <c r="K7" s="6" t="n">
        <v>447575</v>
      </c>
      <c r="L7" s="6" t="n">
        <v>348575</v>
      </c>
    </row>
    <row r="8" spans="1:12">
      <c r="A8" s="4" t="s">
        <v>937</v>
      </c>
    </row>
    <row r="9" spans="1:12">
      <c r="A9" s="3" t="s">
        <v>935</v>
      </c>
    </row>
    <row r="10" spans="1:12">
      <c r="A10" s="4" t="s">
        <v>120</v>
      </c>
      <c r="J10" s="5" t="n">
        <v>15817</v>
      </c>
      <c r="K10" s="5" t="n">
        <v>11735</v>
      </c>
      <c r="L10" s="5" t="n">
        <v>1023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8:38Z</dcterms:created>
  <dcterms:modified xmlns:dcterms="http://purl.org/dc/terms/" xmlns:xsi="http://www.w3.org/2001/XMLSchema-instance" xsi:type="dcterms:W3CDTF">2020-02-24T17:08:38Z</dcterms:modified>
</cp:coreProperties>
</file>